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Part" sheetId="5" r:id="rId5"/>
    <s:sheet name="Consolidated Statements of Cash" sheetId="6" r:id="rId6"/>
    <s:sheet name="Organization and Nature of Oper" sheetId="7" r:id="rId7"/>
    <s:sheet name="Summary of Significant Accounti" sheetId="8" r:id="rId8"/>
    <s:sheet name="Segment Information" sheetId="9" r:id="rId9"/>
    <s:sheet name="Acquisitions" sheetId="10" r:id="rId10"/>
    <s:sheet name="Equity Investment" sheetId="11" r:id="rId11"/>
    <s:sheet name="Inventory" sheetId="12" r:id="rId12"/>
    <s:sheet name="Plant and Equipment" sheetId="13" r:id="rId13"/>
    <s:sheet name="Mineral Rights" sheetId="14" r:id="rId14"/>
    <s:sheet name="Goodwill and Intangible Assets" sheetId="15" r:id="rId15"/>
    <s:sheet name="Debt and Debt - Affiliate" sheetId="16" r:id="rId16"/>
    <s:sheet name="Fair Value Measurements" sheetId="17" r:id="rId17"/>
    <s:sheet name="Related Party Transactions" sheetId="18" r:id="rId18"/>
    <s:sheet name="Asset Retirement Obligations" sheetId="19" r:id="rId19"/>
    <s:sheet name="Commitments and Contingencies" sheetId="20" r:id="rId20"/>
    <s:sheet name="Major Lessees" sheetId="21" r:id="rId21"/>
    <s:sheet name="Long-Term Incentive Plans" sheetId="22" r:id="rId22"/>
    <s:sheet name="Supplementary Unrestricted Subs" sheetId="23" r:id="rId23"/>
    <s:sheet name="Subsequent Events" sheetId="24" r:id="rId24"/>
    <s:sheet name="Supplemental Information on Oil" sheetId="25" r:id="rId25"/>
    <s:sheet name="Supplemental Quarterly Informat" sheetId="26" r:id="rId26"/>
    <s:sheet name="Summary of Significant Accoun27" sheetId="27" r:id="rId27"/>
    <s:sheet name="Summary of Significant Accoun28" sheetId="28" r:id="rId28"/>
    <s:sheet name="Segment Information (Tables)" sheetId="29" r:id="rId29"/>
    <s:sheet name="Acquisitions (Tables)" sheetId="30" r:id="rId30"/>
    <s:sheet name="Equity Investment (Tables)" sheetId="31" r:id="rId31"/>
    <s:sheet name="Inventory (Tables)" sheetId="32" r:id="rId32"/>
    <s:sheet name="Plant and Equipment (Tables)" sheetId="33" r:id="rId33"/>
    <s:sheet name="Mineral Rights (Tables)" sheetId="34" r:id="rId34"/>
    <s:sheet name="Goodwill and Intangible Assets " sheetId="35" r:id="rId35"/>
    <s:sheet name="Debt and Debt - Affiliate (Tabl" sheetId="36" r:id="rId36"/>
    <s:sheet name="Fair Value Measurements (Tables" sheetId="37" r:id="rId37"/>
    <s:sheet name="Related Party Transactions (Tab" sheetId="38" r:id="rId38"/>
    <s:sheet name="Asset Retirement Obligations (T" sheetId="39" r:id="rId39"/>
    <s:sheet name="Major Lessees (Tables)" sheetId="40" r:id="rId40"/>
    <s:sheet name="Long-Term Incentive Plans (Tabl" sheetId="41" r:id="rId41"/>
    <s:sheet name="Supplementary Unrestricted Su42" sheetId="42" r:id="rId42"/>
    <s:sheet name="Supplemental Information on O43" sheetId="43" r:id="rId43"/>
    <s:sheet name="Supplemental Quarterly Inform44" sheetId="44" r:id="rId44"/>
    <s:sheet name="Organization and Nature of Op45" sheetId="45" r:id="rId45"/>
    <s:sheet name="Summary of Significant Accoun46" sheetId="46" r:id="rId46"/>
    <s:sheet name="Summary of Significant Accoun47" sheetId="47" r:id="rId47"/>
    <s:sheet name="Segment Information - Additiona" sheetId="48" r:id="rId48"/>
    <s:sheet name="Segment Information - Schedule " sheetId="49" r:id="rId49"/>
    <s:sheet name="Acquisitions  - Additional Info" sheetId="50" r:id="rId50"/>
    <s:sheet name="Acquisitions  - Schedule of Adj" sheetId="51" r:id="rId51"/>
    <s:sheet name="Acquisitions  - Business Acquis" sheetId="52" r:id="rId52"/>
    <s:sheet name="Equity Investment - Additional " sheetId="53" r:id="rId53"/>
    <s:sheet name="Equity Investment  - Schedule o" sheetId="54" r:id="rId54"/>
    <s:sheet name="Inventory - Components of Inven" sheetId="55" r:id="rId55"/>
    <s:sheet name="Plant and Equipment - Plant and" sheetId="56" r:id="rId56"/>
    <s:sheet name="Plant and Equipment - Additiona" sheetId="57" r:id="rId57"/>
    <s:sheet name="Mineral Rights - Mineral Rights" sheetId="58" r:id="rId58"/>
    <s:sheet name="Mineral Rights - Additional Inf" sheetId="59" r:id="rId59"/>
    <s:sheet name="Mineral Rights Schedule of Impa" sheetId="60" r:id="rId60"/>
    <s:sheet name="Goodwill and Intangible Asset61" sheetId="61" r:id="rId61"/>
    <s:sheet name="Goodwill and Intangible Asset62" sheetId="62" r:id="rId62"/>
    <s:sheet name="Goodwill and Intangible Asset63" sheetId="63" r:id="rId63"/>
    <s:sheet name="Debt and Debt - Affiliate - Add" sheetId="64" r:id="rId64"/>
    <s:sheet name="Debt and Debt - Affiliate - Lon" sheetId="65" r:id="rId65"/>
    <s:sheet name="Debt and Debt - Affiliate - Pri" sheetId="66" r:id="rId66"/>
    <s:sheet name="Fair Value Measurements - Contr" sheetId="67" r:id="rId67"/>
    <s:sheet name="Related Party Transactions - Su" sheetId="68" r:id="rId68"/>
    <s:sheet name="Related Party Transactions - Ad" sheetId="69" r:id="rId69"/>
    <s:sheet name="Asset Retirement Obligations - " sheetId="70" r:id="rId70"/>
    <s:sheet name="Asset Retirement Obligations 71" sheetId="71" r:id="rId71"/>
    <s:sheet name="Commitments and Contingencies -" sheetId="72" r:id="rId72"/>
    <s:sheet name="Major Lessees - Revenues from L" sheetId="73" r:id="rId73"/>
    <s:sheet name="Major Lessees - Additional Info" sheetId="74" r:id="rId74"/>
    <s:sheet name="Long-Term Incentive Plans - Add" sheetId="75" r:id="rId75"/>
    <s:sheet name="Long-Term Incentive Plans  - Su" sheetId="76" r:id="rId76"/>
    <s:sheet name="Supplementary Unrestricted Su77" sheetId="77" r:id="rId77"/>
    <s:sheet name="Supplementary Unrestricted Su78" sheetId="78" r:id="rId78"/>
    <s:sheet name="Supplementary Unrestricted Su79" sheetId="79" r:id="rId79"/>
    <s:sheet name="Subsequent Events  - Additional" sheetId="80" r:id="rId80"/>
    <s:sheet name="Supplemental Information on O81" sheetId="81" r:id="rId81"/>
    <s:sheet name="Supplemental Information on O82" sheetId="82" r:id="rId82"/>
    <s:sheet name="Supplemental Information on O83" sheetId="83" r:id="rId83"/>
    <s:sheet name="Supplemental Information on O84" sheetId="84" r:id="rId84"/>
    <s:sheet name="Supplemental Information on O85" sheetId="85" r:id="rId85"/>
    <s:sheet name="Supplemental Information on O86" sheetId="86" r:id="rId86"/>
    <s:sheet name="Supplemental Information on O87" sheetId="87" r:id="rId87"/>
    <s:sheet name="Supplemental Quarterly Inform88" sheetId="88" r:id="rId88"/>
  </s:sheets>
  <s:definedNames/>
  <s:calcPr calcId="124519" calcMode="auto" fullCalcOnLoad="1"/>
</s:workbook>
</file>

<file path=xl/sharedStrings.xml><?xml version="1.0" encoding="utf-8"?>
<sst xmlns="http://schemas.openxmlformats.org/spreadsheetml/2006/main" uniqueCount="875">
  <si>
    <t>Document and Entity Information - USD ($) shares in Millions,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RP</t>
  </si>
  <si>
    <t>Entity Registrant Name</t>
  </si>
  <si>
    <t>NATURAL RESOURCE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Accounts receivable—affiliates</t>
  </si>
  <si>
    <t>Inventory</t>
  </si>
  <si>
    <t>Prepaid expenses and other</t>
  </si>
  <si>
    <t>Total current assets</t>
  </si>
  <si>
    <t>Land</t>
  </si>
  <si>
    <t>Plant and equipment, net</t>
  </si>
  <si>
    <t>Mineral rights, net</t>
  </si>
  <si>
    <t>Intangible assets, net</t>
  </si>
  <si>
    <t>Equity in unconsolidated investment</t>
  </si>
  <si>
    <t>Long-term contracts receivable—affiliate</t>
  </si>
  <si>
    <t>Goodwill</t>
  </si>
  <si>
    <t>Other assets</t>
  </si>
  <si>
    <t>Other assets—affiliate</t>
  </si>
  <si>
    <t>Total assets</t>
  </si>
  <si>
    <t>Current liabilities:</t>
  </si>
  <si>
    <t>Accounts payable</t>
  </si>
  <si>
    <t>Accounts payable—affiliates</t>
  </si>
  <si>
    <t>Accrued liabilities</t>
  </si>
  <si>
    <t>Current portion of long-term debt, net</t>
  </si>
  <si>
    <t>Total current liabilities</t>
  </si>
  <si>
    <t>Deferred revenue</t>
  </si>
  <si>
    <t>Deferred revenue—affiliates</t>
  </si>
  <si>
    <t>Long-term debt, net</t>
  </si>
  <si>
    <t>Long-term debt, net—affiliate</t>
  </si>
  <si>
    <t>Other non-current liabilities</t>
  </si>
  <si>
    <t>Commitments and contingencies</t>
  </si>
  <si>
    <t xml:space="preserve"> </t>
  </si>
  <si>
    <t>Partners’ capital:</t>
  </si>
  <si>
    <t>Common unitholders’ interest (12.2 million units outstanding)</t>
  </si>
  <si>
    <t>General partner’s interest</t>
  </si>
  <si>
    <t>Accumulated other comprehensive loss</t>
  </si>
  <si>
    <t>Total partners’ capital</t>
  </si>
  <si>
    <t>Non-controlling interest</t>
  </si>
  <si>
    <t>Total capital</t>
  </si>
  <si>
    <t>Total liabilities and capital</t>
  </si>
  <si>
    <t>Consolidated Balance Sheets (Parenthetical) - shares shares in Millions</t>
  </si>
  <si>
    <t>Statement of Financial Position [Abstract]</t>
  </si>
  <si>
    <t>Common units outstanding (in shares)</t>
  </si>
  <si>
    <t>Consolidated Statements of Comprehensive Income (Loss) - USD ($) shares in Thousands, $ in Thousands</t>
  </si>
  <si>
    <t>Dec. 31, 2013</t>
  </si>
  <si>
    <t>Revenues and other income:</t>
  </si>
  <si>
    <t>Total revenues and other income</t>
  </si>
  <si>
    <t>Operating expenses:</t>
  </si>
  <si>
    <t>Operating and maintenance expenses</t>
  </si>
  <si>
    <t>Operating and maintenance expenses—affiliates, net</t>
  </si>
  <si>
    <t>Depreciation, depletion and amortization</t>
  </si>
  <si>
    <t>General and administrative</t>
  </si>
  <si>
    <t>General and administrative—affiliates</t>
  </si>
  <si>
    <t>Asset impairment</t>
  </si>
  <si>
    <t>Total operating expenses</t>
  </si>
  <si>
    <t>Income (loss) from operations</t>
  </si>
  <si>
    <t>Other income (expense)</t>
  </si>
  <si>
    <t>Interest expense</t>
  </si>
  <si>
    <t>Interest income</t>
  </si>
  <si>
    <t>Other expense, net</t>
  </si>
  <si>
    <t>Net income (loss)</t>
  </si>
  <si>
    <t>Net income (loss) attributable to partners:</t>
  </si>
  <si>
    <t>Limited partners</t>
  </si>
  <si>
    <t>General partner</t>
  </si>
  <si>
    <t>Basic and diluted net income (loss) per common unit (in dollars per share)</t>
  </si>
  <si>
    <t>Weighted average number of common units outstanding (in shares)</t>
  </si>
  <si>
    <t>Add: comprehensive income (loss) from unconsolidated investment and other</t>
  </si>
  <si>
    <t>Comprehensive income (loss)</t>
  </si>
  <si>
    <t>Coal, Hard Mineral Royalty and Other</t>
  </si>
  <si>
    <t>Coal, hard mineral royalty and other—affiliates</t>
  </si>
  <si>
    <t>VantaCore</t>
  </si>
  <si>
    <t>Oil and Gas</t>
  </si>
  <si>
    <t>Soda Ash</t>
  </si>
  <si>
    <t>Consolidated Statements of Partners' Capital - USD ($) shares in Thousands, $ in Thousands</t>
  </si>
  <si>
    <t>Total</t>
  </si>
  <si>
    <t>General Partner [Member]</t>
  </si>
  <si>
    <t>Common Stock [Member]</t>
  </si>
  <si>
    <t>Accumulated Other Comprehensive Income (Loss) [Member]</t>
  </si>
  <si>
    <t>Partners Capital Excluding Noncontrolling Interest [Member]</t>
  </si>
  <si>
    <t>Non-Controlling Interest [Member]</t>
  </si>
  <si>
    <t>Balance, beginning of period at Dec. 31, 2012</t>
  </si>
  <si>
    <t>Balance, beginning of period (in shares) at Dec. 31, 2012</t>
  </si>
  <si>
    <t>Issuance of common units</t>
  </si>
  <si>
    <t>Issuance of common units (in shares)</t>
  </si>
  <si>
    <t>Capital contribution</t>
  </si>
  <si>
    <t>Cost associated with equity transactions</t>
  </si>
  <si>
    <t>Distributions to unitholders</t>
  </si>
  <si>
    <t>Distributions to non-controlling interests</t>
  </si>
  <si>
    <t>Comprehensive income from unconsolidated investment and other</t>
  </si>
  <si>
    <t>Balance, end of period at Dec. 31, 2013</t>
  </si>
  <si>
    <t>Balance, end of period (in shares) at Dec. 31, 2013</t>
  </si>
  <si>
    <t>Issuance of common units for acquisitions</t>
  </si>
  <si>
    <t>Issuance of common units for acquisitions (in shares)</t>
  </si>
  <si>
    <t>Balance, end of period at Dec. 31, 2014</t>
  </si>
  <si>
    <t>Balance, end of period (in shares) at Dec. 31, 2014</t>
  </si>
  <si>
    <t>Non-cash contributions</t>
  </si>
  <si>
    <t>Balance, end of period at Dec. 31, 2015</t>
  </si>
  <si>
    <t>Balance, end of period (in shares) at Dec. 31, 2015</t>
  </si>
  <si>
    <t>Consolidated Statements of Cash Flows - USD ($) shares in Thousands, $ in Thousands</t>
  </si>
  <si>
    <t>Cash flows from operating activities:</t>
  </si>
  <si>
    <t>Adjustments to reconcile net income (loss) to net cash provided by operating activities:</t>
  </si>
  <si>
    <t>Distributions from equity earnings from unconsolidated investments</t>
  </si>
  <si>
    <t>Equity earnings from unconsolidated investment</t>
  </si>
  <si>
    <t>Gain on reserve swap</t>
  </si>
  <si>
    <t>Other, net</t>
  </si>
  <si>
    <t>Other, net—affiliates</t>
  </si>
  <si>
    <t>Change in operating assets and liabilities:</t>
  </si>
  <si>
    <t>Accounts receivable</t>
  </si>
  <si>
    <t>Accrued incentive plan expenses</t>
  </si>
  <si>
    <t>Other items, net</t>
  </si>
  <si>
    <t>Other items, net—affiliates</t>
  </si>
  <si>
    <t>Net cash provided by operating activities</t>
  </si>
  <si>
    <t>Cash flows from investing activities:</t>
  </si>
  <si>
    <t>Acquisition of mineral rights</t>
  </si>
  <si>
    <t>Acquisition of plant and equipment and other</t>
  </si>
  <si>
    <t>Proceeds from sale of plant and equipment and other</t>
  </si>
  <si>
    <t>Proceeds from sale of mineral rights</t>
  </si>
  <si>
    <t>Acquisition of equity interests</t>
  </si>
  <si>
    <t>Acquisition of aggregates business</t>
  </si>
  <si>
    <t>Return of equity and other unconsolidated investments</t>
  </si>
  <si>
    <t>Return of long-term contract receivables—affiliate</t>
  </si>
  <si>
    <t>Net cash used in investing activities</t>
  </si>
  <si>
    <t>Cash flows from financing activities:</t>
  </si>
  <si>
    <t>Proceeds from loans</t>
  </si>
  <si>
    <t>Proceeds from loans—affiliate</t>
  </si>
  <si>
    <t>Proceeds from issuance of common units</t>
  </si>
  <si>
    <t>Capital contribution by general partner</t>
  </si>
  <si>
    <t>Repayments of loans</t>
  </si>
  <si>
    <t>Distributions to partners</t>
  </si>
  <si>
    <t>Distributions to non-controlling interest</t>
  </si>
  <si>
    <t>Debt issue cost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Non-cash investing activities:</t>
  </si>
  <si>
    <t>Plant, equipment and mineral rights funded with accounts payable or accrued liabilities</t>
  </si>
  <si>
    <t>Units issued for acquisition of aggregate operations (in shares)</t>
  </si>
  <si>
    <t>Non-cash contingent consideration on equity investments</t>
  </si>
  <si>
    <t>Organization and Nature of Operations</t>
  </si>
  <si>
    <t>Organization, Consolidation and Presentation of Financial Statements [Abstract]</t>
  </si>
  <si>
    <t>Organization and Nature of Operations 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operating, managing and leasing a diversified portfolio of mineral properties in the United States, including interests in coal, trona and soda ash, oil and gas, construction aggregates, frac sand and other natural resources. As used in these Notes to Consolidated Financial Statements, the terms "NRP," "we," "us" and "our" refer to Natural Resource Partners L.P. and its subsidiaries, unless otherwise stated or indicated by context. The Partnership’s coal reserves are located in the three major U.S. coal-producing regions: Appalachia, the Illinois Basin and the Western United States, as well as lignite reserves in the Gulf Coast region. The Partnership does not operate any coal mines, but leases its coal reserves to experienced mine operators under long-term leases that grant the operators the right to mine and sell its reserves in exchange for royalty payments. The Partnership also owns and manages infrastructure assets that generate additional revenues, primarily in the Illinois Basin. The Partnership owns or leases aggregates and industrial minerals located in a number of states across the country. The Partnership derives a small percentage of its aggregates and industrial mineral revenues by leasing its owned reserves to third party operators who mine and sell the reserves in exchange for royalty payments. However, the majority of the Partnership’s aggregates revenues come through its ownership of VantaCore Partners LLC ("VantaCore"), which was acquired in October 2014. VantaCore specializes in the construction materials industry and operates four hard rock quarries, six sand and gravel plants, two asphalt plants and two marine terminals. VantaCore’s current operations are located in Pennsylvania, West Virginia, Tennessee, Kentucky and Louisiana. The Partnership owns a 49% non-controlling equity interest in Ciner Wyoming LLC ("Ciner Wyoming"), a trona ore mining operation and soda ash refinery in the Green River Basin, Wyoming. Ciner Resources LP, the Partnership’s operating partner, mines the trona, processes it into soda ash, and distributes the soda ash both domestically and internationally into the glass and chemicals industries. The Partnership receives regular quarterly distributions from this business, and records income in accordance with the equity method of accounting. The Partnership also owns various interests in oil and gas properties that are located in the Williston Basin, the Appalachian Basin, Louisiana and Oklahoma. The Partnership’s interests in the Appalachian Basin, Louisiana and Oklahoma are minerals and royalty interests, while in the Williston Basin the Partnership owns non-operated working interests. The Partnership’s operations are conducted through, and its operating assets are owned by, its subsidiaries. The Partnership owns its subsidiaries through two wholly owned operating companies: NRP (Operating) LLC ("NRP Opco") and NRP Oil and Gas LLC ("NRP Oil and Gas"). NRP Oil and Gas holds the Partnership's non operated oil and gas working interests in the Williston Basin. All other operations of the Partnership, including other oil and gas assets, are held by NRP Opco. NRP GP has sole responsibility for conducting the Partnership'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a limited liability company wholly owned by Corbin J. Robertson, Jr., owns all of the membership interest in GP Natural Resource Partners LLC. Mr. Robertson is entitled to nominate all ten of the directors to the board of directors of GP Natural Resource Partners LLC. Mr. Robertson has delegated the right to nominate two of the directors, one of whom must be independent, to Adena Minerals, LLC, an affiliate of Christopher Cline.</t>
  </si>
  <si>
    <t>Summary of Significant Accounting Policies</t>
  </si>
  <si>
    <t>Accounting Policies [Abstract]</t>
  </si>
  <si>
    <t>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through which it is able to exercise significant influence over but does not control the investee and is not the primary beneficiary of the investee’s activities which is accounted for using the equity method. Intercompany transactions and balances have been eliminated. Management’s Forecast, Strategic Plan and Going Concern Analysis While NRP has a diversified portfolio of assets and a history and continued forecast of profitable operations with positive operating cash flows, its operating results and credit metrics continue to be impacted by demand challenges for coal and excess worldwide supply of oil and gas. In particular, as described in Note 10. Debt and Debt—Affiliate , NRP Oil and Gas and NRP Opco have debt agreements that contain customary financial covenants, including maintenance covenants, and other covenants. In addition, NRP has issued $425 million of 9.125% Senior Notes that are governed by an indenture ("the Indenture") containing customary incurrence-based financial covenants and other covenants, but not maintenance covenants. The following discussion presents management’s going concern analysis in light of management’s outlook and strategic plan to address its debt covenant compliance and maturities. Opco and NRP As of December 31, 2015, Opco had $290.0 million of indebtedness outstanding under its revolving credit facility due October 2017 (the "Opco Credit Facility") and $585.9 million outstanding under several series of Private Placement Notes (the "Opco Private Placement Notes") (collectively referred to as the "Opco Debt agreements"). The maximum leverage ratio under the Opco Debt agreements is required to be below 4.0 x through March 31, 2016. Commencing with respect to the period ended June 30, 2016, the maximum leverage ratio reduces to 3.75 x and reduces again to 3.5 x commencing with respect to the period ended June 30, 2017. In addition, the Opco Debt agreements contain certain additional customary negative covenants that, among other items, restrict Opco’s ability to incur additional debt, grant liens on its assets, make investments, sell assets and engage in business combinations. As of December 31, 2015, Opco was in compliance with and we forecast that Opco will continue to remain in compliance through December 31, 2016 with the covenants contained in its debt agreements. In addition, we believe Opco has sufficient liquidity to make all regularly scheduled principal and interest payments through December 31, 2016. We are currently pursuing or considering a number of actions including (i) dispositions of assets, (ii) actively managing our debt capital structure through a number of potential alternatives, including exchange offers and non-traditional debt financing, (iii) minimizing our capital expenditures, (iv) obtaining waivers or amendments from our lenders, (v) effectively managing our working capital and (vi) improving our cash flows from operations. While we forecast that we will be in compliance with all of the covenants under the Opco Debt agreements through December 31, 2016, our forecast is sensitive to commodity pricing and counterparty risk. Accordingly, management intends to pursue one or more of the alternatives discussed above in order to mitigate the effects of further commodity price and market deterioration which could otherwise cause us to breach financial covenants under the Opco Debt agreements. Breaches of the Opco Debt agreement covenants that are not waived or cured, to the extent possible, would result in an event of default under the Opco Debt agreements, and if such debt is accelerated by the lenders thereunder, such acceleration would also result in a cross-default under the Indenture. NRP Oil and Gas NRP Oil and Gas had $85.0 million outstanding under its senior secured, reserve-based revolving credit facility (the "RBL Facility") as of December 31, 2015. The facility is secured by a first priority lien on substantially all of NRP Oil and Gas’s assets and is not guaranteed by NRP or any other subsidiary of NRP. Due to the significant and sustained decline in oil prices since the end of 2014, management forecasts that NRP Oil and Gas may not be able to remain in compliance with the 3.5 x leverage ratio as required in the RBL Facility during the next 12 months. In addition, management expects that, due to current oil and gas prices, the next borrowing base redetermination under the RBL Facility that is scheduled to occur in May 2016 may result in a reduction of the borrowing base by an amount that would exceed NRP Oil and Gas’s ability to repay principal within the required time-frame following such redetermination. In addition, the RBL Facility requires the entity to provide annual financial statements that include a report from its independent registered public accounting firm with an opinion that does not contain "a "going concern" or like qualification or exception." Any of these events would qualify as an event of default and would provide the RBL Facility lenders with the ability to accelerate the debt outstanding under the RBL Facility to the extent not waived or cured. While we are attempting to take appropriate mitigating actions, there is no assurance that any particular actions with respect to amending, refinancing, extending the maturity or curing potential defaults in the RBL Facility will be sufficient, and we may be required to sell some or all of the assets of NRP Oil and Gas, raise new equity capital at NRP Oil and Gas or pursue restructuring alternatives. As a result, we believe there is substantial doubt about the ability of NRP Oil and Gas to continue as a going concern through December 31, 2016. As we were in compliance with all covenants contained in the RBL Facility throughout 2015 and at December 31, 2015, we have classified this debt as non-current in accordance with its terms. An event of default under the RBL facility and subsequent acceleration of that debt by the lenders thereunder would not result in a cross-default under the Indenture. NRP Oil and Gas is designated as an "Unrestricted Subsidiary" for purposes of the Indenture, which prevents an event of default under the RBL Facility and subsequent acceleration of that debt from triggering an event of default under the Indenture. In addition, there are no cross-defaults under the Opco Debt agreements as a result of a default under the RBL Facility. As a result, there would be no default or acceleration of indebtedness under the Indenture or under the Opco Debt agreements in the event NRP Oil and Gas is in default under its RBL Facility. Recasting of Certain Prior Period Information Due to the acquisitions that diversified our natural resource asset base, effective for the quarter ended December 31, 2015, management revised the Partnership's operating segments to align with its management structure and organizational responsibilities and revised the information that its chief operating decision maker regularly reviews for purposes of allocating resources and assessing performance. As a result, effective for the quarter ended December 31, 2015, we report our financial performance based on new segments as described in "Note 3. Segment Information". We recast certain prior period amounts to conform to the way we internally manage and monitor segment performance. This change had no impact on the Partnership's consolidated financial position, net income (loss) or cash flows. In addition, certain reclassifications have been made to prior period amounts to conform to the current period financial statement presentation. Prior year general and administrative charges that were allocated to the operating segments have been reclassified to Operating and maintenance expenses and Operating and maintenance expenses—affiliates on the Consolidated Statements of Comprehensive Income. In our opinion, all adjustments, consisting only of normal recurring adjustments necessary for a fair presentation, have been included. Reverse Unit Split On January 26, 2016, the board of directors of our general partner approved a 1-for-10 reverse split on our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approximately 12.2 million units. All units and per unit data included in these consolidated financial statements have been retroactively restated to reflect the reverse unit split. Use of Estimates Preparation of the accompanying financial statements in conformity with accounting principles generally accepted in the United States requires management to make estimates and assumptions that affect the reported amounts of assets and liabilities in the accompanying Consolidated Balance Sheets and the reported amounts of revenues and expenses in the accompanying Consolidated Statements of Comprehensive Income during the reporting period. Actual results could differ from those estimates. Business Combinations For purchase acquisitions accounted for as business combinations, the Partnership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 Out-of-Period Adjustment In March 2015, the Partnership recorded an out-of-period adjustment to correct an error in depletion expense related to its oil and gas royalty interests owned by BRP, in which the Partnership owns a 51% interest. Depletion expense for the year ended December 31, 2015 includes a credit of $3.8 million to adjust the impact of depletion expense recorded in prior periods. After evaluating the quantitative and qualitative aspects of the error and the out-of-period adjustment to the Partnership’s financial results, management determined the misstatement and the out-of-period adjustment are not material to the prior period financial statement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1. Fair Value Measurement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Cash and Cash Equivalents The Partnership considers all highly liquid short-term investments with an original maturity of three months or less to be cash equivalents. Accounts Receivable Accounts receivable from the Partnership’s lessees and customers do not bear interest. Receivables are recorded net of the allowance for doubtful accounts in the accompanying Consolidated Balance Sheets. The Partnership evaluates the collectability of its accounts receivable based on a combination of factors. The Partnership regularly analyzes its accounts receivable and when it becomes aware of a specific lessee’s or customer’s inability to meet its financial obligations to the Partnership, such as in the case of bankruptcy filings or deterioration in the lessee’s or customer’s operating results or financial position, the Partnership records a specific reserve for bad debt to reduce the related receivable to the amount it reasonably believes is collectible. The reserve is recognized as a reduction in the accounts receivable and an increase in operating and maintenance expenses or operating and maintenance expenses—affiliates. Accounts are charged off when collection efforts are complete and future recovery is doubtful. The allowance for doubtful accounts included in the Partnership's net accounts receivable balance (including affiliates) was $5.3 million and $0.7 million at December 31, 2015 and December 31, 2014, respectively. A significant amount of the change to the Partnership's allowance for doubtful accounts during 2015 relates to new allowances for doubtful coal-related receivables. Inventory Inventories are stated at the lower of cost or market.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inventory is determined by the average cost method and includes operating and maintenance supplies to be used in the Partnership’s aggregates operations. Plant and Equipment Plant and equipment is recorded at its original cost of construction or, upon acquisition, at fair value of the asset acquired and consists of coal preparation plants, related coal handling facilities, and other coal and aggregate processing and transportation infrastructure. Expenditures for new facilities and expenditures that substantially increase the useful life of property, including interest during construction, are capitalized and reported in the Consolidated Statements of Cash Flows. These assets are recorded at cost and are depreciated on a straight-line basis over their useful lives generally as follows: Years Buildings and improvements 20 to 40 Machinery and equipment 5 to 12 Leasehold improvements Life of Lease The Partnership begins capitalizing mine development costs at its aggregates operations at a point when reserves are determined to be proven or probable, economically mineable and when demand supports investment in the market. Capitalization of these costs ceases when production commences. Mine development costs are amortized based on production over the estimated life of mineral reserves and amortization is included as a component of depreciation expense. Mineral Rights Mineral rights owned and leased are recorded at its original cost of construction or, upon acquisition, at fair value of the assets acquired. Coal and aggregate mineral rights are depleted on a unit-of-production basis by lease, based upon minerals mined in relation to the net cost of the mineral properties and estimated proven and probable tonnage therein. The Partnership owns royalty and non-operated working interests in oil and natural gas reserves, all of which are located in the U.S. The Partnership does not determine whether or when to develop reserves. The Partnership uses the successful efforts method to account for its working interest in oil and gas properties. Oil and gas non-operated working interests are depleted on a unit-of-production basis. The depletion rate is adjusted annually based upon the amount of remaining reserves as determined by independent third party petroleum engineers. Oil and gas royalty interests are depleted on a straight-line basis over 30 years or the life of the asset, whichever is shorter. Intangible Assets 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for temporarily idled assets. Asset Impairment We have developed procedures to periodically evaluate our long-lived assets for possible impairment. These procedures are performed throughout the year and are based on historic, current and future performance and are designed to be early warning tests. If an asset fails one of the early warning tests,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We believe our estimates of cash flows and discount rates are consistent with those of principal market participants. In addition to the evaluations discussed above, specific events such as a reduction in economically recoverable reserves or production ceasing on a property for an extended period may require a separate impairment evaluation be completed on a significant property. As a result of the continued weakness in the coal markets and the potential for further declines in oil and natural gas prices, we intend to closely monitor our coal and oil and gas assets, and the impairment evaluation process may be completed more frequently if deemed necessary. Future impairment analyses could result in downward adjustments to the carrying value of our assets. During 2015, we recorded impairment expense of $676.1 million on certain of our mineral rights within our Coal, Hard Mineral Royalty and Other and Oil and Gas segments as well as plant and equipment within our Coal, Hard Mineral Royalty and Other and VantaCore segments. We evaluate our equity investments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 In accordance with FASB accounting and disclosure guidance for goodwill, we test our recorded goodwill for impairment annually or more often if indicators of potential impairment exist, by determining if the carrying value of a reporting unit exceeds its estimated fair value. Factors that could trigger an interim impairment test include, but are not limited to, underperformance relative to historical or projected future operating results or significant changes in our overall business, industry, or economic trends. We recorded a $5.5 million impairment loss related to the VantaCore reporting unit for the year ended December 31, 2015. Revenue Recognition Coal, Hard Mineral Royalty and Other Revenues. Coal and hard mineral royalty revenues are recognized on the basis of tons of mineral sold by our lessees and the corresponding revenue from those sales. Generally, the lessees make payments to us based on the greater of a percentage of the gross sales price or a fixed price per ton of mineral they sell. Processing fees are recognized on the basis of tons of material processed through the facilities by our lessees and the corresponding revenue from those sales. Generally, the lessees of the processing facilities make payments to us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Other revenues include transportation and processing fees. Transportation fees are recognized on the basis of tons of material transported over the beltlines. Under the terms of the transportation contracts, we receive a fixed price per ton for all material transported on the beltlines. Most of the Partnership’s coal and aggregates lessees must make minimum annual or quarterly payments which are generally recoupable over certain time periods. These minimum payments are recorded as deferred revenue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Soda Ash Revenue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We account for our investment in Ciner Wyoming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the fair value of the underlying net assets of equity method investee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 Our carrying value in Ciner Wyoming is reflected in the caption "Equity in unconsolidated investments" in our Consolidated Balance Sheets. Our adjusted share of the earnings or losses of Ciner Wyoming is reflected in the Consolidated Statements of Comprehensive Income as revenues and other income under the caption ‘‘Equity in earnings of Ciner Wyoming." These earnings are generated from natural resources, which are considered part of our core business activities consistent with its directly owned revenue generating activities. Investee earnings are adjusted to reflect the amortization of any difference between the cost basis of the equity investment and the proportionate share of the investee’s book value, which has been allocated to the fair value of net identified tangible and finite-lived intangible assets and amortized over the estimated lives of those assets. VantaCore Revenues. Revenues from the sale of aggregates, gravel, sand and asphalt are recorded based upon the transfer of product at delivery to customers, which generally occurs at the quarries or asphalt plants. Revenues from long-term construction contracts are recognized on the percentage-of-completion method, measured by the percentage of total costs incurred to date to the estimated total costs for each contract. That method is used since we consider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General and administrative costs are charged to expense as incurred. Oil and Gas Revenues . Oil and gas related revenues consist of revenues from our non-operated working interests, royalties and overriding royalties. Revenues related to our non-operated working interests in oil and gas assets are recognized on the basis of our net revenue interests in hydrocarbons produced. Our revenues fluctuate based on changes in the market prices for oil and natural gas, the decline in production from producing wells, and other factors affecting the third-party oil and natural gas exploration and production companies that operate our wells, including the cost of development and production. Oil and gas royalty revenues are recognized on the basis of volume of hydrocarbons sold by lessees and the corresponding revenue from those sales. Also, included within oil and gas royalties are lease bonus payments, which are generally paid upon the execution of a lease.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Coal, Hard Mineral Royalty and Other revenues and in Operating and maintenance expenses, respectively, in the Consolidated Statements of Comprehensive Income. Transportation Revenue and Expense The Company records transportation revenue and pays transportation costs to a Foresight affiliate to operate equipment on behalf of the Company. The revenue and expenses related to these transactions are recorded as Coal, Hard Mineral Royalty and Other—affiliates revenues and Operating and maintenance expenses—affiliates in the Consolidated Statements of Comprehensive Income. Shipping and handling costs invoiced to aggregate customers and paid to third-party carriers are recorded as Coal, Hard Mineral Royalty and Other revenues and Operating and maintenance expenses in the Consolidated Statements of Comprehensive Income. Asset Retirement Costs and Obligations The Partnership accrues for mine closure, reclamation as well as plugging and abandonment of its oil and gas non-operated working interests in accordance with authoritative guidance related to accounting for asset retirement costs and obligations. This guidance requires the fair value of an obligation be recognized in the period it is incurred, if the fair value can be reasonably estimated. The Partnership recognizes an asset and liability related to the present value of future estimated costs. Depreciation or depletion of the capitalized asset retirement cost is determined based upon the underlying asset being retired in the future. Accretion of the asset retirement obligation is recognized over time and will increase as the obligation becomes more near term. It is reasonably possible that the estimates related to asset retirement and environmental obligations may change in the future. See "Note 13. Asset Retirement Obligations." Unit-Based Compensation We have awarded unit-based compensation in the form of phantom units that are more fully described in Note 16. Long-Term Incentive Plans." A summary of our accounting policy for unit-based awards follows. The Partnership accounts for awards relating to its Long-Term Incentive Plan using the fair value method, which requires the Partnership to estimate the fair value of the grant, and charge or credit the estimated fair value to expense over the requisite service period of the grant based on fluctuations in the Partnership’s common unit price. In addition, estimated forfeitures are included in the periodic computation of the fair value of the liability and the fair value is recalculated at each reporting date over the service or vesting period of the grant. See "Note 16. Long-Term Incentive Plans." Deferred Financing Costs Deferred financing costs consist of legal and other costs related to the issuance of the Partnership’s long-term debt. These costs are amortized over the term of the debt. Deferred financing costs are included in Other Assets on the Partnership's Consolidated Balance Sheets. Income Taxes No provision for income taxes related to the operations of the Partnership has been included in the accompanying financial statements because, as a partnership, it is not subject to federal or material state income taxes and the tax effect of its activities accrues to the unitholders. Net income for financial statement purposes may differ significantly from taxable income reportable to unitholders as a result of differences between the tax bases and financial reporting bases of assets and liabilities. In the event of an examination of the Partnership’s tax return, the tax liability of the partners could be changed if an adjustment in the Partnership’s income is ultimately sustained by the taxing authorities. Lessee Audits and Inspections 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 Recently Issued Accounting Standard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y adoption is permitted for reporting periods beginning after December 15, 2016, including interim reporting periods within that period. This guidance can be adopted either retrospectively to each prior reporting period presented or as a cumulative-effect adjustment as of the date of adoption. The Partnership is currently evaluating the impact of the provisions of this guidance on its consolidated financial position, results of operations and cash flows. In August 2014, the FASB issued guidance on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new guidance will require a formal assessment of going concern b</t>
  </si>
  <si>
    <t>Segment Information</t>
  </si>
  <si>
    <t>Segment Reporting [Abstract]</t>
  </si>
  <si>
    <t>Segment Information The Partnership's segments are strategic business units that offer products and services to different customer segments in different geographies within the U.S. and that are managed accordingly. NRP has the following four operating segments: Coal, Hard Mineral Royalty and Other —consists primarily of coal royalty, coal related transportation and processing assets, aggregate and industrial minerals royalty assets and timber. Our coal reserves are primarily located in Appalachia, the Illinois Basin and the Western United States. Our aggregates and industrial minerals are located in a number of states across the United States. Soda Ash —consists of the Partnership's 49% non-controlling equity interest in a trona ore mining operation and soda ash refinery in the Green River Basin, Wyoming. Ciner Resources LP, our operating partner, mines the trona, processes it into soda ash, and distributes the soda ash both domestically and internationally into the glass and chemicals industries. We receive regular quarterly distributions from this business. VantaCore —consists of our construction materials business acquired in October 2014 that operates hard rock quarries, an underground limestone mine, sand and gravel plants, asphalt plants and marine terminals. VantaCore operates in Pennsylvania, West Virginia, Tennessee, Kentucky and Louisiana. Oil and Gas —consists of our non-operated working interests, royalty interests and overriding royalty interests in oil and natural gas properties. Our primary interests in oil and natural gas producing properties are non-operated working interests located in the Williston Basin in North Dakota and Montana. We also own fee mineral, royalty or overriding royalty interests in oil and gas properties in several other regions, including the Appalachian Basin, Oklahoma and Louisiana. Direct segment costs and certain costs incurred at a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on the Consolidated Statements of Comprehensive Income. Prior year general and administrative charges that are allocated to the operating segments have been reclassified to operating and maintenance expenses. Intersegment sales are at prices that approximate market. In reconciling items to consolidated operating income, Corporate and Financing includes functional corporate departments that do not earn revenues. Costs incurred by these departments include corporate headquarters and overhead, financing, centralized treasury and accounting and other corporate-level activity not specifically allocated to a segment. The following table summarizes certain financial information for each of the Partnership's operating segments (in thousands): Operating Segments For the Year Ended Coal, Hard Mineral Royalty and Other Soda Ash VantaCore Oil and Gas Corporate and Financing Total December 31, 2015 Revenues (including affiliates) $ 246,353 $ 49,918 $ 139,013 $ 53,565 $ — $ 488,849 Intersegment revenues (expenses) 21 — (21 ) — — — Depreciation, depletion and amortization 44,478 — 15,578 40,772 — 100,828 Asset impairment 307,800 — 6,218 367,576 — 681,594 Interest expense, net — — — — (93,809 ) (93,809 ) Net income (loss) (138,388 ) 49,918 272 (377,365 ) (106,157 ) (571,720 ) Capital expenditures 428 — 14,039 30,457 — 44,924 Total assets at December 31, 2015 1,047,922 261,942 200,348 158,862 15,001 1,684,075 December 31, 2014 Revenues (including affiliates) $ 256,719 $ 41,416 $ 42,051 $ 59,566 $ — $ 399,752 Depreciation, depletion and amortization 52,645 — 3,296 23,935 — 79,876 Asset impairment 26,209 — — — — 26,209 Interest expense, net — — — — (80,089 ) (80,089 ) Net income (loss) 143,678 41,416 32 14,338 (90,634 ) 108,830 Capital expenditures 5,351 — 171,116 359,851 — 536,318 Total assets at December 31, 2014 1,403,762 264,020 219,658 540,713 16,571 2,444,724 December 31, 2013 Revenues (including affiliates) $ 306,851 $ 34,186 $ — $ 17,080 $ — $ 358,117 Depreciation, depletion and amortization 58,502 — — 5,875 — 64,377 Asset impairment 734 — — — — 734 Interest expense, net — — — — (64,158 ) (64,158 ) Net income (loss) 211,590 34,186 — 5,198 (78,896 ) 172,078 Capital expenditures — 293,085 — 75,019 — 368,104 Total assets at December 31, 2013 1,520,428 269,338 — 189,211 12,879 1,991,856</t>
  </si>
  <si>
    <t>Acquisitions</t>
  </si>
  <si>
    <t>Business Combinations [Abstract]</t>
  </si>
  <si>
    <t>Acquisitions VantaCore Acquisition On October 1, 2014, the Partnership continued its effort to own a more diversified portfolio of natural resources by completing its acquisition of VantaCore for $200.6 million in cash and common units. At the time of acquisition, VantaCore operated three hard rock quarries, six sand and gravel plants, two asphalt plants, one underground limestone mine and one marine terminal. VantaCore is headquartered in Philadelphia, Pennsylvania and its current operations are located in Pennsylvania, West Virginia, Tennessee, Kentucky and Louisiana. This acquisition aligned the Partnership’s effort to own a more diversified portfolio of natural resources. The Partnership accounted for the transaction as a business combination under the acquisition method of accounting. Accordingly, the Partnership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fair value of these assets and liabilities was estimated using a discounted cash flow technique with significant inputs including future production volumes, aggregate sales prices, reserves and operating costs that are not observable in the market and thus represents a Level 3 fair value measurement. The results of operations of the acquisition have been included in our consolidated financial statements since the acquisition date. In the first quarter 2015, the purchase price allocation was adjusted as more detailed analysis was completed and additional information was obtained about the facts and circumstances for various items of VantaCore’s plant and equipment that existed as of acquisition date. As a result of this adjustment, plant and equipment was increased by $22.5 million with a corresponding decrease to goodwill. In the second quarter 2015, the purchase price allocation was adjusted as more detailed analysis was completed and additional information was obtained about the facts and circumstances for VantaCore’s right to mine and intangible assets that existed as of the acquisition date. As a result of this adjustment, Mineral rights, net and Intangible assets, net were increased by $24.7 million with a corresponding decrease to Goodwill. The purchase price allocation was further adjusted as more detailed analysis was completed for VantaCore’s asset retirement obligations that existed as of acquisition date. As a result of this adjustment, asset retirement obligations were decreased by $2.3 million with a corresponding decrease to the asset retirement cost that was capitalized as part of the related land, property and equipment. The accounting for the VantaCore acquisition was completed in the second quarter of 2015 with the exception of this asset retirement obligation adjustment that was recoded in the fourth quarter of 2015. Measurement-period adjustments were not material to prior period financial statements and were recorded during the period in which the amount of the adjustment was determined. The accounting for the VantaCore acquisition is summarized as follows (in thousands): October 1, 2014 Consideration Cash $ 168,978 NRP common units 31,604 Total consideration given $ 200,582 Allocation of Purchase Price Current assets $ 37,222 Land, property and equipment 59,946 Mineral rights 111,500 Other assets 4,347 Current liabilities (16,953 ) Asset retirement obligation (1,005 ) Goodwill 5,525 Fair value of net assets acquired $ 200,582 Included in the Consolidated Statements of Comprehensive Income was revenue of $42.1 million and operating income of $0.1 million for the year ended December 31, 2014. Transaction costs through December 31, 2014 associated with this acquisition were $2.9 million and were expensed as incurred. These expenses are reflected in Operating and maintenance expenses on the Consolidated Statements of Comprehensive Income. Sanish Field Acquisition On November 12, 2014, the Partnership continued its effort to own a more diversified portfolio of natural resources by completing its acquisition of non-operated oil and gas working interests in the Sanish Field of the Williston Basin from an affiliate of Kaiser-Francis Oil Company for $339.1 million . The Partnership accounted for the transaction as a business combination under the acquisition method of accounting. Accordingly, the Partnership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fair value of these assets and liabilities was estimated using a discounted cash flow technique with significant inputs that are not observable in the market and thus represents a Level 3 fair value measurement. Significant inputs used to determine the fair value include estimates of: (i) reserves, including estimated oil and natural gas reserves and risk-adjusted probable reserves; (ii) future commodity prices; (iii) production costs, (iv) capital expenditures, (v) production and (vi) discount rates. The results of operations of the acquisition have been included in our consolidated financial statements since the acquisition date. The accounting for the Sanish Field acquisition was completed in the second quarter of 2015 without significant changes during the measurement period and is summarized as follows (in thousands): November 12, 2014 Consideration Cash $ 339,093 Allocation of Purchase Price Mineral rights - proven oil and gas properties 298,293 Mineral rights - probable and possible oil and gas resources 40,800 Fair value of net assets acquired $ 339,093 Included in the Consolidated Statements of Comprehensive Income was revenue of $12.8 million and operating income of $3.7 million for the year ended December 31, 2014. The transaction costs incurred in connection with this acquisition were $1.8 million through December 31, 2014, and were expensed as incurred. These expenses are reflected in Operating and maintenance expenses on the Consolidated Statements of Comprehensive Income. Pro Forma Financial Information (unaudited) The following unaudited pro forma financial information (in thousands) presents a summary of the Partnership’s consolidated revenues, net income and net income per common unit for the twelve months ended December 31, 2014 and 2013 assuming the VantaCore and Sanish Field acquisitions had been completed as of January 1, 2013, including adjustments to reflect the values assigned to the net assets acquired: For the Years ended December 31, 2014 2013 Total revenues and other income $ 533,517 $ 579,933 Net income $ 122,319 $ 197,164 Basic and diluted net income per common unit $ 9.90 $ 16.00 Other Oil and Gas Aquisitions During the year ended December 31, 2013, the Partnership also completed two smaller acquisitions of oil and natural gas properties located in the Williston Basin as described below: Sundance Acquisition In December, 2013, the Partnership completed the acquisition of non-operated working interests in oil and gas properties in the Williston Basin of North Dakota from Sundance Energy, Inc. for $29.4 million , following post-closing purchase price adjustments. The Partnership accounted for the transaction in accordance with the authoritative guidance for business combinations. During the third quarter of 2014, the Partnership finalized the determination of the fair value of the assets acquired and liabilities assumed in the acquisition, with no material adjustments. The assets acquired are included in Mineral rights in the accompanying Consolidated Balance Sheets. Abraxas Acquisition In August, 2013, the Partnership completed the acquisition of non-operated working interests in oil and gas properties in the Williston Basin of North Dakota and Montana from Abraxas Petroleum for $38.0 million , following post-closing purchase price adjustments. The Partnership accounted for the transaction in accordance with the authoritative guidance for business combinations. During the second quarter of 2014, the Partnership finalized the determination of the fair values of the assets acquired and liabilities assumed in the acquisition, with no material adjustments. The assets acquired are included in Mineral rights on the accompanying Consolidated Balance Sheets. With respect to the Abraxas and Sundance acquisitions, revenues of $5.4 million and operating income of $2.5 million were included in the Consolidated Statements of Comprehensive Income and Consolidated Balance Sheet for the year ended December 31, 2013.</t>
  </si>
  <si>
    <t>Equity Investment</t>
  </si>
  <si>
    <t>Equity Method Investments and Joint Ventures [Abstract]</t>
  </si>
  <si>
    <t>Equity Investment We account for our 49% investment in Ciner Wyoming LLC ("Ciner Wyoming", and formerly "OCI Wyoming LLC") using the equity method of accounting. Ciner Wyoming distributed $46.8 million , $46.6 million and $72.9 million to us in the year ended December 31, 2015, 2014 and 2013, respectively. The difference between the amount at which the investment in Ciner Wyoming is carried and the amount of underlying equity in Ciner Wyoming's net assets was $154.8 million and $162.7 million as of December 31, 2015 and 2014,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Our equity in the earnings of Ciner Wyoming is summarized as follows (in thousands): For the Year Ended December 31, 2015 2014 2013 Income allocation to NRP’s equity interests $ 54,709 $ 47,354 $ 37,036 Amortization of basis difference (4,791 ) (5,938 ) (2,850 ) Equity in earnings of unconsolidated investment $ 49,918 $ 41,416 $ 34,186 The results of Ciner Wyoming’s operations are summarized as follows (in thousands): For the Year Ended December 31, 2015 2014 2013 Sales $ 486,393 $ 465,032 $ 442,132 Gross profit 131,493 118,439 94,299 Net Income 111,650 96,640 79,655 The financial position of Ciner Wyoming is summarized as follows (in thousands): For the Year Ended December 31, 2015 2014 Current assets $ 144,695 $ 179,851 Noncurrent assets 233,845 223,053 Current liabilities 43,018 47,704 Noncurrent liabilities 116,808 149,192</t>
  </si>
  <si>
    <t>Inventory Disclosure [Abstract]</t>
  </si>
  <si>
    <t>Inventory The components of inventories at December 31, 2015 and 2014 are as follows (in thousands): December 31, December 31, Aggregates $ 7,056 $ 4,596 Supplies and parts 779 1,218 Total inventory $ 7,835 $ 5,814</t>
  </si>
  <si>
    <t>Plant and Equipment</t>
  </si>
  <si>
    <t>Property, Plant and Equipment [Abstract]</t>
  </si>
  <si>
    <t>Plant and Equipment The Partnership’s plant and equipment consist of the following (in thousands): December 31, 2015 December 31, 2014 Plant and equipment at cost $ 92,203 $ 89,759 Construction in process 1,074 457 Less accumulated depreciation (32,038 ) (30,123 ) Total plant and equipment, net $ 61,239 $ 60,093 Depreciation expense related to the Partnership's plant and equipment totaled $15.9 million , $7.6 million and $6.0 million for the year ended December 31, 2015, 2014 and 2013, respectively. During the second quarter of 2015 the Partnership recorded a $2.3 million impairment expense related to a coal preparation plant and during the fourth quarter of 2015 the Partnership recorded a $4.7 million impairment expense related to coal processing and transportation assets as well as obsolete equipment at our Logan office. The fair value measurement of these impaired assets recorded at fair value were $0.0 million at the end of the reporting period. The Partnership also recorded a $0.7 million impairment expense related to obsolete plant and equipment at VantaCore. During the fourth quarter of 2014, the Partnership recorded $0.8 million in impairment expense related to a coal preparation plant. These impairment charges are included in Asset impairments in the Consolidated Statements of Comprehensive Income for the year ending December 31, 2015 and December 31, 2014, respectively.</t>
  </si>
  <si>
    <t>Mineral Rights</t>
  </si>
  <si>
    <t>Extractive Industries [Abstract]</t>
  </si>
  <si>
    <t>Mineral Rights The Partnership’s mineral rights consist of the following (in thousands): For the Year Ended December 31, 2015 Carrying Value Accumulated Depletion Net Book Value Coal, Hard Mineral Royalty and Other $ 1,278,274 $ (432,260 ) $ 846,014 VantaCore 112,700 (3,082 ) 109,618 Oil and Gas 155,293 (16,898 ) 138,395 Total $ 1,546,267 $ (452,240 ) $ 1,094,027 For the Year Ended December 31, 2014 Carrying Value Accumulated Depletion Net Book Value Coal, Hard Mineral Royalty and Other $ 1,680,169 $ (505,582 ) $ 1,174,587 VantaCore 87,907 (482 ) 87,425 Oil and Gas 560,395 (40,555 ) 519,840 Total $ 2,328,471 $ (546,619 ) $ 1,781,852 Depletion expense related to the Partnership’s mineral rights totaled $80.3 million , $68.6 million and $54.6 million for the year ended December 31, 2015, 2014 and 2013, respectively. Impairment of Mineral Rights The Partnership has developed procedures to periodically evaluate its long-lived assets for possible impairment. These procedures are performed throughout the year and consider both quantitative and qualitative information based on historic, current and future performance and are designed to identify impairment indicators. If an impairment indicator is identified,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primarily determined based upon the present value of the projected future cash flow compared to the assets’ carrying value. We believe our estimates of cash flows and discount rates are consistent with those of principal market participants. The inputs used by management for fair value measurements include significant inputs that are not observable in the market and thus represent a Level 3 fair value measurement for these types of assets. In addition to the evaluations discussed above, specific events such as a reduction in economically recoverable reserves or production ceasing on a property for an extended period may require that a separate impairment evaluation be completed on a significant property. During the years ended December 31, 2015, 2014 and 2013, the Partnership identified facts and circumstances that indicated that the carrying value of certain of its mineral rights exceed future cash flows from those assets and recorded non-cash impairment expense as follows (in thousands): For the years ended December 31, Impaired Asset Description 2015 2014 2013 Oil and gas properties $ 367,576 (1 ) $ — $ — Coal properties 257,468 (2 ) 16,793 (4 ) 734 Hard mineral royalty properties 43,402 (3 ) 3,013 (4 ) Total $ 668,446 $ 19,806 $ 734 (1) We recorded $335.7 million of oil and gas property impairment during the third quarter 2015 and $31.9 million during the fourth quarter of 2015. The fair value measurement of these impaired assets recorded at fair value were $108.0 million at the end of the reporting period. These impairments primarily resulted from declines in future expected realized commodity prices and reduced expected drilling activity on our acreage. NRP compared net capitalized costs of its oil and natural gas properties to estimated undiscounted future net cash flows. If the net capitalized cost exceeded the undiscounted future net cash flows, NRP recorded an impairment for the excess of net capitalized cost over fair value. A discounted cash flow method was used to estimate fair value. Significant inputs used to determine the fair value include estimates of: (i) oil and natural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2) We recorded $1.5 million of coal property impairment during the second quarter of 2015, $247.8 million of coal property impairment during the third quarter of 2015 and $8.2 million during the fourth quarter of 2015. The fair value measurement of these impaired assets recorded at fair value were $0.4 million at the end of the reporting period.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NR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3) We recorded $43.4 million of aggregates property impairment during the third quarter of 2015. The fair value measurement of these impaired assets recorded at fair value was $0.0 million at the end of the reporting period.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NR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4) We recorded $16.8 million of coal property impairment and $3.0 million impairment of our aggregates properties during the fourth quarter of 2014. Management concluded certain unleased properties were impaired due primarily to the ongoing regulatory environment and continued depressed coal markets with little indications of improvement in the near term. The fair values for those unleased properties were determined for the associated reserves using Level 2 market approaches based upon recent comparable sales and Level 3 expected cash flows.</t>
  </si>
  <si>
    <t>Goodwill and Intangible Assets</t>
  </si>
  <si>
    <t>Goodwill and Intangible Assets Disclosure [Abstract]</t>
  </si>
  <si>
    <t>Intangible Assets</t>
  </si>
  <si>
    <t>Goodwill and Intangible Assets The Partnership's intangible assets consist of the following (in thousands): December 31, 2015 December 31, 2014 Contract intangibles $ 81,109 $ 82,972 Other intangibles 5,076 3,004 Less accumulated amortization (29,258 ) (25,243 ) Total intangible assets, net $ 56,927 $ 60,733 Amortization expense related to the Partnership's intangible assets totaled $4.6 million , $3.6 million and $3.8 million for the years ended December 31, 2015, 2014 and 2013, respectively. During the second quarter of 2014, the Partnership and a lessee amended an aggregates lease in its Coal, Hard Mineral Royalty and Other segment, which led the Partnership to conclude an impairment triggering event had occurred. Fair value of the lease agreement was determined using Level 3 expected cash flows. The resulting impairment expense of $5.6 million is included in Asset impairments on the Consolidated Statements of Comprehensive Income. The estimates of amortization expense for the periods as indicated below are based on current mining plans and are subject to revision as those plans change in future periods. For the Year Ended December 31, Estimated Amortization Expense (in thousands) 2016 $ 3,544 2017 3,095 2018 3,108 2019 3,108 2020 3,108 The weighted average remaining amortization period for contract intangibles and other intangibles was 14 years and 31 years , respectively. During the fourth quarter of 2014, $52.0 million of goodwill was added relating to the VantaCore acquisition. This amount represented the preliminary residual value. During 2015, the purchase price allocation was adjusted as more detailed analysis was completed and additional information was obtained about the facts and circumstances for VantaCore’s property, plant and equipment, right to mine assets and asset retirement obligations that existed as of the acquisition date. These adjustments decreased goodwill by $46.5 million and resulted in an acquisition date goodwill of $5.5 million . During the fourth quarter of 2015, we evaluated goodwill for impairment and compared the estimated fair value of the VantaCore reporting unit to its carrying amount. The carrying amount exceeded fair value and we recorded a $5.5 million goodwill impairment expense. The lower fair value was primarily a result of the deterioration in certain regional markets in which VantaCore operates causing a decline in future performance levels compared to levels estimated during the purchase price allocation process. A discounted cash flow model was used to estimate fair value. Significant inputs used to determine fair value include estimates of future cash flow, discount rate and useful economic life. These estimates were based on current conditions and historical experience applied to develop projections of future operating performance.</t>
  </si>
  <si>
    <t>Debt and Debt - Affiliate</t>
  </si>
  <si>
    <t>Debt Disclosure [Abstract]</t>
  </si>
  <si>
    <t>Debt and Debt—Affiliate</t>
  </si>
  <si>
    <t>Debt and Debt—Affiliate As used in this Note 10, references to "NRP LP" refer to Natural Resource Partners L.P. only, and not to NRP (Operating) LLC, or NRP Oil and Gas LLC, wholly owned subsidiaries of NRP LP, or any of Natural Resource Partners L.P.’s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 described below. See discussion of Management's Forecast, Strategic Plan and Going Concern Analysis and certain matters involving the Partnership's debt in Note 2. As of December 31, 2015 and 2014, Debt and debt—affiliate consisted of the following (in thousands): December 31, 2015 December 31, 2014 NRP LP Debt: $425 million 9.125% senior notes, with semi-annual interest payments in April and October, due October 2018, $300 million issued at 99.007% and $125 million issued at 99.5% $ 422,923 $ 422,167 Opco Debt: $300 million floating rate revolving credit facility, due October 2017 290,000 — $300 million floating rate revolving credit facility, due August 2016 — 200,000 $200 million floating rate term loan, due January 2016 — 75,000 4.91% senior notes, with semi-annual interest payments in June and December, with annual principal payments in June, due June 2018 13,850 18,467 8.38% senior notes, with semi-annual interest payments in March and September, with annual principal payments in March, due March 2019 85,714 107,143 5.05% senior notes, with semi-annual interest payments in January and July, with annual principal payments in July, due July 2020 38,462 46,154 5.31% utility local improvement obligation, with annual principal and interest payments in February, due March 2021 1,153 1,345 5.55% senior notes, with semi-annual interest payments in June and December, with annual principal payments in June, due June 2023 21,600 24,300 4.73% senior notes, with semi-annual interest payments in June and December, with annual principal payments in December, due December 2023 60,000 67,500 5.82% senior notes, with semi-annual interest payments in March and September, with annual principal payments in March, due March 2024 135,000 150,000 8.92% senior notes, with semi-annual interest payments in March and September, with annual principal payments in March, due March 2024 40,909 45,455 5.03% senior notes, with semi-annual interest payments in June and December, with annual principal payments in December, due December 2026 148,077 161,538 5.18% senior notes, with semi-annual interest payments in June and December, with annual principal payments in December, due December 2026 42,308 46,154 NRP Oil and Gas Debt: Reserve-based revolving credit facility due November 2019 85,000 110,000 Total debt and debt—affiliate 1,384,996 1,475,223 Less: current portion of long-term debt, net (80,983 ) (80,983 ) Total long-term debt and debt—affiliate $ 1,304,013 $ 1,394,240 NRP LP Debt Senior Notes In September 2013, NRP LP, together with NRP Finance as co-issuer, issued $300.0 million of 9.125% Senior Notes due 2018 at an offering price of 99.007% of par. Net proceeds after expenses from the issuance of the senior notes were approximately $289.0 million . The senior notes call for semi-annual interest payments on April 1 and October 1 of each year, and will mature on October 1, 2018. In October 2014, NRP LP, together with NRP Finance as co-issuer, issued an additional $125.0 million of its 9.125% Senior Notes due 2018 at an offering price of 99.5% of par. The notes constitute the same series of securities as the existing $300.0 million 9.125% senior notes due 2018 issued in September 2013. Net proceeds of $122.6 million from the additional issuance of the Senior Notes were used to fund a portion of the purchase price of NRP’s acquisition of non-operated working interests in oil and gas assets located in the Williston Basin in North Dakota. The notes call for semi-annual interest payments on April 1 and October 1 of each year and will mature on October 1, 2018. NRP and NRP Finance have the option to redeem the NRP Senior Notes, in whole or in part, at any time on or after April 1, 2016, at fixed redemption prices specified in the indenture governing the NRP Senior Notes (the "NRP Senior Notes Indenture"). Before April 1, 2016, NRP and NRP Finance may redeem all or part of the NRP Senior Notes at a redemption price equal to the sum of the principal plus a make whole premium at the redemption date, plus accrued and unpaid interest, if any, to the redemption date. Furthermore, before April 1, 2016, NRP and NRP Finance may on any one or more occasions redeem up to 35% of the aggregate principal amount of the notes with the net proceeds of certain public or private equity offerings at a redemption price of 109.125% of the principal amount of notes, plus any accrued and unpaid interest, if any, to the date of redemption, if at least 65% of the aggregate principal amount of the notes issued under the indenture remains outstanding immediately after such redemption and the redemption occurs within 180 days of the closing date of such equity offering. In the event of a change of control, as defined in the indenture, the holders of the notes may require NRP and NRP Finance to purchase their notes at a purchase price equal to 101% of the principal amount of the notes, plus accrued and unpaid interest, if any. The indenture governing the $425.0 million of senior notes issued by NRP LP (the "Indenture") contains covenants that, among other things, limit the ability of NRP LP and certain of its subsidiaries to incur or guarantee additional indebtedness. Under the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olds. As of December 31, 2015 and December 31, 2014, NRP was in compliance with the terms of the financial covenants contained in its debt agreements. Opco Debt All of Opco’s debt is guaranteed by its wholly owned subsidiaries and is secured by certain of the assets of Opco and its wholly owned subsidiaries other than NRP Trona LLC, as further described below. As of December 31, 2015 and December 31, 2014, Opco was in compliance with the terms of the financial covenants contained in its debt agreements. Revolving Credit Facility In June 2015, Opco entered into a $300.0 million Third Amended and Restated Credit Agreement (the "A&amp;R Revolving Credit Facility"), which amended and restated Opco’s $300.0 million Second Amended and Restated Credit Agreement due August 2016. The A&amp;R Revolving Credit Facility matures on October 2, 2017 , is guaranteed by all of Opco’s wholly owned subsidiaries, and is secured by liens on certain of the assets of Opco and its subsidiaries, as further described below. Initially, indebtedness under the A&amp;R Revolving Credit Facility bears interest, at Opco's option, at a rate of either: • the higher of (i) the prime rate as announced by the agent bank; (ii) the federal funds rate plus 0.50% ; or (iii) LIBOR plus 1% , in each case plus 2.375% ; or • a rate equal to LIBOR plus 3.375% Borrowings under the A&amp;R Revolving Credit Facility will bear interest at such rate until the time that Opco delivers quarterly financial statements for the year ended December 31, 2015 to the lenders thereunder. Following such delivery date, indebtedness under the A&amp;R Revolving Credit Facility will bear interest, at Opco's option, at a rate of either: • the higher of (i) the prime rate as announced by the agent bank; (ii) the federal funds rate plus 0.50% ; or (iii) LIBOR plus 1% , in each case plus an applicable margin ranging from 1.50% to 2.50% or • a rate equal to LIBOR plus an applicable margin ranging from 2.50% to 3.50% The weighted average interest rates for the borrowings outstanding under the A&amp;R Revolving Credit Facility for the twelve months ended December 31, 2015 and year ended December 31, 2014 were 2.91% and 1.98% , respectively. Opco will incur a commitment fee on the unused portion of the revolving credit facility at a rate of 0.50% per annum. Opco may prepay all amounts outstanding under the A&amp;R Revolving Credit Facility at any time without penalty. The A&amp;R Revolving Credit Facility contains financial covenants requiring Opco to maintain: • a leverage ratio of consolidated indebtedness to consolidated EBITDDA (as defined in the A&amp;R Revolving Credit Facility) not to exceed: • 4.0 to 1.0 for each fiscal quarter ending on or before March 31, 2016; • 3.75 to 1.0 for each subsequent fiscal quarter ending on or before March 31, 2017; and • 3.5 to 1.0 for each fiscal quarter ending on or after June 30, 2017; and • a ratio of consolidated EBITDDA to consolidated fixed charges (consisting of consolidated interest expense and consolidated lease expense) of not less than 3.5 to 1.0. The A&amp;R Revolving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The A&amp;R Revolving Credit Facility also contains customary events of default, including cross-defaults under Opco’s senior notes (as described below). The A&amp;R Revolving Credit Facility is collateralized and secured by liens on certain of Opco’s assets with a carrying value of $709.9 million classified as Land, Mineral rights and Plant and equipment on the Partnership’s Consolidated Balance Sheet as of December 31, 2015.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VantaCore’s construction aggregates mining operations, and (5) certain of Opco’s coal-related infrastructure assets. Term Loan During 2013, Opco entered into a $200.0 million Term Loan facility (the "Term Loan") with a maturity date of January 23, 2016. The weighted average interest rates for the debt outstanding under the term loan for the twelve months ended December 31, 2015 and 2014 were 2.19% and 2.22% respectively. Opco repaid $101.0 million in principal under the Term Loan during the third quarter of 2013, and repaid an additional $24.0 million during the fourth quarter of 2014. In September 2015, Opco repaid the remaining $75.0 million on the term loan using borrowings under the A&amp;R Revolving Credit Facility. Senior Notes Opco made principal payments of $80.8 million on its senior notes during the year ended December 31, 2015. The Note Purchase Agreements relating to Opco’s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The 8.38% and 8.92% senior notes also provide that in the event that Opco’s leverage ratio of consolidated indebtedness to consolidated EBITDDA (as defined in the note purchase agreement)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In connection with the entry into the A&amp;R Revolving Credit Facility in June 2015, Opco entered into the Third Amendment to the Note Purchase Agreements (the "NPA Amendment") that provides for the security of the senior notes by the same collateral package pledged by Opco and its subsidiaries to secure the A&amp;R Revolving Credit Facility, as described above. In addition, the NPA Amendment includes a covenant that provides that, in the event Opco or any of its subsidiaries is subject to any additional or more restrictive covenants under the agreements governing its material indebtedness (including the A&amp;R Revolving Credit Facility, and all renewals, amendments or restatements thereof), such covenants shall be deemed to be incorporated by reference in the senior notes and the holders of the senior notes shall receive the benefit of such additional or more restrictive covenants to the same extent as the lenders under such material indebtedness agreement. NRP Oil and Gas Debt Revolving Credit Facility In August 2013, NRP Oil and Gas entered into a 5 -year, $100.0 million senior secured, reserve-based revolving credit facility in order to fund capital expenditure requirements related to the development of the oil and gas assets in which it owns non-operated working interests. In connection with the closing of the Sanish Field acquisition in November 2014, the credit facility was amended to increase its size to $500.0 million with an initial borrowing base of $137.0 million , and the maturity date thereof was extended to November 2019 . The maximum amount available under the credit facility is subject to semi-annual redeterminations of the borrowing base in May and November of each year, based on the value of the proved oil and natural gas reserves of NRP Oil and Gas, in accordance with the lenders’ customary procedures and practices. NRP Oil and Gas and the lenders each have a right to one additional redetermination each year. In April 2015, the lenders completed their semi-annual redetermination of the borrowing base under the NRP Oil and Gas revolving credit facility and the $137.0 million borrowing base under that facility was redetermined to $105.0 million . In October 2015, the lenders under the NRP Oil and Gas revolving credit facility completed their semi-annual redetermination of the borrowing base under the NRP Oil and Gas revolving credit facility and the $105.0 million borrowing base was redetermined to $88.0 million . The Partnership repaid $25.0 million of outstanding borrowings under the NRP Oil and Gas revolving credit facility during the year ended December 31, 2015. At December 31, 2015 and 2014, there was $85.0 million and $110.0 million respectively, outstanding under the NRP Oil and Gas revolving credit facility. The credit facility is secured by a first priority lien and security interest in substantially all of the assets of NRP Oil and Gas. NRP Oil and Gas is the sole obligor under its revolving credit facility, and neither the Partnership nor any of its other subsidiaries is a guarantor of such facility. The weighted average interest rate for the debt outstanding under the credit facility for the twelve months ended December 31, 2015 and, 2014 was 2.50% and 2.37% , respectively. Indebtedness under the NRP Oil and Gas credit facility bears interest, at the option of NRP Oil and Gas, at either: • the higher of (i) the prime rate as announced by the agent bank; (ii) the federal funds rate plus 0.50%; or (iii) LIBOR plus 1%, in each case plus an applicable margin ranging from 0.50% to 1.50%; or • a rate equal to LIBOR, plus an applicable margin ranging from 1.50% to 2.50%. NRP Oil and Gas incurs a commitment fee on the unused portion of the borrowing base under the credit facility at a rate ranging from 0.375% to 0.50% per annum. The NRP Oil and Gas credit facility contains certain covenants, which, among other things, require the maintenance of: • a total leverage ratio (defined as the ratio of the total debt of NRP Oil and Gas to its EBITDAX) of not more than 3.5 to 1.0; and • a minimum current ratio of 1.0 to 1.0. As of December 31, 2015 and 2014, NRP Oil and Gas was in compliance with the terms of the financial covenants contained in its credit facility. Consolidated Principal Payments The consolidated principal payments due are set forth below (in thousands): NRP LP Opco NRP Oil and Gas Senior Notes Senior Notes Credit Facility Credit Facility Total 2016 $ — $ 80,983 $ — $ — $ 80,983 2017 — 80,983 290,000 — 370,983 2018 425,000 (1 ) 80,983 — — 505,983 2019 — 76,366 — 85,000 161,366 2020 — 54,938 — — 54,938 Thereafter — 212,820 — — 212,820 $ 425,000 $ 587,073 $ 290,000 $ 85,000 $ 1,387,073 (1) The 9.125% senior notes due 2018 were issued at a discount and as of December 31, 2015 were carried at $422.9 million .</t>
  </si>
  <si>
    <t>Fair Value Measurements</t>
  </si>
  <si>
    <t>Fair Value Disclosures [Abstract]</t>
  </si>
  <si>
    <t>Fair Value Measurements The Partnership’s financial instruments consist of cash and cash equivalents, accounts receivable, accounts payable and long-term debt. The carrying amounts reported on our Consolidated Balance Sheets for cash and cash equivalents, accounts receivable and accounts payable approximate fair value due to their short-term nature. The following table (in thousands) shows the carrying amount and estimated fair value of our other financial instruments: December 31, 2015 December 31, 2014 Carrying Amount Estimated Fair Value Carrying Amount Estimated Fair Value Assets Contracts receivable—affiliate, current and long-term (1) $ 4,891 $ 4,158 $ 4,870 $ 5,162 Debt and debt—affiliate NRP LP senior notes (2) $ 422,923 $ 277,313 $ 422,167 $ 423,780 Opco senior notes and utility local improvement obligation (1) $ 587,073 $ 383,065 $ 668,056 $ 672,740 Opco revolving credit facility and term loan facility (3) $ 290,000 $ 290,000 $ 275,000 $ 275,000 NRP Oil and Gas revolving credit facility (3) $ 85,000 $ 85,000 $ 110,000 $ 110,000 (1) The Level 3 fair value is estimated by management using quotations obtained for comparable instruments on the closing trading prices near year end. (2) The Level 1 fair value is based upon quotations obtained for identical instruments on the closing trading prices near year end. (3) The Level 3 fair value approximates the carrying amount because the interest rates are variable and reflective of market rates and the terms of the credit facility allow the Partnership to repay this debt at any time without penalty.</t>
  </si>
  <si>
    <t>Related Party Transactions</t>
  </si>
  <si>
    <t>Related Party Transactions [Abstract]</t>
  </si>
  <si>
    <t>Related Party Transactions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the Partnership’s general partner and its affiliates, Quintana Minerals Corporation and Western Pocahontas Properties Limited Partnership ("WPPLP"). In addition, the Partnership receives non-cash equity contributions from its general partner related to compensation paid directly by the general partner and not reimbursed by the Partnership. These amounts are presented as non-cash equity contributions on the Partnership's Consolidated Statements of Partners' Capital. The Partnership had Accounts payable—affiliates to Quintana Minerals Corporation of $1.1 million and $0.6 million at December 31, 2015 and 2014, respectively, for services provided by Quintana Minerals Corporation to the Partnership. The Partnership had Accounts payable—affiliates to WPPLP of $0.3 million and $0.4 million at December 31, 2015 and 2014, respectively. Direct general and administrative expenses charged to the Partnership by its general partner for services performed by WPPLP and Quintana Minerals Corporation are as follows (in thousands): For the Year Ended 2015 2014 2013 Operating and maintenance expenses—affiliates, net 16,031 10,770 8,821 General and administrative—affiliates 5,312 3,258 3,286 The Partnership also leases an office building in Huntington, West Virginia from WPPLP and pays $0.6 million in lease payments each year through December 31, 2018. Cline Affiliates Various companies controlled by Chris Cline, including Foresight Energy LP, lease coal reserves from the Partnership, and the Partnership also leases coal transportation assets to them for a fee. Mr. Cline, both individually and through another affiliate, Adena Minerals, LLC, owns a 31% interest (unaudited) in the NRP's general partner, as well as approximately 0.5 million of NRP's common units (unaudited) at December 31, 2015. Coal related revenues from Foresight Energy totaled $86.6 million , $81.5 million and $88.4 million for the years ended December 31, 2015, 2014 and 2013, respectively. As of December 31, 2015 and 2014, the Partnership had Accounts receivable—affiliates from Foresight Energy of $6.4 million and $9.2 million , respectively. As of December 31, 2015, the Partnership had received $82.6 million in minimum royalty payments to date that have been recorded as Deferred revenue—affiliates since they have not been recouped by Foresight Energy. The Partnership owns and leases rail load out and associated facilities to Foresight Energy at Foresight Energy's Sugar Camp mine. The lease agreement is accounted for as a direct financing lease. Total projected remaining payments under the lease at December 31, 2015 were $81.2 million with unearned income of $35.4 million , and the net amount receivable was $45.9 million , of which $2.0 million is included in Accounts receivable—affiliates while the remaining is included in Long-term contracts receivable—affiliate on the accompanying Consolidated Balance Sheets. Minimum lease payments are $5.0 million per year for the next five years and represent a $1.25 million per quarter in deficiency payment. Total projected remaining payments under the lease at December 31, 2014 were $86.3 million with unearned income of $39.0 million and the net amount receivable was $47.3 million , of which $1.8 million is included in Accounts receivable—affiliates while the remaining is included in Long-term contracts receivable—affiliates on the accompanying Consolidated Balance Sheets. The Partnership holds a contractual overriding royalty interest from a subsidiary of Foresight Energy that provides for payments based upon production from specific tons at Foresight Energy's Sugar Camp operations. This overriding royalty was accounted for as a financing arrangement and is reflected as an affiliate receivable. The net amount receivable under the agreement as of December 31, 2015 was $4.9 million , of which $1.5 million is included in Accounts receivable—affiliates while the remaining is included in Long-term contracts receivable—affiliate. The net amount receivable under the agreement as of December 31, 2014 was $5.6 million , of which $1.1 million is included in Accounts receivable—affiliates while the remaining is included in Long-term contracts receivable—affiliate on the accompanying Consolidated Balance Sheets. During the years ended December 31, 2015, 2014 and 2013, the Partnership recognized a gain of $9.3 million , $5.7 million and $8.1 million , respectively on a reserve swap at Foresight Energy's Williamson mine. The gain is included in Coal, hard mineral royalty and other—affiliates revenues on the Consolidated Statements of Comprehensive Income. The Level 3 fair value of the reserves was estimated using a discounted cash flow model. The expected cash flows were developed using estimated annual sales tons, forecasted sales prices and anticipated market royalty rates. Long-Term Debt—Affiliate Donald R. Holcomb, one of the Partnership’s directors, is a manager of Cline Trust Company, LLC, which owns approximately 0.54 million of the Partnership’s common units and $20.0 million in principal amount of the Partnership’s 9.125% Senior Notes due 2018. The members of the Cline Trust Company are four trusts for the benefit of the children of Chris Cline, each of which owns an approximately equal membership interest in the Cline Trust Company. Mr. Holcomb also serves as trustee of each of the four trusts. Cline Trust Company, LLC purchased the $20.0 million of the Partnership’s 9.125% Senior Notes due 2018 in the Partnership’s offering of $125.0 million additional principal amount of such notes in October 2014 at the same price as the other purchasers in that offering. The balance on this portion of the Partnership’s 9.125% Senior Notes due 2018 was $19.9 million as of December 31, 2015 and 2014 and is included in Long-term debt, net—affiliate on the accompanying Consolidated Balance Sheet.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December 31, 2015,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3.1 million , $3.0 million and $4.6 million for the years ended December 31, 2015, 2014 and 2013, respectively. As of December 31, 2015, the Partnership had recorded $0.3 million in minimum royalty payments to date as Deferred revenue—affiliates since they have not been recouped by Corsa. The Partnership also had Accounts receivable—affiliates totaling $0.2 million and $0.3 million from Corsa at December 31, 2015 and 2014, respectively. A fund controlled by Quintana Capital owned a significant membership interest in Taggart Global USA, LLC, including the right to nominate two members of Taggart’s 5-person board of directors. In 2013, Taggart was sold to Forge Group, and Quintana no longer retains an interest in Taggart or Forge. The Partnership owns and leases preparation plants to Forge, which operates the plants. The lease payments were based on the sales price for the coal that was processed through the facilities. The revenues from Taggart prior to the sale to Forge were $1.8 million for the year ended December 31, 2013. WPPLP Production Royalty and Overriding Royalty For the year ended December 31, 2015, the Partnership recorded $0.4 million in operating and maintenance expenses—affiliates related to a non-participating production royalty payable to WPPLP pursuant to a conveyance agreement entered into in 2007. These charges were zero for the years ended December 31, 2014 and 2013. The Partnership had Other assets—affiliate from WPPLP of $1.1 million and $0.0 million at December 31, 2015 and December 31, 2014, respectively related to a non-production royalty receivable from WPPLP for overriding royalty interest on a mine.</t>
  </si>
  <si>
    <t>Asset Retirement Obligations</t>
  </si>
  <si>
    <t>Asset Retirement Obligation Disclosure [Abstract]</t>
  </si>
  <si>
    <t>Asset Retirement Obligations The Partnership accrues a liability for legal asset retirement obligations based on an estimate of the timing and amount of settlement. The Partnership accrues for costs involving the ultimate closure of certain of its aggregate mining operations in accordance with its operating permits. These charges include costs of land reclamation, water drainage, and incremental direct administration cost of closing the operations. The Partnership also accrues for estimated costs relating to plugging wells in which it has a non-operation working interest. Upon initial recognition of an asset retirement obligation the Partnership increases the carrying amount of the long-lived asset by the same amount as the liability. Over time, the liabilities are accreted for the change in their present value, through charges to depreciation, depletion, and amortization and the initial costs are depleted over the useful lives of the related assets. The following table presents a reconciliation (in thousands) of the beginning and ending carrying amounts of the Partnership’s asset retirement obligations. The short-term balance of $0.0 million and $0.1 million at December 31, 2015 and 2014, respectively, is included in Accrued liabilities and the remaining balance is included in Other non-current liabilities in the Consolidated Balance Sheets. The Partnership does not have any assets that are legally restricted for purposes of settling these obligations. For the Years Ended December 31, 2015 2014 Balance, January 1 $ 4,973 $ 39 Liabilities incurred in current period, including aquisitions 5 4,697 Accretion expense 284 237 Acquisition related purchase price adjustments (2,280 ) — Balance, December 31 $ 2,982 $ 4,973</t>
  </si>
  <si>
    <t>Commitments and Contingencies</t>
  </si>
  <si>
    <t>Commitments and Contingencies Disclosure [Abstract]</t>
  </si>
  <si>
    <t>Commitments and Contingencies Legal The Partnershi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The purchase agreement for the acquisition of the Partnership’s interest in Ciner Wyoming, formerly OCI Wyoming, requires the Partnership to pay additional contingent consideration to Anadarko to the extent certain performance criteria described in the purchase agreement are met at Ciner Wyoming in any of the years 2013, 2014 or 2015. During the first quarters of 2014 and 2015, the Partnership paid $0.5 million and $3.8 million , respectively, in contingent consideration to Anadarko. As of December 31, 2015, the Partnership has estimated and recorded $7.2 million as an accrued liability on its consolidated Balance Sheet, payable in the first quarter of 2016 with respect to 2015. The Partnership has no obligation to pay contingent consideration with respect to any period after 2015. In March 2014, Anadarko gave the Partnership written notice that it believed certain reorganization transactions conducted in 2013 within the OCI organization triggered an acceleration of the Partnership’s obligation under the purchase agreement with Anadarko to pay the additional contingent consideration in full and demanded immediate payment of such amount. The Partnership disagreed with Anadarko’s position in a written response provided to them in April 2014. In April 2015, Anadarko sent a written request for additional information regarding the OCI reorganization and indicated that they were still considering this claim against the Partnership. The Partnership responded in writing in May 2015 and does not believe the reorganization transactions triggered an obligation to pay the additional contingent consideration. The Partnership will continue to engage in discussions with Anadarko to resolve the issue to the extent necessary. However, if Anadarko were to pursue and prevail on such a claim, the Partnership would be required to pay an amount to Anadarko in excess of the amounts already paid, together with the $7.2 million accrual described above, up to the maximum amount of the additional contingent consideration, minus a deductible. Under the purchase agreement, the maximum cumulative amount of additional contingent consideration is an amount equal to the net present value of $50.0 million . Any additional amount paid by the Partnership would be considered to be additional acquisition consideration and added to Equity and other unconsolidated investments. Since 2013, several citizen group lawsuits have been filed against landowners alleging ongoing discharges of pollutants, including selenium and conductivity, from valley fills located at reclaimed mountaintop removal mining sites in West Virginia. In each case, the mine on the subject property had been closed, the property had been reclaimed, and the state reclamation bond had been released. Any determination that a landowner or lessee has liability for discharges from a previously reclaimed mine site could result in substantial compliance costs or fines and would result in uncertainty as to continuing liability for completed and reclaimed coal mine operations. A subsidiary of the Partnership has been named as a defendant in one of these lawsuits. Given the early stage of this ongoing litigation, the Partnership currently cannot reasonably estimate a range of potential loss, if any, related to this matter. Hillsboro/Deer Run On November 24, 2015, we filed a lawsuit against Foresight Energy’s subsidiary, Hillsboro Energy LLC ("Hillsboro"), in the Circuit Court of the Fourth Judicial Circuit in Montgomery County, Illinois. The lawsuit alleges, among other items, breach of contract by Hillsboro resulting from a wrongful declaration of force majeure at Hillsboro’s Deer Run mine in July 2015. In late March 2015, elevated carbon monoxide readings were detected at the Deer Run mine, and coal production at the mine was idled. In July 2015, we received the notice declaring a force majeure event at the mine as a result of the elevated carbon monoxide levels. The effect of a valid force majeure declaration would relieve Foresight Energy of its obligation to pay us minimum deficiency payments of $7.5 million per quarter, or $30.0 million per year. Foresight Energy's failure to make the deficiency payment with respect to the second, third and fourth quarters of 2015 resulted in a $16.2 million cash impact to us. Such amount will increase for each quarter during which mining operations continue to be idled. We do not currently have an estimate as to when the mine will resume coal production. If the mine remains idled for an extended period or if the mine is permanently closed, our financial condition could be adversely affected. Environmental Compliance The operations the Partnership’s lessees’ conduct on its properties, as well as the aggregates/industrial minerals and oil and gas operations in which the Partnership has interests, are subject to federal and state environmental laws and regulations. See "Item 1. Business—Regulation and Environmental Matters."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to have a material impact on the Partnership’s financial condition or results of operations. The Partnership has neither incurred, nor is aware of, any material environmental charges imposed on the Partnership related to its properties for the period ended December 31, 2015. The Partnership is not associated with any environmental contamination that may require remediation costs. However, the Partnership’s lessees do conduct reclamation work on the properties under lease to them. Because the Partnership is not the permittee of the mines being reclaimed, the Partnership is not responsible for the costs associated with these reclamation operations. As an owner of working interests in oil and natural gas operations, the Partnership is responsible for its proportionate share of any losses and liabilities, including environmental liabilities, arising from uninsured and underinsured events. The Partnership is also responsible for losses and liabilities, including environmental liabilities that may arise from uninsured and underinsured events at its VantaCore operations.</t>
  </si>
  <si>
    <t>Major Lessees</t>
  </si>
  <si>
    <t>Leases [Abstract]</t>
  </si>
  <si>
    <t>Major Lessees Revenues from lessees that exceeded ten percent of total revenues and other income for any of the periods presented below are as follows (in thousands except for percentages): For the Years Ended December 31, 2015 2014 2013 Revenues Percent Revenues Percent Revenues Percent Foresight Energy $ 86,614 17.7 % $ 81,546 20.4 % $ 88,432 24.7 % Alpha Natural Resources $ 34,364 7.0 % $ 48,783 12.2 % $ 55,147 15.4 % All of the revenue related to the customers above is included in revenues of the Coal, Hard Mineral Royalty and Other segment. The Partnership had a significant concentration of revenues with Foresight Energy and Alpha Natural Resources. The exposure is currently spread out over a number of different mining operations and leases. During the year ended December 31, 2015, total revenues and other income from Alpha Natural Resources included a $6.0 million non-recurring lease assignment fee.</t>
  </si>
  <si>
    <t>Long-Term Incentive Plans</t>
  </si>
  <si>
    <t>Disclosure of Compensation Related Costs, Share-based Payments [Abstract]</t>
  </si>
  <si>
    <t>Long-Term Incentive Plans GP Natural Resource Partners LLC adopted the Natural Resource Partners Long-Term Incentive Plan (the "Long-Term Incentive Plan") for directors of GP Natural Resource Partners LLC and employees of its affiliates who perform services for the Partnership. The compensation committee of GP Natural Resource Partners LLC’s board of directors administers the Long-Term Incentive Plan.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our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5 is as follows (in thousands): Phantom Units Outstanding grants at January 1, 2015 115 Grants during the period 52 Grants vested and paid during the period (29 ) Forfeitures during the period (12 ) Outstanding grants at December 31, 2015 126 Grants typically vest at the end of a four -year period and are paid in cash upon vesting. The Partnership recorded a credit to general and administrative expenses related to its Long-Term Incentive Plan of $3.4 million for the year ended December 31, 2015, due to the decline in the market price of the Partnership's common units during 2015. For the years ended December 31, 2014 and 2013 the Partnership recorded G&amp;A expenses of $1.0 million and $9.6 million , respectively. In connection with the Long-Term Incentive Plans, payments are typically made during the first quarter of the year. Payments of $4.4 million , $6.5 million and $7.0 million were made during the years ended December 31, 2015, 2014, and 2013, respectively. The grant date fair value was $4.2 million , $6.6 million and $7.8 million for awards in 2015, 2014 and 2013, respectively. The unaccrued cost associated with unvested outstanding grants and related DERs at December 31, 2015 and December 31, 2014, was $0.7 million and $5.2 million , respectively.</t>
  </si>
  <si>
    <t>Supplementary Unrestricted Subsidiary Information</t>
  </si>
  <si>
    <t>Condensed Financial Information of Parent Company Only Disclosure [Abstract]</t>
  </si>
  <si>
    <t>Supplementary Unrestricted Subsidiary Information The following is presented as supplementary data as required by the Indenture governing the NRP Senior Notes due 2018 (the "Indenture"). As described in Note 2. Summary of Significant Accounting Policies, in February 2016, the Partnership designated NRP Oil and Gas, a wholly owned subsidiary of NRP, as an Unrestricted Subsidiary for purposes of the Indenture. In addition, the Partnership has designated BRP LLC, a joint venture in which the Partnership owns a 51% interest, and Coval Leasing Company, LLC, a wholly owned subsidiary of BRP LLC, as Unrestricted Subsidiaries for purposes of the Indenture. The information below may not necessarily be indicative of the results of operations, or financial position had the subsidiaries operated as independent entities. There were no transactions between the Partnership and its Restricted Subsidiaries and its Unrestricted Subsidiaries. In accordance with the requirements of the Indenture, the following condensed consolidating financial information presents the financial condition and results of operations of the Partnership and its Restricted Subsidiaries and its Unrestricted Subsidiaries: CONDENSED CONSOLIDATING BALANCE SHEETS (in thousands) December 31, 2015 Unrestricted Subsidiaries of NRP NRP and its Restricted Subsidiaries Total ASSETS Current assets (including affiliates) $ 21,540 $ 99,589 $ 121,129 Mineral rights, net 134,445 959,582 1,094,027 Equity in unconsolidated investment — 261,942 261,942 Other non-current assets (including affiliates) 2,287 204,690 206,977 Total assets $ 158,272 $ 1,525,803 $ 1,684,075 LIABILITIES AND CAPITAL Current portion of long-term debt, net — 80,983 80,983 Other current liabilities (including affiliates) 7,351 48,313 55,664 Long-term debt, net (including affiliate) 85,000 1,219,013 1,304,013 Other non-current liabilities (including affiliates) 4,703 165,770 170,473 Partners' capital 64,663 11,673 76,336 Non-controlling interest (3,445 ) 51 (3,394 ) Total liabilities and capital $ 158,272 $ 1,525,803 $ 1,684,075 December 31, 2014 Unrestricted Subsidiaries of NRP NRP and its Restricted Subsidiaries Total ASSETS Current assets (including affiliates) $ 23,842 $ 112,276 $ 136,118 Mineral rights, net 446,938 1,334,914 1,781,852 Equity in unconsolidated investment — 264,020 264,020 Other non-current assets (including affiliates) 4,156 258,578 262,734 Total assets $ 474,936 $ 1,969,788 $ 2,444,724 LIABILITIES AND CAPITAL Current portion of long-term debt, net — 80,983 80,983 Other current liabilities (including affiliates) 16,212 50,736 66,948 Long-term debt, net (including affiliate) 110,000 1,284,240 1,394,240 Other non-current liabilities (including affiliates) 5,193 177,205 182,398 Partners' capital 344,232 376,573 720,805 Non-controlling interest (701 ) 51 (650 ) Total liabilities and capital $ 474,936 $ 1,969,788 $ 2,444,724 CONDENSED CONSOLIDATING STATEMENTS OF COMPREHENSIVE INCOME (LOSS) (in thousands) Year Ended December 31, 2015 Unrestricted Subsidiaries of NRP NRP and its Restricted Subsidiaries Total Revenues $ 56,091 $ 432,758 $ 488,849 Operating expenses 361,166 605,594 966,760 Loss from operations (305,075 ) (172,836 ) (477,911 ) Other expense 4,065 89,744 93,809 Net loss (309,140 ) (262,580 ) (571,720 ) Add: comprehensive loss from unconsolidated investment and other — (1,693 ) (1,693 ) Comprehensive loss $ (309,140 ) $ (264,273 ) $ (573,413 ) Year Ended December 31, 2014 Unrestricted Subsidiaries of NRP NRP and its Restricted Subsidiaries Total Revenues $ 56,840 $ 342,912 $ 399,752 Operating expenses 41,754 169,079 210,833 Income from operations 15,086 173,833 188,919 Other expense 662 79,427 80,089 Net income 14,424 94,406 108,830 Add: comprehensive loss from unconsolidated investment and other — (81 ) (81 ) Comprehensive income $ 14,424 $ 94,325 $ 108,749 Year Ended December 31, 2013 Unrestricted Subsidiaries of NRP NRP and its Restricted Subsidiaries Total Revenues $ 14,386 $ 343,731 $ 358,117 Operating expenses 8,812 113,069 121,881 Income from operations 5,574 230,662 236,236 Other expense 39 64,119 64,158 Net income 5,535 166,543 172,078 Add: comprehensive income from unconsolidated investment and other — 65 65 Comprehensive income $ 5,535 $ 166,608 $ 172,143</t>
  </si>
  <si>
    <t>Subsequent Events</t>
  </si>
  <si>
    <t>Subsequent Events [Abstract]</t>
  </si>
  <si>
    <t>Subsequent Events The following represents material events that have occurred subsequent to December 31, 2015 through the time of the Partnership’s filing of its Annual Report on Form 10-K with the SEC: Distribution Declared On February 12, 2016, the Partnership paid a distribution of $0.45 per unit to unitholders of record on February 5, 2016. Reverse Unit Split On January 26, 2016, the board of directors of our general partner approved a 1-for- 10 reverse split on our common units, effective following market close on February 18, 2016. Pursuant to the authorization provided, the Partnership completed the 1-for-10 reverse unit split and its common units began trading on a reverse unit split-adjusted basis on the New York Stock Exchange on February 18, 2016. As a result of the reverse unit split, every 10 units of issued and outstanding common units were combined into one issued and outstanding common unit, without any change in the par value per unit. The reverse unit split reduced the number of common units outstanding from 122.3 million units to approximately 12.2 million units. All units and per unit data included in these consolidated financial statements have been retroactively restated to reflect the reverse unit split. Oil and Gas Royalty Properties Sale In February 2016, the Partnership sold royalty and overriding royalty interests in several producing properties located in the Appalachian Basin for $36.6 million in net cash proceeds and recorded a gain of $20.3 million . The sale included royalty and overriding royalty interests in approximately 765 gross producing wells as of December 31, 2015 and approximately 10% of our estimated proved reserves as of December 31, 2015, or 1,094 MBoe. The effective date of the sale was January 1, 2016. Aggregate Royalty Properties Sale In February 2016, we sold the aggregates reserves and related royalty rights at three aggregates operations located in Texas, Georgia and Tennessee, which comprised approximately 27% , or 139 million tons, of our estimated aggregates reserves as of December 31, 2015 for $9.8 million in net cash proceeds and recorded a gain of $1.6 million . The effective date of the sale was February 1, 2016.</t>
  </si>
  <si>
    <t>Supplemental Information on Oil and Gas Exploration and Productions Activities (Unaudited)</t>
  </si>
  <si>
    <t>The Partnership prepared the following oil and gas information in accordance with the authoritative guidance for oil and gas extractive activities. Capitalized Costs (in thousands): For the Years Ended 2015 2014 Proven properties $ 199,404 $ 392,153 Unproven properties — 46,400 Total property, plant, and equipment 199,404 438,553 Accumulated depreciation, depletion, and amortization (60,542 ) (18,993 ) Net capitalized costs $ 138,862 $ 419,560 Costs incurred for property acquisitions, exploration, and development (in thousands): For the Years Ended 2015 2014 Property acquisitions Proven properties $ — $ 298,627 Unproven properties — 40,800 Development 29,080 5,340 Total $ 29,080 $ 344,767 Results of Operations for Producing Activities (in thousands): For the Years Ended 2015 2014 Production revenue $ 49,201 $ 48,834 Royalty and overriding royalty revenue (1) 4,364 10,732 Total oil and gas related revenue 53,565 59,566 Operating costs and expense: Depreciation, depletion and amortization 40,772 23,936 Property, franchise and other taxes 5,210 5,529 Production costs 12,871 12,544 Impairment of oil and gas properties 367,576 — Total operating costs and expense 426,429 42,009 Total income from operations $ (372,864 ) $ 17,557 (1) Includes $0.4 million and $1.9 million for the years ended December 31, 2015 and 2014, respectively of nonproduction revenues including lease bonus payments Estimated Proved Reserves Proved reserves are those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renewal is reasonably certain. In connection with the estimation of proved reserves, the term "reasonable certainty" implies a high degree of confidence that the quantities of crude oil, natural gas liquids and/or natural gas actually recovered will equal or exceed the estimate. The Partnership estimated proved reserves as of December 31, 2015 and 2014 were prepared by Netherland, Sewell &amp; Associates, Inc., the Partnership’s independent reserve engineer. To achieve reasonable certainty, Netherland Sewell employed technologies that have been demonstrated to yield results with consistency and repeatability. The technologies and economic data used in the estimation of the Partnership’s proved reserves include, but are not limited to, well logs, geologic maps including isopach and structure maps, analogy and statistical analysis, and available downhole and production data and well test data. Netherland Sewell prepared its report covering properties representing 100% of the Partnership’s estimated proved reserves as of December 31 2015 and 2014. Prices were calculated using the unweighted average of the first-day-of-the-month pricing for the twelve months ended December 31, 2015 and 2014. These prices were then adjusted for transportation and other costs. There can be no assurance that the proved reserves will be produced as estimated or that the prices and costs will remain constant. There are numerous uncertainties inherent in estimating reserves and related information and different reserve engineers often arrive at different estimates for the same properties. A copy of Netherland Sewell’s summary report is included as Exhibit 99.2 to this Annual Report on Form 10-K. The following tables shows our estimated domestic proved reserves and reserve additions and revisions: Crude Oil (MBbl) NGLs (MBbl) Natural Gas (MMcf)(2) Total Proved Reserves (MBoe)(3) December 31, 2014 9,983 1,229 14,370 13,607 Revisions of previous estimates (1,451 ) 89 701 (1,244 ) Extensions, discoveries and other additions 776 60 541 926 Sales of properties (98 ) — (62 ) (108 ) Production (1,136 ) (156 ) (2,226 ) (1,663 ) December 31, 2015 (1) 8,074 1,222 13,324 11,518 Proved developed reserves as of December 31, 2015 7,862 1,196 13,157 11,251 Proved undeveloped reserves as of December 31, 2015 212 26 167 267 Proved developed reserves as of December 31, 2014 8,930 1,098 13,161 12,221 Proved undeveloped reserves as of December 31, 2014 1,053 131 1,209 1,386 (1) Includes reserves attributable to the Partnership's 51% member interest in BRP LLC. (2) Natural gas is converted on the basis of six Mcf of gas per one Bbl of oil equivalent. This ratio reflects an energy content equivalency and not a price or revenue equivalency. (3) Includes 10,063 MBoe of estimated proved reserves attributable to the Partnership’s non-operated working interests in oil and natural gas properties in the Williston Basin, approximately 3% of which were proved undeveloped reserves. The standardized measure of discounted future net cash flows from our estimated proved oil and gas reserves is as follows (in thousands): For the Years Ended 2015 2014 Future cash inflows $ 364,352 $ 920,454 Less related future: Production costs (164,649 ) (312,666 ) Development and abandonment costs (7,826 ) (20,072 ) Future net cash flows before 10% discount 191,877 587,716 Discount to present value at a 10% annual rate (75,524 ) (282,519 ) Total standardized measure of discounted net cash flows $ 116,353 $ 305,197 The table below is a summary of the changes in the standardized measure of discounted future net cash flows for our proved oil and gas reserves during the year ended December 31, 2015 (in thousands): Beginning of the period $ 305,197 Revisions to previous estimates: Changes in prices and costs (188,946 ) Changes in quantities (11,750 ) Changes in future development costs (12,202 ) Previously estimated development costs incurred during the period 29,080 Additions to proved reserves from extensions, discoveries and improved recovery, less related costs 11,928 Purchases and sales of reserves in place, net (3,851 ) Accretion of discount 31,795 Sales of oil and gas, net of production costs (35,112 ) Production timing and other (9,786 ) Net increase (decrease) (188,844 ) End of period $ 116,353</t>
  </si>
  <si>
    <t>Supplemental Quarterly Information (Unaudited)</t>
  </si>
  <si>
    <t>Quarterly Financial Information Disclosure [Abstract]</t>
  </si>
  <si>
    <t>Quarterly Financial Data The following table summarizes quarterly financial data for 2015 and 2014 (in thousands, except per unit data): 2015 First Second Third Fourth Total Total revenues and other income $ 109,677 $ 137,630 $ 125,479 $ 116,063 $ 488,849 Depreciation, depletion and amortization $ 25,392 $ 30,660 $ 26,624 $ 18,152 $ 100,828 Asset impairment $ — $ 3,803 (1) $ 626,838 (2) $ 50,953 (3) $ 681,594 Income (loss) from operations $ 40,417 $ 55,920 $ (576,290 ) $ 2,042 $ (477,911 ) Net income (loss) $ 17,489 $ 32,578 $ (600,001 ) $ (21,786 ) $ (571,720 ) Net income (loss) per limited partner unit $ 1.40 $ 2.50 $ (47.90 ) $ (1.75 ) $ (45.75 ) Weighted average number of common units outstanding 12,230 12,230 12,230 12,230 12,230 2014 First Second Third Fourth Total Total revenues and other income $ 80,309 $ 90,561 $ 91,609 $ 137,273 $ 399,752 Depreciation, depletion and amortization $ 14,647 $ 16,350 $ 18,621 $ 30,258 $ 79,876 Asset impairment $ — $ 5,624 (4) $ — $ 20,585 (5) 26,209 Income from operations $ 52,439 $ 50,403 $ 55,027 $ 31,050 $ 188,919 Net income $ 32,605 $ 31,407 $ 36,173 $ 8,645 $ 108,830 Net income per limited partner unit $ 2.90 $ 2.80 $ 3.20 $ 0.70 $ 9.42 Weighted average number of common units outstanding 10,985 11,040 11,124 12,145 11,326 (1) During the second quarter of 2015 we recorded a $2.3 million impairment expense related to a coal preparation plant and a $1.5 million impairment expense related to coal mineral rights. (2) During the third quarter of 2015 we recorded $335.7 million of oil and gas property impairment, $247.8 million of coal property impairment and $43.4 million of aggregates property impairment. (3) During the fourth quarter of 2015 we recorded $31.9 million of oil and gas property impairment, $8.2 million of coal property impairment, $5.5 million of goodwill impairment, $4.7 million related to coal processing and transportation assets as well as obsolete equipment at our Logan office as well as a $0.7 million impairment expense related to obsolete plant and equipment at VantaCore. (4) During the second quarter of 2014, we recorded $5.6 million of intangible asset impairment related to an aggregates lease. (5) During the fourth quarter of 2014, we recorded $16.8 million of coal property impairment and $3.0 million of aggregates property impairment as well as $0.8 million in impairment expense related to a coal preparation plant. that began with current realized pricing as of the measurement date and included an adjustment for risk related to the future realization of cash flows.</t>
  </si>
  <si>
    <t>Summary of Significant Accounting Policies (Policies)</t>
  </si>
  <si>
    <t>Basis of Presentation</t>
  </si>
  <si>
    <t>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through which it is able to exercise significant influence over but does not control the investee and is not the primary beneficiary of the investee’s activities which is accounted for using the equity method. Intercompany transactions and balances have been eliminated.</t>
  </si>
  <si>
    <t>Recasting of Certain Prior Period Information</t>
  </si>
  <si>
    <t>Recasting of Certain Prior Period Information Due to the acquisitions that diversified our natural resource asset base, effective for the quarter ended December 31, 2015, management revised the Partnership's operating segments to align with its management structure and organizational responsibilities and revised the information that its chief operating decision maker regularly reviews for purposes of allocating resources and assessing performance. As a result, effective for the quarter ended December 31, 2015, we report our financial performance based on new segments as described in "Note 3. Segment Information". We recast certain prior period amounts to conform to the way we internally manage and monitor segment performance. This change had no impact on the Partnership's consolidated financial position, net income (loss) or cash flows. In addition, certain reclassifications have been made to prior period amounts to conform to the current period financial statement presentation. Prior year general and administrative charges that were allocated to the operating segments have been reclassified to Operating and maintenance expenses and Operating and maintenance expenses—affiliates on the Consolidated Statements of Comprehensive Income. In our opinion, all adjustments, consisting only of normal recurring adjustments necessary for a fair presentation, have been included.</t>
  </si>
  <si>
    <t>Reverse Unit Split</t>
  </si>
  <si>
    <t>Reverse Unit Split On January 26, 2016, the board of directors of our general partner approved a 1-for-10 reverse split on our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approximately 12.2 million units. All units and per unit data included in these consolidated financial statements have been retroactively restated to reflect the reverse unit split.</t>
  </si>
  <si>
    <t>Use of Estimates</t>
  </si>
  <si>
    <t>Use of Estimates Preparation of the accompanying financial statements in conformity with accounting principles generally accepted in the United States requires management to make estimates and assumptions that affect the reported amounts of assets and liabilities in the accompanying Consolidated Balance Sheets and the reported amounts of revenues and expenses in the accompanying Consolidated Statements of Comprehensive Income during the reporting period. Actual results could differ from those estimates.</t>
  </si>
  <si>
    <t>Business Combinations</t>
  </si>
  <si>
    <t>Business Combinations For purchase acquisitions accounted for as business combinations, the Partnership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t>
  </si>
  <si>
    <t>Fair Value</t>
  </si>
  <si>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1. Fair Value Measurement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sh and Cash Equivalents</t>
  </si>
  <si>
    <t>Cash and Cash Equivalents The Partnership considers all highly liquid short-term investments with an original maturity of three months or less to be cash equivalents.</t>
  </si>
  <si>
    <t>Accounts Receivable</t>
  </si>
  <si>
    <t>Accounts Receivable Accounts receivable from the Partnership’s lessees and customers do not bear interest. Receivables are recorded net of the allowance for doubtful accounts in the accompanying Consolidated Balance Sheets. The Partnership evaluates the collectability of its accounts receivable based on a combination of factors. The Partnership regularly analyzes its accounts receivable and when it becomes aware of a specific lessee’s or customer’s inability to meet its financial obligations to the Partnership, such as in the case of bankruptcy filings or deterioration in the lessee’s or customer’s operating results or financial position, the Partnership records a specific reserve for bad debt to reduce the related receivable to the amount it reasonably believes is collectible. The reserve is recognized as a reduction in the accounts receivable and an increase in operating and maintenance expenses or operating and maintenance expenses—affiliates. Accounts are charged off when collection efforts are complete and future recovery is doubtful.</t>
  </si>
  <si>
    <t>Inventory Inventories are stated at the lower of cost or market.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inventory is determined by the average cost method and includes operating and maintenance supplies to be used in the Partnership’s aggregates operations.</t>
  </si>
  <si>
    <t>Plant and Equipment Plant and equipment is recorded at its original cost of construction or, upon acquisition, at fair value of the asset acquired and consists of coal preparation plants, related coal handling facilities, and other coal and aggregate processing and transportation infrastructure. Expenditures for new facilities and expenditures that substantially increase the useful life of property, including interest during construction, are capitalized and reported in the Consolidated Statements of Cash Flows. These assets are recorded at cost and are depreciated on a straight-line basis over their useful lives generally as follows: Years Buildings and improvements 20 to 40 Machinery and equipment 5 to 12 Leasehold improvements Life of Lease The Partnership begins capitalizing mine development costs at its aggregates operations at a point when reserves are determined to be proven or probable, economically mineable and when demand supports investment in the market. Capitalization of these costs ceases when production commences. Mine development costs are amortized based on production over the estimated life of mineral reserves and amortization is included as a component of depreciation expense.</t>
  </si>
  <si>
    <t>Mineral Rights Mineral rights owned and leased are recorded at its original cost of construction or, upon acquisition, at fair value of the assets acquired. Coal and aggregate mineral rights are depleted on a unit-of-production basis by lease, based upon minerals mined in relation to the net cost of the mineral properties and estimated proven and probable tonnage therein. The Partnership owns royalty and non-operated working interests in oil and natural gas reserves, all of which are located in the U.S. The Partnership does not determine whether or when to develop reserves. The Partnership uses the successful efforts method to account for its working interest in oil and gas properties. Oil and gas non-operated working interests are depleted on a unit-of-production basis. The depletion rate is adjusted annually based upon the amount of remaining reserves as determined by independent third party petroleum engineers. Oil and gas royalty interests are depleted on a straight-line basis over 30 years or the life of the asset, whichever is shorter.</t>
  </si>
  <si>
    <t>Intangible Assets 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for temporarily idled assets.</t>
  </si>
  <si>
    <t>Asset Impairment</t>
  </si>
  <si>
    <t>Asset Impairment We have developed procedures to periodically evaluate our long-lived assets for possible impairment. These procedures are performed throughout the year and are based on historic, current and future performance and are designed to be early warning tests. If an asset fails one of the early warning tests,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We believe our estimates of cash flows and discount rates are consistent with those of principal market participants. In addition to the evaluations discussed above, specific events such as a reduction in economically recoverable reserves or production ceasing on a property for an extended period may require a separate impairment evaluation be completed on a significant property. As a result of the continued weakness in the coal markets and the potential for further declines in oil and natural gas prices, we intend to closely monitor our coal and oil and gas assets, and the impairment evaluation process may be completed more frequently if deemed necessary. Future impairment analyses could result in downward adjustments to the carrying value of our assets. During 2015, we recorded impairment expense of $676.1 million on certain of our mineral rights within our Coal, Hard Mineral Royalty and Other and Oil and Gas segments as well as plant and equipment within our Coal, Hard Mineral Royalty and Other and VantaCore segments. We evaluate our equity investments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 In accordance with FASB accounting and disclosure guidance for goodwill, we test our recorded goodwill for impairment annually or more often if indicators of potential impairment exist, by determining if the carrying value of a reporting unit exceeds its estimated fair value. Factors that could trigger an interim impairment test include, but are not limited to, underperformance relative to historical or projected future operating results or significant changes in our overall business, industry, or economic trends.</t>
  </si>
  <si>
    <t>Revenue Recognition</t>
  </si>
  <si>
    <t>Revenue Recognition Coal, Hard Mineral Royalty and Other Revenues. Coal and hard mineral royalty revenues are recognized on the basis of tons of mineral sold by our lessees and the corresponding revenue from those sales. Generally, the lessees make payments to us based on the greater of a percentage of the gross sales price or a fixed price per ton of mineral they sell. Processing fees are recognized on the basis of tons of material processed through the facilities by our lessees and the corresponding revenue from those sales. Generally, the lessees of the processing facilities make payments to us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Other revenues include transportation and processing fees. Transportation fees are recognized on the basis of tons of material transported over the beltlines. Under the terms of the transportation contracts, we receive a fixed price per ton for all material transported on the beltlines. Most of the Partnership’s coal and aggregates lessees must make minimum annual or quarterly payments which are generally recoupable over certain time periods. These minimum payments are recorded as deferred revenue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Soda Ash Revenue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We account for our investment in Ciner Wyoming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the fair value of the underlying net assets of equity method investee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 Our carrying value in Ciner Wyoming is reflected in the caption "Equity in unconsolidated investments" in our Consolidated Balance Sheets. Our adjusted share of the earnings or losses of Ciner Wyoming is reflected in the Consolidated Statements of Comprehensive Income as revenues and other income under the caption ‘‘Equity in earnings of Ciner Wyoming." These earnings are generated from natural resources, which are considered part of our core business activities consistent with its directly owned revenue generating activities. Investee earnings are adjusted to reflect the amortization of any difference between the cost basis of the equity investment and the proportionate share of the investee’s book value, which has been allocated to the fair value of net identified tangible and finite-lived intangible assets and amortized over the estimated lives of those assets. VantaCore Revenues. Revenues from the sale of aggregates, gravel, sand and asphalt are recorded based upon the transfer of product at delivery to customers, which generally occurs at the quarries or asphalt plants. Revenues from long-term construction contracts are recognized on the percentage-of-completion method, measured by the percentage of total costs incurred to date to the estimated total costs for each contract. That method is used since we consider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General and administrative costs are charged to expense as incurred. Oil and Gas Revenues . Oil and gas related revenues consist of revenues from our non-operated working interests, royalties and overriding royalties. Revenues related to our non-operated working interests in oil and gas assets are recognized on the basis of our net revenue interests in hydrocarbons produced. Our revenues fluctuate based on changes in the market prices for oil and natural gas, the decline in production from producing wells, and other factors affecting the third-party oil and natural gas exploration and production companies that operate our wells, including the cost of development and production. Oil and gas royalty revenues are recognized on the basis of volume of hydrocarbons sold by lessees and the corresponding revenue from those sales. Also, included within oil and gas royalties are lease bonus payments, which are generally paid upon the execution of a lease.</t>
  </si>
  <si>
    <t>Property Taxes</t>
  </si>
  <si>
    <t>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Coal, Hard Mineral Royalty and Other revenues and in Operating and maintenance expenses, respectively, in the Consolidated Statements of Comprehensive Income.</t>
  </si>
  <si>
    <t>Transportation Revenue and Expense</t>
  </si>
  <si>
    <t>Transportation Revenue and Expense The Company records transportation revenue and pays transportation costs to a Foresight affiliate to operate equipment on behalf of the Company. The revenue and expenses related to these transactions are recorded as Coal, Hard Mineral Royalty and Other—affiliates revenues and Operating and maintenance expenses—affiliates in the Consolidated Statements of Comprehensive Income. Shipping and handling costs invoiced to aggregate customers and paid to third-party carriers are recorded as Coal, Hard Mineral Royalty and Other revenues and Operating and maintenance expenses in the Consolidated Statements of Comprehensive Income.</t>
  </si>
  <si>
    <t>Asset Retirement Costs and Obligations</t>
  </si>
  <si>
    <t>Asset Retirement Costs and Obligations The Partnership accrues for mine closure, reclamation as well as plugging and abandonment of its oil and gas non-operated working interests in accordance with authoritative guidance related to accounting for asset retirement costs and obligations. This guidance requires the fair value of an obligation be recognized in the period it is incurred, if the fair value can be reasonably estimated. The Partnership recognizes an asset and liability related to the present value of future estimated costs. Depreciation or depletion of the capitalized asset retirement cost is determined based upon the underlying asset being retired in the future. Accretion of the asset retirement obligation is recognized over time and will increase as the obligation becomes more near term. It is reasonably possible that the estimates related to asset retirement and environmental obligations may change in the future. See "Note 13. Asset Retirement Obligations."</t>
  </si>
  <si>
    <t>Unit-Based Compensation</t>
  </si>
  <si>
    <t>Unit-Based Compensation We have awarded unit-based compensation in the form of phantom units that are more fully described in Note 16. Long-Term Incentive Plans." A summary of our accounting policy for unit-based awards follows. The Partnership accounts for awards relating to its Long-Term Incentive Plan using the fair value method, which requires the Partnership to estimate the fair value of the grant, and charge or credit the estimated fair value to expense over the requisite service period of the grant based on fluctuations in the Partnership’s common unit price. In addition, estimated forfeitures are included in the periodic computation of the fair value of the liability and the fair value is recalculated at each reporting date over the service or vesting period of the grant. See "Note 16. Long-Term Incentive Plans."</t>
  </si>
  <si>
    <t>Deferred Financing Costs</t>
  </si>
  <si>
    <t>Deferred Financing Costs Deferred financing costs consist of legal and other costs related to the issuance of the Partnership’s long-term debt. These costs are amortized over the term of the debt. Deferred financing costs are included in Other Assets on the Partnership's Consolidated Balance Sheets.</t>
  </si>
  <si>
    <t>Income Taxes</t>
  </si>
  <si>
    <t>Income Taxes No provision for income taxes related to the operations of the Partnership has been included in the accompanying financial statements because, as a partnership, it is not subject to federal or material state income taxes and the tax effect of its activities accrues to the unitholders. Net income for financial statement purposes may differ significantly from taxable income reportable to unitholders as a result of differences between the tax bases and financial reporting bases of assets and liabilities. In the event of an examination of the Partnership’s tax return, the tax liability of the partners could be changed if an adjustment in the Partnership’s income is ultimately sustained by the taxing authorities.</t>
  </si>
  <si>
    <t>Lessee Audits and Inspections</t>
  </si>
  <si>
    <t>Lessee Audits and Inspections 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t>
  </si>
  <si>
    <t>Recently Issued Accounting Standards</t>
  </si>
  <si>
    <t>Recently Issued Accounting Standard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y adoption is permitted for reporting periods beginning after December 15, 2016, including interim reporting periods within that period. This guidance can be adopted either retrospectively to each prior reporting period presented or as a cumulative-effect adjustment as of the date of adoption. The Partnership is currently evaluating the impact of the provisions of this guidance on its consolidated financial position, results of operations and cash flows. In August 2014, the FASB issued guidance on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new guidance will require a formal assessment of going concern by management based on criteria prescribed in the new guidance, but will not impact the Partnership's financial position or results of operations. The Partnership is reviewing its policies and processes to ensure compliance with this new guidance. In April 2015, the FASB issued authoritative guidance which intended to simplify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The Partnership is currently evaluating the impact of the provisions of this guidance on its consolidated balance sheets. In July 2015, the FASB issued authoritative guidance which intended to simplify the measurement of inventory. This guidance requires an entity to measure inventory at the lower of cost or net realizable value. The amendments do not apply to inventory that is measured using last-in, first-out or the retail inventory method. This guidance is effective for annual reporting periods beginning after December 15, 2016, including interim periods within that reporting period, with early adoption permitted. This guidance should be applied on a prospective basis. The Partnership is currently evaluating the impact of the provisions of this guidance on its consolidated financial position, results of operations and cash flows. In February 2016, FASB issued authoritative lease guidance that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main difference between the current requirement under GAAP and the ROU model is the recognition of lease assets and lease liabilities by lessees for those leases classified as operating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currently evaluating the impact of the provisions of this guidance on its consolidated financial position, results of operations and cash flows.</t>
  </si>
  <si>
    <t>Summary of Significant Accounting Policies (Tables)</t>
  </si>
  <si>
    <t>Summary of Plant and Equipment Useful Lives</t>
  </si>
  <si>
    <t>These assets are recorded at cost and are depreciated on a straight-line basis over their useful lives generally as follows: Years Buildings and improvements 20 to 40 Machinery and equipment 5 to 12 Leasehold improvements Life of Lease</t>
  </si>
  <si>
    <t>Segment Information (Tables)</t>
  </si>
  <si>
    <t>Schedule of Segment Reporting Information, by Segment</t>
  </si>
  <si>
    <t>The following table summarizes certain financial information for each of the Partnership's operating segments (in thousands): Operating Segments For the Year Ended Coal, Hard Mineral Royalty and Other Soda Ash VantaCore Oil and Gas Corporate and Financing Total December 31, 2015 Revenues (including affiliates) $ 246,353 $ 49,918 $ 139,013 $ 53,565 $ — $ 488,849 Intersegment revenues (expenses) 21 — (21 ) — — — Depreciation, depletion and amortization 44,478 — 15,578 40,772 — 100,828 Asset impairment 307,800 — 6,218 367,576 — 681,594 Interest expense, net — — — — (93,809 ) (93,809 ) Net income (loss) (138,388 ) 49,918 272 (377,365 ) (106,157 ) (571,720 ) Capital expenditures 428 — 14,039 30,457 — 44,924 Total assets at December 31, 2015 1,047,922 261,942 200,348 158,862 15,001 1,684,075 December 31, 2014 Revenues (including affiliates) $ 256,719 $ 41,416 $ 42,051 $ 59,566 $ — $ 399,752 Depreciation, depletion and amortization 52,645 — 3,296 23,935 — 79,876 Asset impairment 26,209 — — — — 26,209 Interest expense, net — — — — (80,089 ) (80,089 ) Net income (loss) 143,678 41,416 32 14,338 (90,634 ) 108,830 Capital expenditures 5,351 — 171,116 359,851 — 536,318 Total assets at December 31, 2014 1,403,762 264,020 219,658 540,713 16,571 2,444,724 December 31, 2013 Revenues (including affiliates) $ 306,851 $ 34,186 $ — $ 17,080 $ — $ 358,117 Depreciation, depletion and amortization 58,502 — — 5,875 — 64,377 Asset impairment 734 — — — — 734 Interest expense, net — — — — (64,158 ) (64,158 ) Net income (loss) 211,590 34,186 — 5,198 (78,896 ) 172,078 Capital expenditures — 293,085 — 75,019 — 368,104 Total assets at December 31, 2013 1,520,428 269,338 — 189,211 12,879 1,991,856</t>
  </si>
  <si>
    <t>Acquisitions (Tables)</t>
  </si>
  <si>
    <t>Business Acquisition Pro Forma Financial Information</t>
  </si>
  <si>
    <t>The following unaudited pro forma financial information (in thousands) presents a summary of the Partnership’s consolidated revenues, net income and net income per common unit for the twelve months ended December 31, 2014 and 2013 assuming the VantaCore and Sanish Field acquisitions had been completed as of January 1, 2013, including adjustments to reflect the values assigned to the net assets acquired: For the Years ended December 31, 2014 2013 Total revenues and other income $ 533,517 $ 579,933 Net income $ 122,319 $ 197,164 Basic and diluted net income per common unit $ 9.90 $ 16.00</t>
  </si>
  <si>
    <t>VantaCore Partners LP</t>
  </si>
  <si>
    <t>Schedule of Adjustments to the Estimated Fair Value</t>
  </si>
  <si>
    <t>The accounting for the VantaCore acquisition is summarized as follows (in thousands): October 1, 2014 Consideration Cash $ 168,978 NRP common units 31,604 Total consideration given $ 200,582 Allocation of Purchase Price Current assets $ 37,222 Land, property and equipment 59,946 Mineral rights 111,500 Other assets 4,347 Current liabilities (16,953 ) Asset retirement obligation (1,005 ) Goodwill 5,525 Fair value of net assets acquired $ 200,582</t>
  </si>
  <si>
    <t>Sanish Field [Member]</t>
  </si>
  <si>
    <t>The accounting for the Sanish Field acquisition was completed in the second quarter of 2015 without significant changes during the measurement period and is summarized as follows (in thousands): November 12, 2014 Consideration Cash $ 339,093 Allocation of Purchase Price Mineral rights - proven oil and gas properties 298,293 Mineral rights - probable and possible oil and gas resources 40,800 Fair value of net assets acquired $ 339,093</t>
  </si>
  <si>
    <t>Equity Investment (Tables)</t>
  </si>
  <si>
    <t>Schedule of Summarized Financial Information</t>
  </si>
  <si>
    <t>Our equity in the earnings of Ciner Wyoming is summarized as follows (in thousands): For the Year Ended December 31, 2015 2014 2013 Income allocation to NRP’s equity interests $ 54,709 $ 47,354 $ 37,036 Amortization of basis difference (4,791 ) (5,938 ) (2,850 ) Equity in earnings of unconsolidated investment $ 49,918 $ 41,416 $ 34,186 The results of Ciner Wyoming’s operations are summarized as follows (in thousands): For the Year Ended December 31, 2015 2014 2013 Sales $ 486,393 $ 465,032 $ 442,132 Gross profit 131,493 118,439 94,299 Net Income 111,650 96,640 79,655 The financial position of Ciner Wyoming is summarized as follows (in thousands): For the Year Ended December 31, 2015 2014 Current assets $ 144,695 $ 179,851 Noncurrent assets 233,845 223,053 Current liabilities 43,018 47,704 Noncurrent liabilities 116,808 149,192</t>
  </si>
  <si>
    <t>Inventory (Tables)</t>
  </si>
  <si>
    <t>Components of Inventories</t>
  </si>
  <si>
    <t>The components of inventories at December 31, 2015 and 2014 are as follows (in thousands): December 31, December 31, Aggregates $ 7,056 $ 4,596 Supplies and parts 779 1,218 Total inventory $ 7,835 $ 5,814</t>
  </si>
  <si>
    <t>Plant and Equipment (Tables)</t>
  </si>
  <si>
    <t>The Partnership’s plant and equipment consist of the following (in thousands): December 31, 2015 December 31, 2014 Plant and equipment at cost $ 92,203 $ 89,759 Construction in process 1,074 457 Less accumulated depreciation (32,038 ) (30,123 ) Total plant and equipment, net $ 61,239 $ 60,093</t>
  </si>
  <si>
    <t>Mineral Rights (Tables)</t>
  </si>
  <si>
    <t>The Partnership’s mineral rights consist of the following (in thousands): For the Year Ended December 31, 2015 Carrying Value Accumulated Depletion Net Book Value Coal, Hard Mineral Royalty and Other $ 1,278,274 $ (432,260 ) $ 846,014 VantaCore 112,700 (3,082 ) 109,618 Oil and Gas 155,293 (16,898 ) 138,395 Total $ 1,546,267 $ (452,240 ) $ 1,094,027 For the Year Ended December 31, 2014 Carrying Value Accumulated Depletion Net Book Value Coal, Hard Mineral Royalty and Other $ 1,680,169 $ (505,582 ) $ 1,174,587 VantaCore 87,907 (482 ) 87,425 Oil and Gas 560,395 (40,555 ) 519,840 Total $ 2,328,471 $ (546,619 ) $ 1,781,852</t>
  </si>
  <si>
    <t>Schedule of Impairment Expense</t>
  </si>
  <si>
    <t>During the years ended December 31, 2015, 2014 and 2013, the Partnership identified facts and circumstances that indicated that the carrying value of certain of its mineral rights exceed future cash flows from those assets and recorded non-cash impairment expense as follows (in thousands): For the years ended December 31, Impaired Asset Description 2015 2014 2013 Oil and gas properties $ 367,576 (1 ) $ — $ — Coal properties 257,468 (2 ) 16,793 (4 ) 734 Hard mineral royalty properties 43,402 (3 ) 3,013 (4 ) Total $ 668,446 $ 19,806 $ 734 (1) We recorded $335.7 million of oil and gas property impairment during the third quarter 2015 and $31.9 million during the fourth quarter of 2015. The fair value measurement of these impaired assets recorded at fair value were $108.0 million at the end of the reporting period. These impairments primarily resulted from declines in future expected realized commodity prices and reduced expected drilling activity on our acreage. NRP compared net capitalized costs of its oil and natural gas properties to estimated undiscounted future net cash flows. If the net capitalized cost exceeded the undiscounted future net cash flows, NRP recorded an impairment for the excess of net capitalized cost over fair value. A discounted cash flow method was used to estimate fair value. Significant inputs used to determine the fair value include estimates of: (i) oil and natural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2) We recorded $1.5 million of coal property impairment during the second quarter of 2015, $247.8 million of coal property impairment during the third quarter of 2015 and $8.2 million during the fourth quarter of 2015. The fair value measurement of these impaired assets recorded at fair value were $0.4 million at the end of the reporting period.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NR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3) We recorded $43.4 million of aggregates property impairment during the third quarter of 2015. The fair value measurement of these impaired assets recorded at fair value was $0.0 million at the end of the reporting period.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NR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4) We recorded $16.8 million of coal property impairment and $3.0 million impairment of our aggregates properties during the fourth quarter of 2014. Management concluded certain unleased properties were impaired due primarily to the ongoing regulatory environment and continued depressed coal markets with little indications of improvement in the near term. The fair values for those unleased properties were determined for the associated reserves using Level 2 market approaches based upon recent comparable sales and Level 3 expected cash flows.</t>
  </si>
  <si>
    <t>Goodwill and Intangible Assets (Tables)</t>
  </si>
  <si>
    <t>The Partnership's intangible assets consist of the following (in thousands): December 31, 2015 December 31, 2014 Contract intangibles $ 81,109 $ 82,972 Other intangibles 5,076 3,004 Less accumulated amortization (29,258 ) (25,243 ) Total intangible assets, net $ 56,927 $ 60,733</t>
  </si>
  <si>
    <t>Estimated Amortization Expense</t>
  </si>
  <si>
    <t>The estimates of amortization expense for the periods as indicated below are based on current mining plans and are subject to revision as those plans change in future periods. For the Year Ended December 31, Estimated Amortization Expense (in thousands) 2016 $ 3,544 2017 3,095 2018 3,108 2019 3,108 2020 3,108</t>
  </si>
  <si>
    <t>Debt and Debt - Affiliate (Tables)</t>
  </si>
  <si>
    <t>Long-Term Debt</t>
  </si>
  <si>
    <t>As of December 31, 2015 and 2014, Debt and debt—affiliate consisted of the following (in thousands): December 31, 2015 December 31, 2014 NRP LP Debt: $425 million 9.125% senior notes, with semi-annual interest payments in April and October, due October 2018, $300 million issued at 99.007% and $125 million issued at 99.5% $ 422,923 $ 422,167 Opco Debt: $300 million floating rate revolving credit facility, due October 2017 290,000 — $300 million floating rate revolving credit facility, due August 2016 — 200,000 $200 million floating rate term loan, due January 2016 — 75,000 4.91% senior notes, with semi-annual interest payments in June and December, with annual principal payments in June, due June 2018 13,850 18,467 8.38% senior notes, with semi-annual interest payments in March and September, with annual principal payments in March, due March 2019 85,714 107,143 5.05% senior notes, with semi-annual interest payments in January and July, with annual principal payments in July, due July 2020 38,462 46,154 5.31% utility local improvement obligation, with annual principal and interest payments in February, due March 2021 1,153 1,345 5.55% senior notes, with semi-annual interest payments in June and December, with annual principal payments in June, due June 2023 21,600 24,300 4.73% senior notes, with semi-annual interest payments in June and December, with annual principal payments in December, due December 2023 60,000 67,500 5.82% senior notes, with semi-annual interest payments in March and September, with annual principal payments in March, due March 2024 135,000 150,000 8.92% senior notes, with semi-annual interest payments in March and September, with annual principal payments in March, due March 2024 40,909 45,455 5.03% senior notes, with semi-annual interest payments in June and December, with annual principal payments in December, due December 2026 148,077 161,538 5.18% senior notes, with semi-annual interest payments in June and December, with annual principal payments in December, due December 2026 42,308 46,154 NRP Oil and Gas Debt: Reserve-based revolving credit facility due November 2019 85,000 110,000 Total debt and debt—affiliate 1,384,996 1,475,223 Less: current portion of long-term debt, net (80,983 ) (80,983 ) Total long-term debt and debt—affiliate $ 1,304,013 $ 1,394,240</t>
  </si>
  <si>
    <t>Principal Payments Due</t>
  </si>
  <si>
    <t>The consolidated principal payments due are set forth below (in thousands): NRP LP Opco NRP Oil and Gas Senior Notes Senior Notes Credit Facility Credit Facility Total 2016 $ — $ 80,983 $ — $ — $ 80,983 2017 — 80,983 290,000 — 370,983 2018 425,000 (1 ) 80,983 — — 505,983 2019 — 76,366 — 85,000 161,366 2020 — 54,938 — — 54,938 Thereafter — 212,820 — — 212,820 $ 425,000 $ 587,073 $ 290,000 $ 85,000 $ 1,387,073 (1) The 9.125% senior notes due 2018 were issued at a discount and as of December 31, 2015 were carried at $422.9 million .</t>
  </si>
  <si>
    <t>Fair Value Measurements (Tables)</t>
  </si>
  <si>
    <t>Contractual Override, Note Receivable and Long-Term Debt</t>
  </si>
  <si>
    <t>The following table (in thousands) shows the carrying amount and estimated fair value of our other financial instruments: December 31, 2015 December 31, 2014 Carrying Amount Estimated Fair Value Carrying Amount Estimated Fair Value Assets Contracts receivable—affiliate, current and long-term (1) $ 4,891 $ 4,158 $ 4,870 $ 5,162 Debt and debt—affiliate NRP LP senior notes (2) $ 422,923 $ 277,313 $ 422,167 $ 423,780 Opco senior notes and utility local improvement obligation (1) $ 587,073 $ 383,065 $ 668,056 $ 672,740 Opco revolving credit facility and term loan facility (3) $ 290,000 $ 290,000 $ 275,000 $ 275,000 NRP Oil and Gas revolving credit facility (3) $ 85,000 $ 85,000 $ 110,000 $ 110,000 (1) The Level 3 fair value is estimated by management using quotations obtained for comparable instruments on the closing trading prices near year end. (2) The Level 1 fair value is based upon quotations obtained for identical instruments on the closing trading prices near year end. (3) The Level 3 fair value approximates the carrying amount because the interest rates are variable and reflective of market rates and the terms of the credit facility allow the Partnership to repay this debt at any time without penalty.</t>
  </si>
  <si>
    <t>Related Party Transactions (Tables)</t>
  </si>
  <si>
    <t>Summary of Reimbursements</t>
  </si>
  <si>
    <t>Direct general and administrative expenses charged to the Partnership by its general partner for services performed by WPPLP and Quintana Minerals Corporation are as follows (in thousands): For the Year Ended 2015 2014 2013 Operating and maintenance expenses—affiliates, net 16,031 10,770 8,821 General and administrative—affiliates 5,312 3,258 3,286</t>
  </si>
  <si>
    <t>Asset Retirement Obligations (Tables)</t>
  </si>
  <si>
    <t>Summary of Reconciliation of Beginning and Ending Carrying Amounts of the Partnership's Asset Retirement Obligations</t>
  </si>
  <si>
    <t>The following table presents a reconciliation (in thousands) of the beginning and ending carrying amounts of the Partnership’s asset retirement obligations. The short-term balance of $0.0 million and $0.1 million at December 31, 2015 and 2014, respectively, is included in Accrued liabilities and the remaining balance is included in Other non-current liabilities in the Consolidated Balance Sheets. The Partnership does not have any assets that are legally restricted for purposes of settling these obligations. For the Years Ended December 31, 2015 2014 Balance, January 1 $ 4,973 $ 39 Liabilities incurred in current period, including aquisitions 5 4,697 Accretion expense 284 237 Acquisition related purchase price adjustments (2,280 ) — Balance, December 31 $ 2,982 $ 4,973</t>
  </si>
  <si>
    <t>Major Lessees (Tables)</t>
  </si>
  <si>
    <t>Revenues from Lessees that Exceeded Ten Percent of Total Revenues and Other Income</t>
  </si>
  <si>
    <t>Revenues from lessees that exceeded ten percent of total revenues and other income for any of the periods presented below are as follows (in thousands except for percentages): For the Years Ended December 31, 2015 2014 2013 Revenues Percent Revenues Percent Revenues Percent Foresight Energy $ 86,614 17.7 % $ 81,546 20.4 % $ 88,432 24.7 % Alpha Natural Resources $ 34,364 7.0 % $ 48,783 12.2 % $ 55,147 15.4 %</t>
  </si>
  <si>
    <t>Long-Term Incentive Plans (Tables)</t>
  </si>
  <si>
    <t>Summary of Activity in Outstanding Grants</t>
  </si>
  <si>
    <t>A summary of activity in the outstanding grants during 2015 is as follows (in thousands): Phantom Units Outstanding grants at January 1, 2015 115 Grants during the period 52 Grants vested and paid during the period (29 ) Forfeitures during the period (12 ) Outstanding grants at December 31, 2015 126</t>
  </si>
  <si>
    <t>Supplementary Unrestricted Subsidiary Information (Tables)</t>
  </si>
  <si>
    <t>Condensed Balance Sheet</t>
  </si>
  <si>
    <t>CONDENSED CONSOLIDATING BALANCE SHEETS (in thousands) December 31, 2015 Unrestricted Subsidiaries of NRP NRP and its Restricted Subsidiaries Total ASSETS Current assets (including affiliates) $ 21,540 $ 99,589 $ 121,129 Mineral rights, net 134,445 959,582 1,094,027 Equity in unconsolidated investment — 261,942 261,942 Other non-current assets (including affiliates) 2,287 204,690 206,977 Total assets $ 158,272 $ 1,525,803 $ 1,684,075 LIABILITIES AND CAPITAL Current portion of long-term debt, net — 80,983 80,983 Other current liabilities (including affiliates) 7,351 48,313 55,664 Long-term debt, net (including affiliate) 85,000 1,219,013 1,304,013 Other non-current liabilities (including affiliates) 4,703 165,770 170,473 Partners' capital 64,663 11,673 76,336 Non-controlling interest (3,445 ) 51 (3,394 ) Total liabilities and capital $ 158,272 $ 1,525,803 $ 1,684,075 December 31, 2014 Unrestricted Subsidiaries of NRP NRP and its Restricted Subsidiaries Total ASSETS Current assets (including affiliates) $ 23,842 $ 112,276 $ 136,118 Mineral rights, net 446,938 1,334,914 1,781,852 Equity in unconsolidated investment — 264,020 264,020 Other non-current assets (including affiliates) 4,156 258,578 262,734 Total assets $ 474,936 $ 1,969,788 $ 2,444,724 LIABILITIES AND CAPITAL Current portion of long-term debt, net — 80,983 80,983 Other current liabilities (including affiliates) 16,212 50,736 66,948 Long-term debt, net (including affiliate) 110,000 1,284,240 1,394,240 Other non-current liabilities (including affiliates) 5,193 177,205 182,398 Partners' capital 344,232 376,573 720,805 Non-controlling interest (701 ) 51 (650 ) Total liabilities and capital $ 474,936 $ 1,969,788 $ 2,444,724</t>
  </si>
  <si>
    <t>Condensed Income Statement</t>
  </si>
  <si>
    <t>CONDENSED CONSOLIDATING STATEMENTS OF COMPREHENSIVE INCOME (LOSS) (in thousands) Year Ended December 31, 2015 Unrestricted Subsidiaries of NRP NRP and its Restricted Subsidiaries Total Revenues $ 56,091 $ 432,758 $ 488,849 Operating expenses 361,166 605,594 966,760 Loss from operations (305,075 ) (172,836 ) (477,911 ) Other expense 4,065 89,744 93,809 Net loss (309,140 ) (262,580 ) (571,720 ) Add: comprehensive loss from unconsolidated investment and other — (1,693 ) (1,693 ) Comprehensive loss $ (309,140 ) $ (264,273 ) $ (573,413 ) Year Ended December 31, 2014 Unrestricted Subsidiaries of NRP NRP and its Restricted Subsidiaries Total Revenues $ 56,840 $ 342,912 $ 399,752 Operating expenses 41,754 169,079 210,833 Income from operations 15,086 173,833 188,919 Other expense 662 79,427 80,089 Net income 14,424 94,406 108,830 Add: comprehensive loss from unconsolidated investment and other — (81 ) (81 ) Comprehensive income $ 14,424 $ 94,325 $ 108,749 Year Ended December 31, 2013 Unrestricted Subsidiaries of NRP NRP and its Restricted Subsidiaries Total Revenues $ 14,386 $ 343,731 $ 358,117 Operating expenses 8,812 113,069 121,881 Income from operations 5,574 230,662 236,236 Other expense 39 64,119 64,158 Net income 5,535 166,543 172,078 Add: comprehensive income from unconsolidated investment and other — 65 65 Comprehensive income $ 5,535 $ 166,608 $ 172,143</t>
  </si>
  <si>
    <t>Supplemental Information on Oil and Gas Exploration and Productions Activities (Unaudited) (Tables)</t>
  </si>
  <si>
    <t>Summary of Capitalized Costs</t>
  </si>
  <si>
    <t>Capitalized Costs (in thousands): For the Years Ended 2015 2014 Proven properties $ 199,404 $ 392,153 Unproven properties — 46,400 Total property, plant, and equipment 199,404 438,553 Accumulated depreciation, depletion, and amortization (60,542 ) (18,993 ) Net capitalized costs $ 138,862 $ 419,560</t>
  </si>
  <si>
    <t>Costs Incurred for Property Acquisition Exploration and Development</t>
  </si>
  <si>
    <t>Costs incurred for property acquisitions, exploration, and development (in thousands): For the Years Ended 2015 2014 Property acquisitions Proven properties $ — $ 298,627 Unproven properties — 40,800 Development 29,080 5,340 Total $ 29,080 $ 344,767</t>
  </si>
  <si>
    <t>Results of Operations for Producing Activities</t>
  </si>
  <si>
    <t>Results of Operations for Producing Activities (in thousands): For the Years Ended 2015 2014 Production revenue $ 49,201 $ 48,834 Royalty and overriding royalty revenue (1) 4,364 10,732 Total oil and gas related revenue 53,565 59,566 Operating costs and expense: Depreciation, depletion and amortization 40,772 23,936 Property, franchise and other taxes 5,210 5,529 Production costs 12,871 12,544 Impairment of oil and gas properties 367,576 — Total operating costs and expense 426,429 42,009 Total income from operations $ (372,864 ) $ 17,557 (1) Includes $0.4 million and $1.9 million for the years ended December 31, 2015 and 2014, respectively of nonproduction revenues including lease bonus payments</t>
  </si>
  <si>
    <t>Summary of Estimated Proved Reserves and Related Standardized Measure of Discounted Cash Flows by Reserve Category</t>
  </si>
  <si>
    <t>The following tables shows our estimated domestic proved reserves and reserve additions and revisions: Crude Oil (MBbl) NGLs (MBbl) Natural Gas (MMcf)(2) Total Proved Reserves (MBoe)(3) December 31, 2014 9,983 1,229 14,370 13,607 Revisions of previous estimates (1,451 ) 89 701 (1,244 ) Extensions, discoveries and other additions 776 60 541 926 Sales of properties (98 ) — (62 ) (108 ) Production (1,136 ) (156 ) (2,226 ) (1,663 ) December 31, 2015 (1) 8,074 1,222 13,324 11,518 Proved developed reserves as of December 31, 2015 7,862 1,196 13,157 11,251 Proved undeveloped reserves as of December 31, 2015 212 26 167 267 Proved developed reserves as of December 31, 2014 8,930 1,098 13,161 12,221 Proved undeveloped reserves as of December 31, 2014 1,053 131 1,209 1,386 (1) Includes reserves attributable to the Partnership's 51% member interest in BRP LLC. (2) Natural gas is converted on the basis of six Mcf of gas per one Bbl of oil equivalent. This ratio reflects an energy content equivalency and not a price or revenue equivalency. (3) Includes 10,063 MBoe of estimated proved reserves attributable to the Partnership’s non-operated working interests in oil and natural gas properties in the Williston Basin, approximately 3% of which were proved undeveloped reserves.</t>
  </si>
  <si>
    <t>Standardized Measure of Discounted Future Net Cash Flows</t>
  </si>
  <si>
    <t>The standardized measure of discounted future net cash flows from our estimated proved oil and gas reserves is as follows (in thousands): For the Years Ended 2015 2014 Future cash inflows $ 364,352 $ 920,454 Less related future: Production costs (164,649 ) (312,666 ) Development and abandonment costs (7,826 ) (20,072 ) Future net cash flows before 10% discount 191,877 587,716 Discount to present value at a 10% annual rate (75,524 ) (282,519 ) Total standardized measure of discounted net cash flows $ 116,353 $ 305,197 The table below is a summary of the changes in the standardized measure of discounted future net cash flows for our proved oil and gas reserves during the year ended December 31, 2015 (in thousands): Beginning of the period $ 305,197 Revisions to previous estimates: Changes in prices and costs (188,946 ) Changes in quantities (11,750 ) Changes in future development costs (12,202 ) Previously estimated development costs incurred during the period 29,080 Additions to proved reserves from extensions, discoveries and improved recovery, less related costs 11,928 Purchases and sales of reserves in place, net (3,851 ) Accretion of discount 31,795 Sales of oil and gas, net of production costs (35,112 ) Production timing and other (9,786 ) Net increase (decrease) (188,844 ) End of period $ 116,353</t>
  </si>
  <si>
    <t>Supplemental Quarterly Information (Unaudited) (Tables)</t>
  </si>
  <si>
    <t>Selected Quarterly Financial Information</t>
  </si>
  <si>
    <t>The following table summarizes quarterly financial data for 2015 and 2014 (in thousands, except per unit data): 2015 First Second Third Fourth Total Total revenues and other income $ 109,677 $ 137,630 $ 125,479 $ 116,063 $ 488,849 Depreciation, depletion and amortization $ 25,392 $ 30,660 $ 26,624 $ 18,152 $ 100,828 Asset impairment $ — $ 3,803 (1) $ 626,838 (2) $ 50,953 (3) $ 681,594 Income (loss) from operations $ 40,417 $ 55,920 $ (576,290 ) $ 2,042 $ (477,911 ) Net income (loss) $ 17,489 $ 32,578 $ (600,001 ) $ (21,786 ) $ (571,720 ) Net income (loss) per limited partner unit $ 1.40 $ 2.50 $ (47.90 ) $ (1.75 ) $ (45.75 ) Weighted average number of common units outstanding 12,230 12,230 12,230 12,230 12,230 2014 First Second Third Fourth Total Total revenues and other income $ 80,309 $ 90,561 $ 91,609 $ 137,273 $ 399,752 Depreciation, depletion and amortization $ 14,647 $ 16,350 $ 18,621 $ 30,258 $ 79,876 Asset impairment $ — $ 5,624 (4) $ — $ 20,585 (5) 26,209 Income from operations $ 52,439 $ 50,403 $ 55,027 $ 31,050 $ 188,919 Net income $ 32,605 $ 31,407 $ 36,173 $ 8,645 $ 108,830 Net income per limited partner unit $ 2.90 $ 2.80 $ 3.20 $ 0.70 $ 9.42 Weighted average number of common units outstanding 10,985 11,040 11,124 12,145 11,326 (1) During the second quarter of 2015 we recorded a $2.3 million impairment expense related to a coal preparation plant and a $1.5 million impairment expense related to coal mineral rights. (2) During the third quarter of 2015 we recorded $335.7 million of oil and gas property impairment, $247.8 million of coal property impairment and $43.4 million of aggregates property impairment. (3) During the fourth quarter of 2015 we recorded $31.9 million of oil and gas property impairment, $8.2 million of coal property impairment, $5.5 million of goodwill impairment, $4.7 million related to coal processing and transportation assets as well as obsolete equipment at our Logan office as well as a $0.7 million impairment expense related to obsolete plant and equipment at VantaCore. (4) During the second quarter of 2014, we recorded $5.6 million of intangible asset impairment related to an aggregates lease. (5) During the fourth quarter of 2014, we recorded $16.8 million of coal property impairment and $3.0 million of aggregates property impairment as well as $0.8 million in impairment expense related to a coal preparation plant. that began with current realized pricing as of the measurement date and included an adjustment for risk related to the future realization of cash flows.</t>
  </si>
  <si>
    <t>Organization and Nature of Operations - Additional Information (Detail)</t>
  </si>
  <si>
    <t>Dec. 31, 2015quarrycoal_reservecompanyplantterminal</t>
  </si>
  <si>
    <t>Oct. 01, 2014quarryplantterminal</t>
  </si>
  <si>
    <t>Collaborative Arrangements Non collaborative Arrangements And Business Acquisitions Transactions [Line Items]</t>
  </si>
  <si>
    <t>Number of coal producing regions | coal_reserve</t>
  </si>
  <si>
    <t>Number of operating companies owned | company</t>
  </si>
  <si>
    <t>Ciner Wyoming</t>
  </si>
  <si>
    <t>Percentage of partnership interest owned (percent)</t>
  </si>
  <si>
    <t>49.00%</t>
  </si>
  <si>
    <t>Number of hard rock quarries | quarry</t>
  </si>
  <si>
    <t>Number of sand and gravel plants</t>
  </si>
  <si>
    <t>Number of asphalt plants</t>
  </si>
  <si>
    <t>Number of marine terminal | terminal</t>
  </si>
  <si>
    <t>Summary of Significant Accounting Policies - Additional Information (Detail) shares in Millions</t>
  </si>
  <si>
    <t>Feb. 18, 2016shares</t>
  </si>
  <si>
    <t>Dec. 31, 2015USD ($)shares</t>
  </si>
  <si>
    <t>Mar. 01, 2016shares</t>
  </si>
  <si>
    <t>Feb. 17, 2016shares</t>
  </si>
  <si>
    <t>Dec. 31, 2014USD ($)shares</t>
  </si>
  <si>
    <t>Oct. 31, 2014</t>
  </si>
  <si>
    <t>Sep. 30, 2013</t>
  </si>
  <si>
    <t>Schedule Of Significant Accounting Policies [Line Items]</t>
  </si>
  <si>
    <t>Rate of senior notes</t>
  </si>
  <si>
    <t>9.125%</t>
  </si>
  <si>
    <t>Long-term debt</t>
  </si>
  <si>
    <t>Common units outstanding (in shares) | shares</t>
  </si>
  <si>
    <t>Allowance for doubtful accounts</t>
  </si>
  <si>
    <t>Oil and gas royalty interests useful life (in years)</t>
  </si>
  <si>
    <t>30 years</t>
  </si>
  <si>
    <t>Impairment loss</t>
  </si>
  <si>
    <t>Minimum [Member]</t>
  </si>
  <si>
    <t>Ownership interest of Partnership with significant influence (percent)</t>
  </si>
  <si>
    <t>20.00%</t>
  </si>
  <si>
    <t>Maximum [Member]</t>
  </si>
  <si>
    <t>50.00%</t>
  </si>
  <si>
    <t>Restatement Adjustment [Member]</t>
  </si>
  <si>
    <t>Depletion</t>
  </si>
  <si>
    <t>Subsequent Event [Member]</t>
  </si>
  <si>
    <t>NRP LP</t>
  </si>
  <si>
    <t>NRP LP | 9.125% senior notes, with semi-annual interest payments in April and October, maturing October 2018</t>
  </si>
  <si>
    <t>Debt Instrument, face Amount</t>
  </si>
  <si>
    <t>NRP LP | Senior Notes</t>
  </si>
  <si>
    <t>Opco</t>
  </si>
  <si>
    <t>Ratio of consolidated indebtedness to consolidated EBITDDA</t>
  </si>
  <si>
    <t>Opco | $300 million floating rate revolving credit facility, due October 2017</t>
  </si>
  <si>
    <t>Opco | Senior Notes</t>
  </si>
  <si>
    <t>NRP Oil and Gas</t>
  </si>
  <si>
    <t>Leverage ratio, maximum</t>
  </si>
  <si>
    <t>Revolving Credit Facility | Opco | Fiscal Quarter Ending on or Before March 31, 2016 [Member]</t>
  </si>
  <si>
    <t>Revolving Credit Facility | Opco | Fiscal Quarter Ending on or Before March 31, 2017 [Member]</t>
  </si>
  <si>
    <t>Revolving Credit Facility | Opco | Fiscal Quarter Ending on or After June 30, 2017 [Member]</t>
  </si>
  <si>
    <t>Revolving Credit Facility | NRP Oil and Gas</t>
  </si>
  <si>
    <t>Borrowings outstanding</t>
  </si>
  <si>
    <t>Common Stock [Member] | Subsequent Event [Member]</t>
  </si>
  <si>
    <t>Reverse split ratio, common units</t>
  </si>
  <si>
    <t>Brp Llc [Member]</t>
  </si>
  <si>
    <t>51.00%</t>
  </si>
  <si>
    <t>Summary of Significant Accounting Policies - Summary of Plant and Equipment Useful Lives (Detail)</t>
  </si>
  <si>
    <t>Buildings and Improvements [Member] | Minimum [Member]</t>
  </si>
  <si>
    <t>Property, Plant and Equipment [Line Items]</t>
  </si>
  <si>
    <t>Period of assets which are depreciated on straight line basis over their useful lives</t>
  </si>
  <si>
    <t>20 years</t>
  </si>
  <si>
    <t>Buildings and Improvements [Member] | Maximum [Member]</t>
  </si>
  <si>
    <t>40 years</t>
  </si>
  <si>
    <t>Machinery and Equipment [Member] | Minimum [Member]</t>
  </si>
  <si>
    <t>5 years</t>
  </si>
  <si>
    <t>Machinery and Equipment [Member] | Maximum [Member]</t>
  </si>
  <si>
    <t>12 years</t>
  </si>
  <si>
    <t>Leasehold Improvements [Member]</t>
  </si>
  <si>
    <t>Life of Lease</t>
  </si>
  <si>
    <t>Segment Information - Additional Information (Details)</t>
  </si>
  <si>
    <t>Dec. 31, 2015segment</t>
  </si>
  <si>
    <t>Segment Reporting Information [Line Items]</t>
  </si>
  <si>
    <t>Number of operating segments</t>
  </si>
  <si>
    <t>Segment Information - Schedule of Segment Reporting Information, by Segment (Details) - USD ($) $ in Thousands</t>
  </si>
  <si>
    <t>3 Months Ended</t>
  </si>
  <si>
    <t>Sep. 30, 2015</t>
  </si>
  <si>
    <t>Mar. 31, 2015</t>
  </si>
  <si>
    <t>Sep. 30, 2014</t>
  </si>
  <si>
    <t>Jun. 30, 2014</t>
  </si>
  <si>
    <t>Mar. 31, 2014</t>
  </si>
  <si>
    <t>Revenues</t>
  </si>
  <si>
    <t>Interest expense, net</t>
  </si>
  <si>
    <t>Capital expenditures</t>
  </si>
  <si>
    <t>Corporate and Financing</t>
  </si>
  <si>
    <t>Intersegment Eliminations</t>
  </si>
  <si>
    <t>Coal, Hard Mineral Royalty and Other | Operating Segments</t>
  </si>
  <si>
    <t>Coal, Hard Mineral Royalty and Other | Intersegment Eliminations</t>
  </si>
  <si>
    <t>Soda Ash | Operating Segments</t>
  </si>
  <si>
    <t>Soda Ash | Intersegment Eliminations</t>
  </si>
  <si>
    <t>VantaCore | Operating Segments</t>
  </si>
  <si>
    <t>VantaCore | Intersegment Eliminations</t>
  </si>
  <si>
    <t>Oil and Gas | Operating Segments</t>
  </si>
  <si>
    <t>Oil and Gas | Intersegment Eliminations</t>
  </si>
  <si>
    <t>Acquisitions  - Additional Information (Detail) $ in Thousands</t>
  </si>
  <si>
    <t>Nov. 12, 2014USD ($)</t>
  </si>
  <si>
    <t>Oct. 01, 2014USD ($)quarryplantmineterminal</t>
  </si>
  <si>
    <t>Jun. 30, 2015USD ($)</t>
  </si>
  <si>
    <t>Mar. 31, 2015USD ($)</t>
  </si>
  <si>
    <t>Dec. 31, 2015USD ($)quarryplantterminal</t>
  </si>
  <si>
    <t>Dec. 31, 2014USD ($)</t>
  </si>
  <si>
    <t>Dec. 31, 2013USD ($)</t>
  </si>
  <si>
    <t>Aug. 31, 2013USD ($)</t>
  </si>
  <si>
    <t>Business Acquisition [Line Items]</t>
  </si>
  <si>
    <t>Aggregate acquisition cost</t>
  </si>
  <si>
    <t>Number of sand and gravel plants | plant</t>
  </si>
  <si>
    <t>Number of asphalt plants | plant</t>
  </si>
  <si>
    <t>Number of underground limestone mine | mine</t>
  </si>
  <si>
    <t>Increase in plant and equipment</t>
  </si>
  <si>
    <t>Increase to mineral rights and intangible assets</t>
  </si>
  <si>
    <t>Acquisition related purchase price adjustments</t>
  </si>
  <si>
    <t>Revenue from acquired entity</t>
  </si>
  <si>
    <t>Operating income from acquired entity</t>
  </si>
  <si>
    <t>Transaction costs of acquisition</t>
  </si>
  <si>
    <t>Purchase price allocation for assets acquired</t>
  </si>
  <si>
    <t>Sundance Energy Inc [Member]</t>
  </si>
  <si>
    <t>Abraxas Petroleum [Member]</t>
  </si>
  <si>
    <t>Abraxas and Sundance [Member]</t>
  </si>
  <si>
    <t>Combined revenues</t>
  </si>
  <si>
    <t>Acquisitions  - Schedule of Adjustments to the Estimated Fair Value (Detail) - USD ($) $ in Thousands</t>
  </si>
  <si>
    <t>Nov. 12, 2014</t>
  </si>
  <si>
    <t>Oct. 01, 2014</t>
  </si>
  <si>
    <t>Consideration</t>
  </si>
  <si>
    <t>Cash paid</t>
  </si>
  <si>
    <t>Allocation of Purchase Price</t>
  </si>
  <si>
    <t>Mineral rights - proven oil and gas properties</t>
  </si>
  <si>
    <t>Mineral rights - probable and possible oil and gas resources</t>
  </si>
  <si>
    <t>Business Combination, Recognized Identifiable Assets Acquired and Liabilities Assumed, Cash and Equivalents</t>
  </si>
  <si>
    <t>NRP common units</t>
  </si>
  <si>
    <t>Total consideration given</t>
  </si>
  <si>
    <t>Current assets</t>
  </si>
  <si>
    <t>Land, property and equipment</t>
  </si>
  <si>
    <t>Mineral rights</t>
  </si>
  <si>
    <t>Current liabilities</t>
  </si>
  <si>
    <t>Asset retirement obligation</t>
  </si>
  <si>
    <t>Fair value of net assets acquired</t>
  </si>
  <si>
    <t>Acquisitions  - Business Acquisition Pro Forma Financial Information (Detail) - USD ($) $ / shares in Units, $ in Thousands</t>
  </si>
  <si>
    <t>Net income</t>
  </si>
  <si>
    <t>Basic and diluted net income per common unit</t>
  </si>
  <si>
    <t>Equity Investment - Additional Information (Detail) - USD ($) $ in Thousands</t>
  </si>
  <si>
    <t>Schedule of Equity Method Investments [Line Items]</t>
  </si>
  <si>
    <t>Distributions from equity method Investment</t>
  </si>
  <si>
    <t>Weighted average useful life of assets (in years)</t>
  </si>
  <si>
    <t>28 years</t>
  </si>
  <si>
    <t>Increase in fair value of property, plant and equipment</t>
  </si>
  <si>
    <t>Equity Investment  - Schedule of Summarized Financial Information of Unaudited Financial Statements (Detail) - USD ($) $ in Thousands</t>
  </si>
  <si>
    <t>Income allocation to NRP’s equity interests</t>
  </si>
  <si>
    <t>Amortization of basis difference</t>
  </si>
  <si>
    <t>Equity in earnings of unconsolidated investment</t>
  </si>
  <si>
    <t>Sales</t>
  </si>
  <si>
    <t>Gross profit</t>
  </si>
  <si>
    <t>Noncurrent assets</t>
  </si>
  <si>
    <t>Noncurrent liabilities</t>
  </si>
  <si>
    <t>Inventory - Components of Inventories (Detail) - USD ($) $ in Thousands</t>
  </si>
  <si>
    <t>Aggregates</t>
  </si>
  <si>
    <t>Supplies and parts</t>
  </si>
  <si>
    <t>Total inventory</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Thousands</t>
  </si>
  <si>
    <t>Depreciation expense on plant and equipment</t>
  </si>
  <si>
    <t>Asset impairment expenses</t>
  </si>
  <si>
    <t>Coal Plant and Coal Related Assets [Member]</t>
  </si>
  <si>
    <t>Fair value of impaired assets</t>
  </si>
  <si>
    <t>Coal Plant</t>
  </si>
  <si>
    <t>Coal Processing and Transportation Assets, and Obsolete Equipment of Logan Office [Member]</t>
  </si>
  <si>
    <t>VantaCore Partners LP | Obsolete Plant and Equipment</t>
  </si>
  <si>
    <t>Mineral Rights - Mineral Rights (Detail) - USD ($) $ in Thousands</t>
  </si>
  <si>
    <t>Costs Incurred, Oil and Gas Property Acquisition, Exploration, and Development Activities [Line Items]</t>
  </si>
  <si>
    <t>Carrying Value</t>
  </si>
  <si>
    <t>Accumulated Depletion</t>
  </si>
  <si>
    <t>Net Book Value</t>
  </si>
  <si>
    <t>Mineral Rights - Additional Information (Detail) - USD ($) $ in Millions</t>
  </si>
  <si>
    <t>Total depletion and amortization expense on mineral interests</t>
  </si>
  <si>
    <t>Mineral Rights Schedule of Impairment Expense (Details) - USD ($) $ in Thousands</t>
  </si>
  <si>
    <t>Oil And Gas Mineral Rights</t>
  </si>
  <si>
    <t>Coal Mineral Rights</t>
  </si>
  <si>
    <t>Hard Mineral Royalty</t>
  </si>
  <si>
    <t>Mining Properties and Mineral Rights</t>
  </si>
  <si>
    <t>Aggregate Mineral Rights</t>
  </si>
  <si>
    <t>Goodwill and Intangible Assets - Intangible Assets (Detail) - USD ($) $ in Thousands</t>
  </si>
  <si>
    <t>Contract intangibles</t>
  </si>
  <si>
    <t>Other intangibles</t>
  </si>
  <si>
    <t>Less accumulated amortization</t>
  </si>
  <si>
    <t>Total intangible assets, net</t>
  </si>
  <si>
    <t>Goodwill and Intangible Assets - Estimated Amortization Expense (Detail) $ in Thousands</t>
  </si>
  <si>
    <t>Dec. 31, 2015USD ($)</t>
  </si>
  <si>
    <t>Goodwill and Intangible Assets -  Additional Information (Detail) - USD ($) $ in Thousands</t>
  </si>
  <si>
    <t>Intangible Assets [Line Items]</t>
  </si>
  <si>
    <t>Total amortization expense on intangible assets</t>
  </si>
  <si>
    <t>Impairment of intangible assets</t>
  </si>
  <si>
    <t>Goodwill impairment loss</t>
  </si>
  <si>
    <t>Contractual Rights [Member]</t>
  </si>
  <si>
    <t>Remaining amortization period for intangibles (in years)</t>
  </si>
  <si>
    <t>14 years</t>
  </si>
  <si>
    <t>Other Intangible Assets [Member]</t>
  </si>
  <si>
    <t>31 years</t>
  </si>
  <si>
    <t>Acquisition of goodwill</t>
  </si>
  <si>
    <t>Increase (decrease) in goodwill</t>
  </si>
  <si>
    <t>Debt and Debt - Affiliate - Additional Information (Detail)</t>
  </si>
  <si>
    <t>1 Months Ended</t>
  </si>
  <si>
    <t>Sep. 30, 2015USD ($)</t>
  </si>
  <si>
    <t>Oct. 31, 2014USD ($)</t>
  </si>
  <si>
    <t>Sep. 30, 2013USD ($)</t>
  </si>
  <si>
    <t>Oct. 31, 2015USD ($)</t>
  </si>
  <si>
    <t>Apr. 30, 2015USD ($)</t>
  </si>
  <si>
    <t>Nov. 30, 2014USD ($)</t>
  </si>
  <si>
    <t>Debt Instrument [Line Items]</t>
  </si>
  <si>
    <t>Term Loan [Member]</t>
  </si>
  <si>
    <t>Repayment of principal amount</t>
  </si>
  <si>
    <t>Amount received from debt issuance</t>
  </si>
  <si>
    <t>Weighted average interest rate for the debt outstanding (percent)</t>
  </si>
  <si>
    <t>2.22%</t>
  </si>
  <si>
    <t>2.19%</t>
  </si>
  <si>
    <t>Nrp Lp Senior Notes [Member]</t>
  </si>
  <si>
    <t>Redemption price percentage (percent)</t>
  </si>
  <si>
    <t>109.125%</t>
  </si>
  <si>
    <t>Redemption price at change of control event (percent)</t>
  </si>
  <si>
    <t>101.00%</t>
  </si>
  <si>
    <t>Ciner Wyoming | Revolving Credit Facility</t>
  </si>
  <si>
    <t>Maximum [Member] | Nrp Lp Senior Notes [Member]</t>
  </si>
  <si>
    <t>Percentage of principal amount redeemed (up to)</t>
  </si>
  <si>
    <t>35.00%</t>
  </si>
  <si>
    <t>Redemption period (in days)</t>
  </si>
  <si>
    <t>180 days</t>
  </si>
  <si>
    <t>Minimum [Member] | Nrp Lp Senior Notes [Member]</t>
  </si>
  <si>
    <t>Redemption price percentage of principal remaining after redemption (percent)</t>
  </si>
  <si>
    <t>65.00%</t>
  </si>
  <si>
    <t>Floating rate revolving credit facility</t>
  </si>
  <si>
    <t>Senior Note issue percentage</t>
  </si>
  <si>
    <t>99.50%</t>
  </si>
  <si>
    <t>99.007%</t>
  </si>
  <si>
    <t>NRP LP | Maximum [Member]</t>
  </si>
  <si>
    <t>Fixed charge coverage ratio</t>
  </si>
  <si>
    <t>NRP LP | Minimum [Member]</t>
  </si>
  <si>
    <t>Ratio of consolidated EBITDDA to consolidated fixed charges</t>
  </si>
  <si>
    <t>Principal payments on its senior notes</t>
  </si>
  <si>
    <t>Percentage of consolidated net tangible assets debt of subsidiaries not permitted to exceed</t>
  </si>
  <si>
    <t>10.00%</t>
  </si>
  <si>
    <t>Opco | Revolving Credit Facility</t>
  </si>
  <si>
    <t>Weighted average interest rate (percent)</t>
  </si>
  <si>
    <t>1.98%</t>
  </si>
  <si>
    <t>2.91%</t>
  </si>
  <si>
    <t>Commitment fee on the unused portion of the borrowing base under the credit facility (percent)</t>
  </si>
  <si>
    <t>0.50%</t>
  </si>
  <si>
    <t>Secured Debt</t>
  </si>
  <si>
    <t>Opco | $300 million floating rate revolving credit facility, due October 2017 | Revolving Credit Facility</t>
  </si>
  <si>
    <t>Revolving credit facility maturity date</t>
  </si>
  <si>
    <t>Oct. 2,
		2017</t>
  </si>
  <si>
    <t>Opco | $300 million floating rate revolving credit facility, due August 2016</t>
  </si>
  <si>
    <t>Opco | 8.38% senior notes, with semi-annual interest payments in March and September, with annual principal payments in March, maturing in March 2019 [Member]</t>
  </si>
  <si>
    <t>8.38%</t>
  </si>
  <si>
    <t>Opco | 8.92% senior notes, with semi-annual interest payments in March and September, with scheduled principal payments beginning March 2014, maturing in March 2024 [Member]</t>
  </si>
  <si>
    <t>8.92%</t>
  </si>
  <si>
    <t>Partnership leverage ratio</t>
  </si>
  <si>
    <t>Additional interest accrue</t>
  </si>
  <si>
    <t>2.00%</t>
  </si>
  <si>
    <t>Opco | Fiscal Quarter Ending on or Before March 31, 2016 [Member] | Revolving Credit Facility</t>
  </si>
  <si>
    <t>Opco | Fiscal Quarter Ending on or Before March 31, 2017 [Member] | Revolving Credit Facility</t>
  </si>
  <si>
    <t>Opco | Fiscal Quarter Ending on or After June 30, 2017 [Member] | Revolving Credit Facility</t>
  </si>
  <si>
    <t>Opco | Federal Funds Rate [Member] | Revolving Credit Facility</t>
  </si>
  <si>
    <t>Basis spread on variable rate (percent)</t>
  </si>
  <si>
    <t>Opco | London Interbank Offered Rate (LIBOR) [Member] | Revolving Credit Facility</t>
  </si>
  <si>
    <t>1.00%</t>
  </si>
  <si>
    <t>Opco | London Interbank Offered Rate (LIBOR) [Member] | Revolving Credit Facility Basis Spread Condition One [Member] | Revolving Credit Facility</t>
  </si>
  <si>
    <t>Additional basis spread (percent)</t>
  </si>
  <si>
    <t>2.375%</t>
  </si>
  <si>
    <t>Opco | London Interbank Offered Rate (LIBOR) [Member] | Revolving Credit Facility Basis Spread Condition Two [Member] | Revolving Credit Facility</t>
  </si>
  <si>
    <t>3.375%</t>
  </si>
  <si>
    <t>Opco | London Interbank Offered Rate (LIBOR) [Member] | Maximum [Member] | Revolving Credit Facility Basis Spread Condition One [Member] | Revolving Credit Facility</t>
  </si>
  <si>
    <t>2.50%</t>
  </si>
  <si>
    <t>Opco | London Interbank Offered Rate (LIBOR) [Member] | Maximum [Member] | Revolving Credit Facility Basis Spread Condition Two [Member] | Revolving Credit Facility</t>
  </si>
  <si>
    <t>3.50%</t>
  </si>
  <si>
    <t>Opco | London Interbank Offered Rate (LIBOR) [Member] | Minimum [Member] | Revolving Credit Facility Basis Spread Condition One [Member] | Revolving Credit Facility</t>
  </si>
  <si>
    <t>1.50%</t>
  </si>
  <si>
    <t>Opco | London Interbank Offered Rate (LIBOR) [Member] | Minimum [Member] | Revolving Credit Facility Basis Spread Condition Two [Member] | Revolving Credit Facility</t>
  </si>
  <si>
    <t>Current ratio, minimum</t>
  </si>
  <si>
    <t>NRP Oil and Gas | Revolving Credit Facility</t>
  </si>
  <si>
    <t>2.37%</t>
  </si>
  <si>
    <t>Term of credit facility</t>
  </si>
  <si>
    <t>Senior secured revolving credit facility</t>
  </si>
  <si>
    <t>Maximum increase in aggregate commitment</t>
  </si>
  <si>
    <t>Debt Instrument maturities date</t>
  </si>
  <si>
    <t>2019-11</t>
  </si>
  <si>
    <t>NRP Oil and Gas | Amended On November 2014 [Member] | Revolving Credit Facility</t>
  </si>
  <si>
    <t>NRP Oil and Gas | Maximum [Member]</t>
  </si>
  <si>
    <t>NRP Oil and Gas | Minimum [Member]</t>
  </si>
  <si>
    <t>0.375%</t>
  </si>
  <si>
    <t>NRP Oil and Gas | Federal Funds Rate [Member] | Revolving Credit Facility</t>
  </si>
  <si>
    <t>NRP Oil and Gas | London Interbank Offered Rate (LIBOR) [Member] | Maximum [Member] | Revolving Credit Facility Basis Spread Condition One [Member] | Revolving Credit Facility</t>
  </si>
  <si>
    <t>NRP Oil and Gas | London Interbank Offered Rate (LIBOR) [Member] | Maximum [Member] | Revolving Credit Facility Basis Spread Condition Two [Member] | Revolving Credit Facility</t>
  </si>
  <si>
    <t>NRP Oil and Gas | London Interbank Offered Rate (LIBOR) [Member] | Minimum [Member] | Revolving Credit Facility Basis Spread Condition One [Member] | Revolving Credit Facility</t>
  </si>
  <si>
    <t>NRP Oil and Gas | London Interbank Offered Rate (LIBOR) [Member] | Minimum [Member] | Revolving Credit Facility Basis Spread Condition Two [Member] | Revolving Credit Facility</t>
  </si>
  <si>
    <t>Debt and Debt - Affiliate - Long-Term Debt (Detail) - USD ($)</t>
  </si>
  <si>
    <t>Total debt</t>
  </si>
  <si>
    <t>Less - current portion of long term debt</t>
  </si>
  <si>
    <t>Opco | $200 million floating rate term loan, due January 2016</t>
  </si>
  <si>
    <t>Opco | 4.91% senior notes, with semi-annual interest payments in June and December, with annual principal payments in June, maturing in June 2018</t>
  </si>
  <si>
    <t>4.91%</t>
  </si>
  <si>
    <t>Opco | 5.05% senior notes, with semi-annual interest payments in January and July, with annual principal payments in July, maturing in July 2020 [Member]</t>
  </si>
  <si>
    <t>5.05%</t>
  </si>
  <si>
    <t>Opco | 5.31% utility local improvement obligation, with annual principal and interest payments, maturing in March 2021 [Member]</t>
  </si>
  <si>
    <t>5.31%</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NRP Oil and Gas | Reserve Based Revolving Credit Facility Due 2019 [Member]</t>
  </si>
  <si>
    <t>Senior Notes Offering Price Two [Member] | NRP LP | 9.125% senior notes, with semi-annual interest payments in April and October, maturing October 2018</t>
  </si>
  <si>
    <t>Senior Notes Offering Price One [Member] | NRP LP | 9.125% senior notes, with semi-annual interest payments in April and October, maturing October 2018</t>
  </si>
  <si>
    <t>Debt and Debt - Affiliate - Principal Payments Due (Detail) - USD ($) $ in Thousands</t>
  </si>
  <si>
    <t>Thereafter</t>
  </si>
  <si>
    <t>Principal Payments</t>
  </si>
  <si>
    <t>Fair Value Measurements - Contractual Override, Note Receivable and Long-Term Debt (Detail) - USD ($) $ in Thousands</t>
  </si>
  <si>
    <t>Fair Value, Balance Sheet Grouping, Financial Statement Captions [Line Items]</t>
  </si>
  <si>
    <t>Contracts receivable—affiliate, current and long-term</t>
  </si>
  <si>
    <t>Fair Value, Inputs, Level 3</t>
  </si>
  <si>
    <t>Carrying Amount</t>
  </si>
  <si>
    <t>Estimated Fair Value</t>
  </si>
  <si>
    <t>Opco Senior Notes</t>
  </si>
  <si>
    <t>Opco Revolving Credit Facility And Term Loan Facility</t>
  </si>
  <si>
    <t>Nrp Oil And Gas Revolving Credit Facility</t>
  </si>
  <si>
    <t>Related Party Transactions - Summary of Reimbursements (Detail) - USD ($) $ in Thousands</t>
  </si>
  <si>
    <t>Related Party Transactions - Additional Information (Detail) - USD ($) shares in Thousands</t>
  </si>
  <si>
    <t>Related Party Transaction [Line Items]</t>
  </si>
  <si>
    <t>Amount payable to related parties</t>
  </si>
  <si>
    <t>Lease expenses</t>
  </si>
  <si>
    <t>Unrecouped minimum royalty payments</t>
  </si>
  <si>
    <t>Gain on reserve swaps</t>
  </si>
  <si>
    <t>Quintana Minerals</t>
  </si>
  <si>
    <t>Western Pocahontas Properties</t>
  </si>
  <si>
    <t>Cline Affiliates [Member]</t>
  </si>
  <si>
    <t>Rate of interest in the partnerships general partner</t>
  </si>
  <si>
    <t>31.00%</t>
  </si>
  <si>
    <t>Related party transaction number of units hold by the related party in partnerships' general partner</t>
  </si>
  <si>
    <t>Net amount receivable</t>
  </si>
  <si>
    <t>Foresight Energy Lp [Member] | Affiliated Entity</t>
  </si>
  <si>
    <t>Lease receivable, next year</t>
  </si>
  <si>
    <t>Deficiency payment</t>
  </si>
  <si>
    <t>Foresight Energy Lp [Member] | Coal Sales [Member]</t>
  </si>
  <si>
    <t>Sugar Camp [Member]</t>
  </si>
  <si>
    <t>Unearned income</t>
  </si>
  <si>
    <t>Sugar Camp [Member] | Affiliated Entity</t>
  </si>
  <si>
    <t>Lease receivable, year two</t>
  </si>
  <si>
    <t>Lease receivable, year three</t>
  </si>
  <si>
    <t>Lease receivable, year four</t>
  </si>
  <si>
    <t>Lease receivable, year five</t>
  </si>
  <si>
    <t>Corsa [Member]</t>
  </si>
  <si>
    <t>Royalty Revenue from Coal</t>
  </si>
  <si>
    <t>Forge Group [Member]</t>
  </si>
  <si>
    <t>Western Pocahontas Properties Limited Partnership [Member] | Affiliated Entity</t>
  </si>
  <si>
    <t>Senior Notes Due Two Zero One Eight [Member] | Cline Trust Company [Member]</t>
  </si>
  <si>
    <t>Partnership common units owned</t>
  </si>
  <si>
    <t>Principal amount of partnership purchased</t>
  </si>
  <si>
    <t>Aggregate principal amount of senior notes</t>
  </si>
  <si>
    <t>Senior notes due</t>
  </si>
  <si>
    <t>Asset Retirement Obligations - Additional Information (Detail) - USD ($) $ in Millions</t>
  </si>
  <si>
    <t>Accounts payable and accrued liabilities</t>
  </si>
  <si>
    <t>Asset Retirement Obligations - Schedule of Reconciliation of Beginning and Ending Carrying Amounts of Partnership's Asset Retirement Obligations (Detail) - USD ($) $ in Thousands</t>
  </si>
  <si>
    <t>Asset Retirement Obligation, Roll Forward Analysis [Roll Forward]</t>
  </si>
  <si>
    <t>Balance, January 1</t>
  </si>
  <si>
    <t>Liabilities incurred in current period, including aquisitions</t>
  </si>
  <si>
    <t>Accretion expense</t>
  </si>
  <si>
    <t>Balance, December 31</t>
  </si>
  <si>
    <t>Commitments and Contingencies - Additional Information (Details) - USD ($) $ in Millions</t>
  </si>
  <si>
    <t>9 Months Ended</t>
  </si>
  <si>
    <t>Commitments And Contingencies [Line Items]</t>
  </si>
  <si>
    <t>Contingent consideration accrued</t>
  </si>
  <si>
    <t>Anadarko Holding Company</t>
  </si>
  <si>
    <t>Net present value payable of contingent consideration under the agreement</t>
  </si>
  <si>
    <t>Anadarko Holding Company | Ciner Wyoming</t>
  </si>
  <si>
    <t>Contingent consideration paid</t>
  </si>
  <si>
    <t>Lawsuit Against Hillsboro Energy LLC</t>
  </si>
  <si>
    <t>Minimum quarterly deficiency payments</t>
  </si>
  <si>
    <t>Minimum deficiency payments</t>
  </si>
  <si>
    <t>Loss contingency</t>
  </si>
  <si>
    <t>Major Lessees - Revenues from Lessees that Exceeded Ten Percent of Total Revenues and Other Income (Detail) - USD ($) $ in Thousands</t>
  </si>
  <si>
    <t>Foresight Energy</t>
  </si>
  <si>
    <t>Operating Leased Assets [Line Items]</t>
  </si>
  <si>
    <t>Percent</t>
  </si>
  <si>
    <t>17.70%</t>
  </si>
  <si>
    <t>20.40%</t>
  </si>
  <si>
    <t>24.70%</t>
  </si>
  <si>
    <t>Alpha Natural Resources</t>
  </si>
  <si>
    <t>7.00%</t>
  </si>
  <si>
    <t>12.20%</t>
  </si>
  <si>
    <t>15.40%</t>
  </si>
  <si>
    <t>Major Lessees - Additional Information (Detail) $ in Millions</t>
  </si>
  <si>
    <t>Non-recurring lease assignment fee</t>
  </si>
  <si>
    <t>Long-Term Incentive Plans - Additional Information (Detail) - USD ($)</t>
  </si>
  <si>
    <t>Share-based Compensation Arrangement by Share-based Payment Award [Line Items]</t>
  </si>
  <si>
    <t>Vesting period of Grants (in years)</t>
  </si>
  <si>
    <t>4 years</t>
  </si>
  <si>
    <t>Payments made in connection with Long-Term Incentive Plan</t>
  </si>
  <si>
    <t>Grant date fair value</t>
  </si>
  <si>
    <t>Unaccrued cost associated with outstanding grants and related DERs</t>
  </si>
  <si>
    <t>Expenses related to Incentive Plan to be reimbursed to general partner</t>
  </si>
  <si>
    <t>Phantom Share Units (PSUs) [Member]</t>
  </si>
  <si>
    <t>Number of trading days (in days)</t>
  </si>
  <si>
    <t>20 days</t>
  </si>
  <si>
    <t>Long-Term Incentive Plans  - Summary of Activity in Outstanding Grants (Detail)</t>
  </si>
  <si>
    <t>Dec. 31, 2015shares</t>
  </si>
  <si>
    <t>Share-based Compensation Arrangement by Share-based Payment Award, Options, Outstanding [Roll Forward]</t>
  </si>
  <si>
    <t>Outstanding grants at beginning of period (in shares)</t>
  </si>
  <si>
    <t>Grants during the period (in shares)</t>
  </si>
  <si>
    <t>Grants vested and paid during the period (in shares)</t>
  </si>
  <si>
    <t>Forfeitures during the period (in shares)</t>
  </si>
  <si>
    <t>Outstanding grants at the end of the period (in shares)</t>
  </si>
  <si>
    <t>Supplementary Unrestricted Subsidiary Information - CONDENSED CONSOLIDATING BALANCE SHEETS (Details) - USD ($) $ in Thousands</t>
  </si>
  <si>
    <t>ASSETS</t>
  </si>
  <si>
    <t>Current assets (including affiliates)</t>
  </si>
  <si>
    <t>Other non-current assets (including affiliates)</t>
  </si>
  <si>
    <t>LIABILITIES AND CAPITAL</t>
  </si>
  <si>
    <t>Other current liabilities (including affiliates)</t>
  </si>
  <si>
    <t>Long-term debt, net (including affiliate)</t>
  </si>
  <si>
    <t>Other non-current liabilities (including affiliates)</t>
  </si>
  <si>
    <t>Partners' capital</t>
  </si>
  <si>
    <t>Unrestricted Subsidiaries of NRP</t>
  </si>
  <si>
    <t>NRP and its Restricted Subsidiaries</t>
  </si>
  <si>
    <t>Supplementary Unrestricted Subsidiary Information - CONDENSED CONSOLIDATING STATEMENTS OF COMPREHENSIVE INCOME (LOSS) (Details) - USD ($) $ in Thousands</t>
  </si>
  <si>
    <t>Condensed Income Statements, Captions [Line Items]</t>
  </si>
  <si>
    <t>Operating expenses</t>
  </si>
  <si>
    <t>Other expense</t>
  </si>
  <si>
    <t>Supplementary Unrestricted Subsidiary Information - Additional Information (Details)</t>
  </si>
  <si>
    <t>Subsequent Events  - Additional Information (Detail) $ / shares in Units, shares in Millions, T in Millions, $ in Millions</t>
  </si>
  <si>
    <t>Feb. 12, 2016$ / shares</t>
  </si>
  <si>
    <t>Feb. 01, 2016USD ($)</t>
  </si>
  <si>
    <t>Feb. 29, 2016USD ($)MBoeoperationWellsT</t>
  </si>
  <si>
    <t>Dec. 31, 2015MBoeshares</t>
  </si>
  <si>
    <t>Dec. 31, 2014shares</t>
  </si>
  <si>
    <t>Subsequent Event [Line Items]</t>
  </si>
  <si>
    <t>Sales of properties (in MBoe) | MBoe</t>
  </si>
  <si>
    <t>Distribution paid (in dollar per share) | $ / shares</t>
  </si>
  <si>
    <t>Appalachian Basin [Member] | Subsequent Event [Member]</t>
  </si>
  <si>
    <t>Proceeds from sale of royalty and overriding royalty interests</t>
  </si>
  <si>
    <t>Gain on sale</t>
  </si>
  <si>
    <t>Number of gross producing wells | Wells</t>
  </si>
  <si>
    <t>Percent of estimated proved reserves</t>
  </si>
  <si>
    <t>Texas, Georgia, Tennessee [Member] | Subsequent Event [Member]</t>
  </si>
  <si>
    <t>Disposition of reserves and related royalty rights, number of operations | operation</t>
  </si>
  <si>
    <t>Percent of proved reserves and related royalty rights sold</t>
  </si>
  <si>
    <t>27.00%</t>
  </si>
  <si>
    <t>Disposition of proved reserves (in tons) | T</t>
  </si>
  <si>
    <t>Supplemental Information on Oil and Gas Exploration and Productions Activities (Unaudited) - Summary of Capitalized Costs (Detail) - USD ($) $ in Thousands</t>
  </si>
  <si>
    <t>Proven properties</t>
  </si>
  <si>
    <t>Unproven properties</t>
  </si>
  <si>
    <t>Total property, plant, and equipment</t>
  </si>
  <si>
    <t>Accumulated depreciation, depletion, and amortization</t>
  </si>
  <si>
    <t>Net capitalized costs</t>
  </si>
  <si>
    <t>Supplemental Information on Oil and Gas Exploration and Productions Activities (Unaudited) - Costs Incurred for Property Acquisition Exploration and Development (Detail) - USD ($) $ in Thousands</t>
  </si>
  <si>
    <t>Property acquisitions</t>
  </si>
  <si>
    <t>Development</t>
  </si>
  <si>
    <t>Supplemental Information on Oil and Gas Exploration and Productions Activities (Unaudited) - Results of Operations for Producing Activities (Detail) - USD ($) $ in Thousands</t>
  </si>
  <si>
    <t>Results of Operations, Expense from Oil and Gas Producing Activities [Abstract]</t>
  </si>
  <si>
    <t>Production revenue</t>
  </si>
  <si>
    <t>Royalty and overriding royalty revenue</t>
  </si>
  <si>
    <t>Total oil and gas related revenue</t>
  </si>
  <si>
    <t>Property, franchise and other taxes</t>
  </si>
  <si>
    <t>Production costs</t>
  </si>
  <si>
    <t>Impairment of oil and gas properties</t>
  </si>
  <si>
    <t>Total operating costs and expense</t>
  </si>
  <si>
    <t>Total income from operations</t>
  </si>
  <si>
    <t>Nonproduction revenue</t>
  </si>
  <si>
    <t>Supplemental Information on Oil and Gas Exploration and Productions Activities (Unaudited) - Schedule of Proved Developed and Undeveloped Oil and Gas Reserve Quantities (Details)</t>
  </si>
  <si>
    <t>Dec. 31, 2015MBoeMMcfMBbls</t>
  </si>
  <si>
    <t>Dec. 31, 2014MBoeMMcfMBbls</t>
  </si>
  <si>
    <t>Proved Developed and Undeveloped Reserve (Energy) [Roll Forward]</t>
  </si>
  <si>
    <t>Beginning of period | MBoe</t>
  </si>
  <si>
    <t>Revisions of previous estimates | MBoe</t>
  </si>
  <si>
    <t>Extensions, discoveries and other additions | MBoe</t>
  </si>
  <si>
    <t>Sales of properties | MBoe</t>
  </si>
  <si>
    <t>Production | MBoe</t>
  </si>
  <si>
    <t>End of period | MBoe</t>
  </si>
  <si>
    <t>Proved developed reserves | MBoe</t>
  </si>
  <si>
    <t>Proved undeveloped reserves | MBoe</t>
  </si>
  <si>
    <t>Williston Basin</t>
  </si>
  <si>
    <t>Proved Undeveloped Reserves | Williston Basin</t>
  </si>
  <si>
    <t>Concentration risk, percentage</t>
  </si>
  <si>
    <t>3.00%</t>
  </si>
  <si>
    <t>Crude Oil (MBbl)</t>
  </si>
  <si>
    <t>Proved Developed and Undeveloped Reserves [Roll Forward]</t>
  </si>
  <si>
    <t>Begging of period</t>
  </si>
  <si>
    <t>Revisions of previous estimates</t>
  </si>
  <si>
    <t>Extensions, discoveries and other additions</t>
  </si>
  <si>
    <t>Sales of properties</t>
  </si>
  <si>
    <t>Production</t>
  </si>
  <si>
    <t>End of period</t>
  </si>
  <si>
    <t>Proved developed reserves</t>
  </si>
  <si>
    <t>Proved undeveloped reserves</t>
  </si>
  <si>
    <t>NGLs (MBbl)</t>
  </si>
  <si>
    <t>Natural Gas (MMcf)</t>
  </si>
  <si>
    <t>Begging of period | MMcf</t>
  </si>
  <si>
    <t>Revisions of previous estimates | MMcf</t>
  </si>
  <si>
    <t>Extensions, discoveries and other additions | MMcf</t>
  </si>
  <si>
    <t>Sales of properties | MMcf</t>
  </si>
  <si>
    <t>Production | MMcf</t>
  </si>
  <si>
    <t>End of period | MMcf</t>
  </si>
  <si>
    <t>Proved developed reserves | MMcf</t>
  </si>
  <si>
    <t>Proved undeveloped reserves | MMcf</t>
  </si>
  <si>
    <t>Supplemental Information on Oil and Gas Exploration and Productions Activities (Unaudited) - Standardized Measure of Discounted Future Net Cash Flows (Detail) - USD ($) $ in Thousands</t>
  </si>
  <si>
    <t>Future Cash Flows:</t>
  </si>
  <si>
    <t>Future cash inflows</t>
  </si>
  <si>
    <t>Development and abandonment costs</t>
  </si>
  <si>
    <t>Future net cash flows before 10% discount</t>
  </si>
  <si>
    <t>Discount to present value at a 10% annual rate</t>
  </si>
  <si>
    <t>Total standardized measure of discounted net cash flows</t>
  </si>
  <si>
    <t>Supplemental Information on Oil and Gas Exploration and Productions Activities (Unaudited) - Standardized Measure of Discounted Future Net Cash Flows Oil and Gas (Details) $ in Thousands</t>
  </si>
  <si>
    <t>Principal Sources of Change in Standardized Measure of Discounted Future Net Cash Flow Relating to Proved Oil and Gas Reserves [Abstract]</t>
  </si>
  <si>
    <t>Beginning of the period</t>
  </si>
  <si>
    <t>Changes in prices and costs</t>
  </si>
  <si>
    <t>Changes in quantities</t>
  </si>
  <si>
    <t>Changes in future development costs</t>
  </si>
  <si>
    <t>Previously estimated development costs incurred during the period</t>
  </si>
  <si>
    <t>Additions to proved reserves from extensions, discoveries and improved recovery, less related costs</t>
  </si>
  <si>
    <t>Purchases and sales of reserves in place, net</t>
  </si>
  <si>
    <t>Accretion of discount</t>
  </si>
  <si>
    <t>Sales of oil and gas, net of production costs</t>
  </si>
  <si>
    <t>Production timing and other</t>
  </si>
  <si>
    <t>Net increase (decrease)</t>
  </si>
  <si>
    <t>Supplemental Information on Oil and Gas Exploration and Productions Activities (Unaudited) - Additional Information (Detail)</t>
  </si>
  <si>
    <t>Estimated proved reserves (percent)</t>
  </si>
  <si>
    <t>100.00%</t>
  </si>
  <si>
    <t>Supplemental Quarterly Information (Unaudited)  - Selected Quarterly Financial Information (Detail) - USD ($) $ / shares in Units, shares in Thousands, $ in Thousands</t>
  </si>
  <si>
    <t>Net income per limited partner unit (in dollars per share)</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171486</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7">
        <v>12.2</v>
      </c>
    </row>
    <row r="18" spans="1:4">
      <c t="s" r="A18" s="4">
        <v>30</v>
      </c>
      <c t="n" r="D18" s="8">
        <v>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187</v>
      </c>
    </row>
    <row r="4" spans="1:2">
      <c t="s" r="A4" s="4">
        <v>3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1</v>
      </c>
      <c t="s" r="B1" s="2">
        <v>2</v>
      </c>
      <c t="s" r="C1" s="2">
        <v>32</v>
      </c>
    </row>
    <row r="2" spans="1:3">
      <c t="s" r="A2" s="3">
        <v>33</v>
      </c>
    </row>
    <row r="3" spans="1:3">
      <c t="s" r="A3" s="4">
        <v>34</v>
      </c>
      <c t="n" r="B3" s="8">
        <v>51773</v>
      </c>
      <c t="n" r="C3" s="8">
        <v>50076</v>
      </c>
    </row>
    <row r="4" spans="1:3">
      <c t="s" r="A4" s="4">
        <v>35</v>
      </c>
      <c t="n" r="B4" s="6">
        <v>50167</v>
      </c>
      <c t="n" r="C4" s="6">
        <v>66455</v>
      </c>
    </row>
    <row r="5" spans="1:3">
      <c t="s" r="A5" s="4">
        <v>36</v>
      </c>
      <c t="n" r="B5" s="6">
        <v>6864</v>
      </c>
      <c t="n" r="C5" s="6">
        <v>9494</v>
      </c>
    </row>
    <row r="6" spans="1:3">
      <c t="s" r="A6" s="4">
        <v>37</v>
      </c>
      <c t="n" r="B6" s="6">
        <v>7835</v>
      </c>
      <c t="n" r="C6" s="6">
        <v>5814</v>
      </c>
    </row>
    <row r="7" spans="1:3">
      <c t="s" r="A7" s="4">
        <v>38</v>
      </c>
      <c t="n" r="B7" s="6">
        <v>4490</v>
      </c>
      <c t="n" r="C7" s="6">
        <v>4279</v>
      </c>
    </row>
    <row r="8" spans="1:3">
      <c t="s" r="A8" s="4">
        <v>39</v>
      </c>
      <c t="n" r="B8" s="6">
        <v>121129</v>
      </c>
      <c t="n" r="C8" s="6">
        <v>136118</v>
      </c>
    </row>
    <row r="9" spans="1:3">
      <c t="s" r="A9" s="4">
        <v>40</v>
      </c>
      <c t="n" r="B9" s="6">
        <v>25022</v>
      </c>
      <c t="n" r="C9" s="6">
        <v>25243</v>
      </c>
    </row>
    <row r="10" spans="1:3">
      <c t="s" r="A10" s="4">
        <v>41</v>
      </c>
      <c t="n" r="B10" s="6">
        <v>61239</v>
      </c>
      <c t="n" r="C10" s="6">
        <v>60093</v>
      </c>
    </row>
    <row r="11" spans="1:3">
      <c t="s" r="A11" s="4">
        <v>42</v>
      </c>
      <c t="n" r="B11" s="6">
        <v>1094027</v>
      </c>
      <c t="n" r="C11" s="6">
        <v>1781852</v>
      </c>
    </row>
    <row r="12" spans="1:3">
      <c t="s" r="A12" s="4">
        <v>43</v>
      </c>
      <c t="n" r="B12" s="6">
        <v>56927</v>
      </c>
      <c t="n" r="C12" s="6">
        <v>60733</v>
      </c>
    </row>
    <row r="13" spans="1:3">
      <c t="s" r="A13" s="4">
        <v>44</v>
      </c>
      <c t="n" r="B13" s="6">
        <v>261942</v>
      </c>
      <c t="n" r="C13" s="6">
        <v>264020</v>
      </c>
    </row>
    <row r="14" spans="1:3">
      <c t="s" r="A14" s="4">
        <v>45</v>
      </c>
      <c t="n" r="B14" s="6">
        <v>47359</v>
      </c>
      <c t="n" r="C14" s="6">
        <v>50008</v>
      </c>
    </row>
    <row r="15" spans="1:3">
      <c t="s" r="A15" s="4">
        <v>46</v>
      </c>
      <c t="n" r="B15" s="6">
        <v>0</v>
      </c>
      <c t="n" r="C15" s="6">
        <v>52012</v>
      </c>
    </row>
    <row r="16" spans="1:3">
      <c t="s" r="A16" s="4">
        <v>47</v>
      </c>
      <c t="n" r="B16" s="6">
        <v>15306</v>
      </c>
      <c t="n" r="C16" s="6">
        <v>14645</v>
      </c>
    </row>
    <row r="17" spans="1:3">
      <c t="s" r="A17" s="4">
        <v>48</v>
      </c>
      <c t="n" r="B17" s="6">
        <v>1124</v>
      </c>
      <c t="n" r="C17" s="6">
        <v>0</v>
      </c>
    </row>
    <row r="18" spans="1:3">
      <c t="s" r="A18" s="4">
        <v>49</v>
      </c>
      <c t="n" r="B18" s="6">
        <v>1684075</v>
      </c>
      <c t="n" r="C18" s="6">
        <v>2444724</v>
      </c>
    </row>
    <row r="19" spans="1:3">
      <c t="s" r="A19" s="3">
        <v>50</v>
      </c>
    </row>
    <row r="20" spans="1:3">
      <c t="s" r="A20" s="4">
        <v>51</v>
      </c>
      <c t="n" r="B20" s="6">
        <v>8465</v>
      </c>
      <c t="n" r="C20" s="6">
        <v>22465</v>
      </c>
    </row>
    <row r="21" spans="1:3">
      <c t="s" r="A21" s="4">
        <v>52</v>
      </c>
      <c t="n" r="B21" s="6">
        <v>1464</v>
      </c>
      <c t="n" r="C21" s="6">
        <v>950</v>
      </c>
    </row>
    <row r="22" spans="1:3">
      <c t="s" r="A22" s="4">
        <v>53</v>
      </c>
      <c t="n" r="B22" s="6">
        <v>45735</v>
      </c>
      <c t="n" r="C22" s="6">
        <v>43533</v>
      </c>
    </row>
    <row r="23" spans="1:3">
      <c t="s" r="A23" s="4">
        <v>54</v>
      </c>
      <c t="n" r="B23" s="6">
        <v>80983</v>
      </c>
      <c t="n" r="C23" s="6">
        <v>80983</v>
      </c>
    </row>
    <row r="24" spans="1:3">
      <c t="s" r="A24" s="4">
        <v>55</v>
      </c>
      <c t="n" r="B24" s="6">
        <v>136647</v>
      </c>
      <c t="n" r="C24" s="6">
        <v>147931</v>
      </c>
    </row>
    <row r="25" spans="1:3">
      <c t="s" r="A25" s="4">
        <v>56</v>
      </c>
      <c t="n" r="B25" s="6">
        <v>80812</v>
      </c>
      <c t="n" r="C25" s="6">
        <v>73207</v>
      </c>
    </row>
    <row r="26" spans="1:3">
      <c t="s" r="A26" s="4">
        <v>57</v>
      </c>
      <c t="n" r="B26" s="6">
        <v>82853</v>
      </c>
      <c t="n" r="C26" s="6">
        <v>87053</v>
      </c>
    </row>
    <row r="27" spans="1:3">
      <c t="s" r="A27" s="4">
        <v>58</v>
      </c>
      <c t="n" r="B27" s="6">
        <v>1284083</v>
      </c>
      <c t="n" r="C27" s="6">
        <v>1374336</v>
      </c>
    </row>
    <row r="28" spans="1:3">
      <c t="s" r="A28" s="4">
        <v>59</v>
      </c>
      <c t="n" r="B28" s="6">
        <v>19930</v>
      </c>
      <c t="n" r="C28" s="6">
        <v>19904</v>
      </c>
    </row>
    <row r="29" spans="1:3">
      <c t="s" r="A29" s="4">
        <v>60</v>
      </c>
      <c t="n" r="B29" s="8">
        <v>6808</v>
      </c>
      <c t="n" r="C29" s="8">
        <v>22138</v>
      </c>
    </row>
    <row r="30" spans="1:3">
      <c t="s" r="A30" s="4">
        <v>61</v>
      </c>
      <c t="s" r="B30" s="4">
        <v>62</v>
      </c>
      <c t="s" r="C30" s="4">
        <v>62</v>
      </c>
    </row>
    <row r="31" spans="1:3">
      <c t="s" r="A31" s="3">
        <v>63</v>
      </c>
    </row>
    <row r="32" spans="1:3">
      <c t="s" r="A32" s="4">
        <v>64</v>
      </c>
      <c t="n" r="B32" s="8">
        <v>79094</v>
      </c>
      <c t="n" r="C32" s="8">
        <v>709019</v>
      </c>
    </row>
    <row r="33" spans="1:3">
      <c t="s" r="A33" s="4">
        <v>65</v>
      </c>
      <c t="n" r="B33" s="6">
        <v>-606</v>
      </c>
      <c t="n" r="C33" s="6">
        <v>12245</v>
      </c>
    </row>
    <row r="34" spans="1:3">
      <c t="s" r="A34" s="4">
        <v>66</v>
      </c>
      <c t="n" r="B34" s="6">
        <v>-2152</v>
      </c>
      <c t="n" r="C34" s="6">
        <v>-459</v>
      </c>
    </row>
    <row r="35" spans="1:3">
      <c t="s" r="A35" s="4">
        <v>67</v>
      </c>
      <c t="n" r="B35" s="6">
        <v>76336</v>
      </c>
      <c t="n" r="C35" s="6">
        <v>720805</v>
      </c>
    </row>
    <row r="36" spans="1:3">
      <c t="s" r="A36" s="4">
        <v>68</v>
      </c>
      <c t="n" r="B36" s="6">
        <v>-3394</v>
      </c>
      <c t="n" r="C36" s="6">
        <v>-650</v>
      </c>
    </row>
    <row r="37" spans="1:3">
      <c t="s" r="A37" s="4">
        <v>69</v>
      </c>
      <c t="n" r="B37" s="6">
        <v>72942</v>
      </c>
      <c t="n" r="C37" s="6">
        <v>720155</v>
      </c>
    </row>
    <row r="38" spans="1:3">
      <c t="s" r="A38" s="4">
        <v>70</v>
      </c>
      <c t="n" r="B38" s="8">
        <v>1684075</v>
      </c>
      <c t="n" r="C38" s="8">
        <v>2444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3</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176</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row r="10" spans="1:2">
      <c t="s" r="A10" s="4">
        <v>245</v>
      </c>
      <c t="s" r="B10" s="4">
        <v>246</v>
      </c>
    </row>
    <row r="11" spans="1:2">
      <c t="s" r="A11" s="4">
        <v>247</v>
      </c>
      <c t="s" r="B11" s="4">
        <v>248</v>
      </c>
    </row>
    <row r="12" spans="1:2">
      <c t="s" r="A12" s="4">
        <v>37</v>
      </c>
      <c t="s" r="B12" s="4">
        <v>249</v>
      </c>
    </row>
    <row r="13" spans="1:2">
      <c t="s" r="A13" s="4">
        <v>189</v>
      </c>
      <c t="s" r="B13" s="4">
        <v>250</v>
      </c>
    </row>
    <row r="14" spans="1:2">
      <c t="s" r="A14" s="4">
        <v>192</v>
      </c>
      <c t="s" r="B14" s="4">
        <v>251</v>
      </c>
    </row>
    <row r="15" spans="1:2">
      <c t="s" r="A15" s="4">
        <v>197</v>
      </c>
      <c t="s" r="B15" s="4">
        <v>252</v>
      </c>
    </row>
    <row r="16" spans="1:2">
      <c t="s" r="A16" s="4">
        <v>253</v>
      </c>
      <c t="s" r="B16" s="4">
        <v>254</v>
      </c>
    </row>
    <row r="17" spans="1:2">
      <c t="s" r="A17" s="4">
        <v>255</v>
      </c>
      <c t="s" r="B17" s="4">
        <v>256</v>
      </c>
    </row>
    <row r="18" spans="1:2">
      <c t="s" r="A18" s="4">
        <v>257</v>
      </c>
      <c t="s" r="B18" s="4">
        <v>258</v>
      </c>
    </row>
    <row r="19" spans="1:2">
      <c t="s" r="A19" s="4">
        <v>259</v>
      </c>
      <c t="s" r="B19" s="4">
        <v>260</v>
      </c>
    </row>
    <row r="20" spans="1:2">
      <c t="s" r="A20" s="4">
        <v>261</v>
      </c>
      <c t="s" r="B20" s="4">
        <v>262</v>
      </c>
    </row>
    <row r="21" spans="1:2">
      <c t="s" r="A21" s="4">
        <v>263</v>
      </c>
      <c t="s" r="B21" s="4">
        <v>264</v>
      </c>
    </row>
    <row r="22" spans="1:2">
      <c t="s" r="A22" s="4">
        <v>265</v>
      </c>
      <c t="s" r="B22" s="4">
        <v>266</v>
      </c>
    </row>
    <row r="23" spans="1:2">
      <c t="s" r="A23" s="4">
        <v>267</v>
      </c>
      <c t="s" r="B23" s="4">
        <v>268</v>
      </c>
    </row>
    <row r="24" spans="1:2">
      <c t="s" r="A24" s="4">
        <v>269</v>
      </c>
      <c t="s" r="B24" s="4">
        <v>270</v>
      </c>
    </row>
    <row r="25" spans="1:2">
      <c t="s" r="A25" s="4">
        <v>271</v>
      </c>
      <c t="s" r="B25"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3</v>
      </c>
      <c t="s" r="B1" s="2">
        <v>1</v>
      </c>
    </row>
    <row r="2" spans="1:2">
      <c t="s" r="B2" s="2">
        <v>2</v>
      </c>
    </row>
    <row r="3" spans="1:2">
      <c t="s" r="A3" s="3">
        <v>176</v>
      </c>
    </row>
    <row r="4" spans="1:2">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179</v>
      </c>
    </row>
    <row r="4" spans="1:2">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71</v>
      </c>
      <c t="s" r="B1" s="2">
        <v>2</v>
      </c>
      <c t="s" r="C1" s="2">
        <v>32</v>
      </c>
    </row>
    <row r="2" spans="1:3">
      <c t="s" r="A2" s="3">
        <v>72</v>
      </c>
    </row>
    <row r="3" spans="1:3">
      <c t="s" r="A3" s="4">
        <v>73</v>
      </c>
      <c t="n" r="B3" s="7">
        <v>12.2</v>
      </c>
      <c t="n" r="C3" s="7">
        <v>1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279</v>
      </c>
      <c t="s" r="B1" s="2">
        <v>1</v>
      </c>
    </row>
    <row r="2" spans="1:2">
      <c t="s" r="B2" s="2">
        <v>2</v>
      </c>
    </row>
    <row r="3" spans="1:2">
      <c t="s" r="A3" s="4">
        <v>280</v>
      </c>
      <c t="s" r="B3" s="4">
        <v>281</v>
      </c>
    </row>
    <row r="4" spans="1:2">
      <c t="s" r="A4" s="4">
        <v>282</v>
      </c>
    </row>
    <row r="5" spans="1:2">
      <c t="s" r="A5" s="4">
        <v>283</v>
      </c>
      <c t="s" r="B5" s="4">
        <v>284</v>
      </c>
    </row>
    <row r="6" spans="1:2">
      <c t="s" r="A6" s="4">
        <v>285</v>
      </c>
    </row>
    <row r="7" spans="1:2">
      <c t="s" r="A7" s="4">
        <v>283</v>
      </c>
      <c t="s" r="B7"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7</v>
      </c>
      <c t="s" r="B1" s="2">
        <v>1</v>
      </c>
    </row>
    <row r="2" spans="1:2">
      <c t="s" r="B2" s="2">
        <v>2</v>
      </c>
    </row>
    <row r="3" spans="1:2">
      <c t="s" r="A3" s="3">
        <v>185</v>
      </c>
    </row>
    <row r="4" spans="1:2">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0</v>
      </c>
      <c t="s" r="B1" s="2">
        <v>1</v>
      </c>
    </row>
    <row r="2" spans="1:2">
      <c t="s" r="B2" s="2">
        <v>2</v>
      </c>
    </row>
    <row r="3" spans="1:2">
      <c t="s" r="A3" s="3">
        <v>187</v>
      </c>
    </row>
    <row r="4" spans="1:2">
      <c t="s" r="A4" s="4">
        <v>291</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3</v>
      </c>
      <c t="s" r="B1" s="2">
        <v>1</v>
      </c>
    </row>
    <row r="2" spans="1:2">
      <c t="s" r="B2" s="2">
        <v>2</v>
      </c>
    </row>
    <row r="3" spans="1:2">
      <c t="s" r="A3" s="3">
        <v>190</v>
      </c>
    </row>
    <row r="4" spans="1:2">
      <c t="s" r="A4" s="4">
        <v>189</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95</v>
      </c>
      <c t="s" r="B1" s="2">
        <v>1</v>
      </c>
    </row>
    <row r="2" spans="1:2">
      <c t="s" r="B2" s="2">
        <v>2</v>
      </c>
    </row>
    <row r="3" spans="1:2">
      <c t="s" r="A3" s="3">
        <v>193</v>
      </c>
    </row>
    <row r="4" spans="1:2">
      <c t="s" r="A4" s="4">
        <v>192</v>
      </c>
      <c t="s" r="B4" s="4">
        <v>296</v>
      </c>
    </row>
    <row r="5" spans="1:2">
      <c t="s" r="A5" s="4">
        <v>297</v>
      </c>
      <c t="s" r="B5"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9</v>
      </c>
      <c t="s" r="B1" s="2">
        <v>1</v>
      </c>
    </row>
    <row r="2" spans="1:2">
      <c t="s" r="B2" s="2">
        <v>2</v>
      </c>
    </row>
    <row r="3" spans="1:2">
      <c t="s" r="A3" s="3">
        <v>196</v>
      </c>
    </row>
    <row r="4" spans="1:2">
      <c t="s" r="A4" s="4">
        <v>197</v>
      </c>
      <c t="s" r="B4" s="4">
        <v>300</v>
      </c>
    </row>
    <row r="5" spans="1:2">
      <c t="s" r="A5" s="4">
        <v>301</v>
      </c>
      <c t="s" r="B5"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303</v>
      </c>
      <c t="s" r="B1" s="2">
        <v>1</v>
      </c>
    </row>
    <row r="2" spans="1:2">
      <c t="s" r="B2" s="2">
        <v>2</v>
      </c>
    </row>
    <row r="3" spans="1:2">
      <c t="s" r="A3" s="3">
        <v>200</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8</v>
      </c>
      <c t="s" r="B1" s="2">
        <v>1</v>
      </c>
    </row>
    <row r="2" spans="1:2">
      <c t="s" r="B2" s="2">
        <v>2</v>
      </c>
    </row>
    <row r="3" spans="1:2">
      <c t="s" r="A3" s="3">
        <v>204</v>
      </c>
    </row>
    <row r="4" spans="1:2">
      <c t="s" r="A4" s="4">
        <v>309</v>
      </c>
      <c t="s" r="B4"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1</v>
      </c>
      <c t="s" r="B1" s="2">
        <v>1</v>
      </c>
    </row>
    <row r="2" spans="1:2">
      <c t="s" r="B2" s="2">
        <v>2</v>
      </c>
    </row>
    <row r="3" spans="1:2">
      <c t="s" r="A3" s="3">
        <v>207</v>
      </c>
    </row>
    <row r="4" spans="1:2">
      <c t="s" r="A4" s="4">
        <v>312</v>
      </c>
      <c t="s" r="B4"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10</v>
      </c>
    </row>
    <row r="4" spans="1:2">
      <c t="s" r="A4" s="4">
        <v>315</v>
      </c>
      <c t="s" r="B4" s="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v>
      </c>
      <c t="s" r="B1" s="2">
        <v>1</v>
      </c>
    </row>
    <row r="2" spans="1:4">
      <c t="s" r="B2" s="2">
        <v>2</v>
      </c>
      <c t="s" r="C2" s="2">
        <v>32</v>
      </c>
      <c t="s" r="D2" s="2">
        <v>75</v>
      </c>
    </row>
    <row r="3" spans="1:4">
      <c t="s" r="A3" s="3">
        <v>76</v>
      </c>
    </row>
    <row r="4" spans="1:4">
      <c t="s" r="A4" s="4">
        <v>77</v>
      </c>
      <c t="n" r="B4" s="8">
        <v>488849</v>
      </c>
      <c t="n" r="C4" s="8">
        <v>399752</v>
      </c>
      <c t="n" r="D4" s="8">
        <v>358117</v>
      </c>
    </row>
    <row r="5" spans="1:4">
      <c t="s" r="A5" s="3">
        <v>78</v>
      </c>
    </row>
    <row r="6" spans="1:4">
      <c t="s" r="A6" s="4">
        <v>79</v>
      </c>
      <c t="n" r="B6" s="6">
        <v>155959</v>
      </c>
      <c t="n" r="C6" s="6">
        <v>83433</v>
      </c>
      <c t="n" r="D6" s="6">
        <v>33211</v>
      </c>
    </row>
    <row r="7" spans="1:4">
      <c t="s" r="A7" s="4">
        <v>80</v>
      </c>
      <c t="n" r="B7" s="6">
        <v>16031</v>
      </c>
      <c t="n" r="C7" s="6">
        <v>10770</v>
      </c>
      <c t="n" r="D7" s="6">
        <v>8821</v>
      </c>
    </row>
    <row r="8" spans="1:4">
      <c t="s" r="A8" s="4">
        <v>81</v>
      </c>
      <c t="n" r="B8" s="6">
        <v>100828</v>
      </c>
      <c t="n" r="C8" s="6">
        <v>79876</v>
      </c>
      <c t="n" r="D8" s="6">
        <v>64377</v>
      </c>
    </row>
    <row r="9" spans="1:4">
      <c t="s" r="A9" s="4">
        <v>82</v>
      </c>
      <c t="n" r="B9" s="6">
        <v>7036</v>
      </c>
      <c t="n" r="C9" s="6">
        <v>7287</v>
      </c>
      <c t="n" r="D9" s="6">
        <v>11452</v>
      </c>
    </row>
    <row r="10" spans="1:4">
      <c t="s" r="A10" s="4">
        <v>83</v>
      </c>
      <c t="n" r="B10" s="6">
        <v>5312</v>
      </c>
      <c t="n" r="C10" s="6">
        <v>3258</v>
      </c>
      <c t="n" r="D10" s="6">
        <v>3286</v>
      </c>
    </row>
    <row r="11" spans="1:4">
      <c t="s" r="A11" s="4">
        <v>84</v>
      </c>
      <c t="n" r="B11" s="6">
        <v>681594</v>
      </c>
      <c t="n" r="C11" s="6">
        <v>26209</v>
      </c>
      <c t="n" r="D11" s="6">
        <v>734</v>
      </c>
    </row>
    <row r="12" spans="1:4">
      <c t="s" r="A12" s="4">
        <v>85</v>
      </c>
      <c t="n" r="B12" s="6">
        <v>966760</v>
      </c>
      <c t="n" r="C12" s="6">
        <v>210833</v>
      </c>
      <c t="n" r="D12" s="6">
        <v>121881</v>
      </c>
    </row>
    <row r="13" spans="1:4">
      <c t="s" r="A13" s="4">
        <v>86</v>
      </c>
      <c t="n" r="B13" s="6">
        <v>-477911</v>
      </c>
      <c t="n" r="C13" s="6">
        <v>188919</v>
      </c>
      <c t="n" r="D13" s="6">
        <v>236236</v>
      </c>
    </row>
    <row r="14" spans="1:4">
      <c t="s" r="A14" s="3">
        <v>87</v>
      </c>
    </row>
    <row r="15" spans="1:4">
      <c t="s" r="A15" s="4">
        <v>88</v>
      </c>
      <c t="n" r="B15" s="6">
        <v>-93827</v>
      </c>
      <c t="n" r="C15" s="6">
        <v>-80185</v>
      </c>
      <c t="n" r="D15" s="6">
        <v>-64396</v>
      </c>
    </row>
    <row r="16" spans="1:4">
      <c t="s" r="A16" s="4">
        <v>89</v>
      </c>
      <c t="n" r="B16" s="6">
        <v>18</v>
      </c>
      <c t="n" r="C16" s="6">
        <v>96</v>
      </c>
      <c t="n" r="D16" s="6">
        <v>238</v>
      </c>
    </row>
    <row r="17" spans="1:4">
      <c t="s" r="A17" s="4">
        <v>90</v>
      </c>
      <c t="n" r="B17" s="6">
        <v>-93809</v>
      </c>
      <c t="n" r="C17" s="6">
        <v>-80089</v>
      </c>
      <c t="n" r="D17" s="6">
        <v>-64158</v>
      </c>
    </row>
    <row r="18" spans="1:4">
      <c t="s" r="A18" s="4">
        <v>91</v>
      </c>
      <c t="n" r="B18" s="6">
        <v>-571720</v>
      </c>
      <c t="n" r="C18" s="6">
        <v>108830</v>
      </c>
      <c t="n" r="D18" s="6">
        <v>172078</v>
      </c>
    </row>
    <row r="19" spans="1:4">
      <c t="s" r="A19" s="3">
        <v>92</v>
      </c>
    </row>
    <row r="20" spans="1:4">
      <c t="s" r="A20" s="4">
        <v>93</v>
      </c>
      <c t="n" r="B20" s="6">
        <v>-559492</v>
      </c>
      <c t="n" r="C20" s="6">
        <v>106653</v>
      </c>
      <c t="n" r="D20" s="6">
        <v>168636</v>
      </c>
    </row>
    <row r="21" spans="1:4">
      <c t="s" r="A21" s="4">
        <v>94</v>
      </c>
      <c t="n" r="B21" s="8">
        <v>-12228</v>
      </c>
      <c t="n" r="C21" s="8">
        <v>2177</v>
      </c>
      <c t="n" r="D21" s="8">
        <v>3442</v>
      </c>
    </row>
    <row r="22" spans="1:4">
      <c t="s" r="A22" s="4">
        <v>95</v>
      </c>
      <c t="n" r="B22" s="9">
        <v>-45.75</v>
      </c>
      <c t="n" r="C22" s="9">
        <v>9.42</v>
      </c>
      <c t="n" r="D22" s="9">
        <v>15.39</v>
      </c>
    </row>
    <row r="23" spans="1:4">
      <c t="s" r="A23" s="4">
        <v>96</v>
      </c>
      <c t="n" r="B23" s="6">
        <v>12230</v>
      </c>
      <c t="n" r="C23" s="6">
        <v>11326</v>
      </c>
      <c t="n" r="D23" s="6">
        <v>10958</v>
      </c>
    </row>
    <row r="24" spans="1:4">
      <c t="s" r="A24" s="4">
        <v>97</v>
      </c>
      <c t="n" r="B24" s="8">
        <v>-1693</v>
      </c>
      <c t="n" r="C24" s="8">
        <v>-81</v>
      </c>
      <c t="n" r="D24" s="8">
        <v>65</v>
      </c>
    </row>
    <row r="25" spans="1:4">
      <c t="s" r="A25" s="4">
        <v>98</v>
      </c>
      <c t="n" r="B25" s="6">
        <v>-573413</v>
      </c>
      <c t="n" r="C25" s="6">
        <v>108749</v>
      </c>
      <c t="n" r="D25" s="6">
        <v>172143</v>
      </c>
    </row>
    <row r="26" spans="1:4">
      <c t="s" r="A26" s="4">
        <v>99</v>
      </c>
    </row>
    <row r="27" spans="1:4">
      <c t="s" r="A27" s="3">
        <v>76</v>
      </c>
    </row>
    <row r="28" spans="1:4">
      <c t="s" r="A28" s="4">
        <v>100</v>
      </c>
      <c t="n" r="B28" s="6">
        <v>89715</v>
      </c>
      <c t="n" r="C28" s="6">
        <v>84559</v>
      </c>
      <c t="n" r="D28" s="6">
        <v>93026</v>
      </c>
    </row>
    <row r="29" spans="1:4">
      <c t="s" r="A29" s="4">
        <v>77</v>
      </c>
      <c t="n" r="B29" s="6">
        <v>156638</v>
      </c>
      <c t="n" r="C29" s="6">
        <v>172160</v>
      </c>
      <c t="n" r="D29" s="6">
        <v>213825</v>
      </c>
    </row>
    <row r="30" spans="1:4">
      <c t="s" r="A30" s="4">
        <v>101</v>
      </c>
    </row>
    <row r="31" spans="1:4">
      <c t="s" r="A31" s="3">
        <v>76</v>
      </c>
    </row>
    <row r="32" spans="1:4">
      <c t="s" r="A32" s="4">
        <v>77</v>
      </c>
      <c t="n" r="B32" s="6">
        <v>139013</v>
      </c>
      <c t="n" r="C32" s="6">
        <v>42051</v>
      </c>
      <c t="n" r="D32" s="6">
        <v>0</v>
      </c>
    </row>
    <row r="33" spans="1:4">
      <c t="s" r="A33" s="4">
        <v>102</v>
      </c>
    </row>
    <row r="34" spans="1:4">
      <c t="s" r="A34" s="3">
        <v>76</v>
      </c>
    </row>
    <row r="35" spans="1:4">
      <c t="s" r="A35" s="4">
        <v>77</v>
      </c>
      <c t="n" r="B35" s="6">
        <v>53565</v>
      </c>
      <c t="n" r="C35" s="6">
        <v>59566</v>
      </c>
      <c t="n" r="D35" s="6">
        <v>17080</v>
      </c>
    </row>
    <row r="36" spans="1:4">
      <c t="s" r="A36" s="4">
        <v>103</v>
      </c>
    </row>
    <row r="37" spans="1:4">
      <c t="s" r="A37" s="3">
        <v>76</v>
      </c>
    </row>
    <row r="38" spans="1:4">
      <c t="s" r="A38" s="4">
        <v>77</v>
      </c>
      <c t="n" r="B38" s="8">
        <v>49918</v>
      </c>
      <c t="n" r="C38" s="8">
        <v>41416</v>
      </c>
      <c t="n" r="D38" s="8">
        <v>34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16</v>
      </c>
    </row>
    <row r="4" spans="1:2">
      <c t="s" r="A4" s="4">
        <v>318</v>
      </c>
      <c t="s" r="B4" s="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0</v>
      </c>
      <c t="s" r="B1" s="2">
        <v>1</v>
      </c>
    </row>
    <row r="2" spans="1:2">
      <c t="s" r="B2" s="2">
        <v>2</v>
      </c>
    </row>
    <row r="3" spans="1:2">
      <c t="s" r="A3" s="3">
        <v>219</v>
      </c>
    </row>
    <row r="4" spans="1:2">
      <c t="s" r="A4" s="4">
        <v>321</v>
      </c>
      <c t="s" r="B4" s="4">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23</v>
      </c>
      <c t="s" r="B1" s="2">
        <v>1</v>
      </c>
    </row>
    <row r="2" spans="1:2">
      <c t="s" r="B2" s="2">
        <v>2</v>
      </c>
    </row>
    <row r="3" spans="1:2">
      <c t="s" r="A3" s="3">
        <v>222</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193</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9</v>
      </c>
      <c t="s" r="B1" s="2">
        <v>1</v>
      </c>
    </row>
    <row r="2" spans="1:2">
      <c t="s" r="B2" s="2">
        <v>2</v>
      </c>
    </row>
    <row r="3" spans="1:2">
      <c t="s" r="A3" s="3">
        <v>230</v>
      </c>
    </row>
    <row r="4" spans="1:2">
      <c t="s" r="A4" s="4">
        <v>340</v>
      </c>
      <c t="s" r="B4" s="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52"/>
    <col customWidth="1" max="3" min="3" width="33"/>
  </cols>
  <sheetData>
    <row r="1" spans="1:3">
      <c t="s" r="A1" s="1">
        <v>342</v>
      </c>
      <c t="s" r="B1" s="2">
        <v>1</v>
      </c>
    </row>
    <row r="2" spans="1:3">
      <c t="s" r="B2" s="2">
        <v>343</v>
      </c>
      <c t="s" r="C2" s="2">
        <v>344</v>
      </c>
    </row>
    <row r="3" spans="1:3">
      <c t="s" r="A3" s="3">
        <v>345</v>
      </c>
    </row>
    <row r="4" spans="1:3">
      <c t="s" r="A4" s="4">
        <v>346</v>
      </c>
      <c t="n" r="B4" s="6">
        <v>3</v>
      </c>
    </row>
    <row r="5" spans="1:3">
      <c t="s" r="A5" s="4">
        <v>347</v>
      </c>
      <c t="n" r="B5" s="6">
        <v>2</v>
      </c>
    </row>
    <row r="6" spans="1:3">
      <c t="s" r="A6" s="4">
        <v>348</v>
      </c>
    </row>
    <row r="7" spans="1:3">
      <c t="s" r="A7" s="3">
        <v>345</v>
      </c>
    </row>
    <row r="8" spans="1:3">
      <c t="s" r="A8" s="4">
        <v>349</v>
      </c>
      <c t="s" r="B8" s="4">
        <v>350</v>
      </c>
    </row>
    <row r="9" spans="1:3">
      <c t="s" r="A9" s="4">
        <v>282</v>
      </c>
    </row>
    <row r="10" spans="1:3">
      <c t="s" r="A10" s="3">
        <v>345</v>
      </c>
    </row>
    <row r="11" spans="1:3">
      <c t="s" r="A11" s="4">
        <v>351</v>
      </c>
      <c t="n" r="B11" s="6">
        <v>4</v>
      </c>
      <c t="n" r="C11" s="6">
        <v>3</v>
      </c>
    </row>
    <row r="12" spans="1:3">
      <c t="s" r="A12" s="4">
        <v>352</v>
      </c>
      <c t="n" r="B12" s="6">
        <v>6</v>
      </c>
      <c t="n" r="C12" s="6">
        <v>6</v>
      </c>
    </row>
    <row r="13" spans="1:3">
      <c t="s" r="A13" s="4">
        <v>353</v>
      </c>
      <c t="n" r="B13" s="6">
        <v>2</v>
      </c>
      <c t="n" r="C13" s="6">
        <v>2</v>
      </c>
    </row>
    <row r="14" spans="1:3">
      <c t="s" r="A14" s="4">
        <v>354</v>
      </c>
      <c t="n" r="B14" s="6">
        <v>2</v>
      </c>
      <c t="n" r="C14" s="6">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0"/>
    <col customWidth="1" max="6" min="6" width="20"/>
    <col customWidth="1" max="7" min="7" width="27"/>
    <col customWidth="1" max="8" min="8" width="14"/>
    <col customWidth="1" max="9" min="9" width="14"/>
  </cols>
  <sheetData>
    <row r="1" spans="1:9">
      <c t="s" r="A1" s="1">
        <v>355</v>
      </c>
      <c t="s" r="B1" s="2">
        <v>356</v>
      </c>
      <c t="s" r="C1" s="2">
        <v>357</v>
      </c>
      <c t="s" r="D1" s="2">
        <v>357</v>
      </c>
      <c t="s" r="E1" s="2">
        <v>358</v>
      </c>
      <c t="s" r="F1" s="2">
        <v>359</v>
      </c>
      <c t="s" r="G1" s="2">
        <v>360</v>
      </c>
      <c t="s" r="H1" s="2">
        <v>361</v>
      </c>
      <c t="s" r="I1" s="2">
        <v>362</v>
      </c>
    </row>
    <row r="2" spans="1:9">
      <c t="s" r="A2" s="3">
        <v>363</v>
      </c>
    </row>
    <row r="3" spans="1:9">
      <c t="s" r="A3" s="4">
        <v>364</v>
      </c>
      <c t="s" r="C3" s="4">
        <v>365</v>
      </c>
      <c t="s" r="D3" s="4">
        <v>365</v>
      </c>
    </row>
    <row r="4" spans="1:9">
      <c t="s" r="A4" s="4">
        <v>366</v>
      </c>
      <c t="n" r="C4" s="8">
        <v>1384996000</v>
      </c>
      <c t="n" r="D4" s="8">
        <v>1384996000</v>
      </c>
      <c t="n" r="G4" s="8">
        <v>1475223000</v>
      </c>
    </row>
    <row r="5" spans="1:9">
      <c t="s" r="A5" s="4">
        <v>367</v>
      </c>
      <c t="n" r="C5" s="7">
        <v>12.2</v>
      </c>
      <c t="n" r="D5" s="7">
        <v>12.2</v>
      </c>
      <c t="n" r="G5" s="7">
        <v>12.2</v>
      </c>
    </row>
    <row r="6" spans="1:9">
      <c t="s" r="A6" s="4">
        <v>367</v>
      </c>
      <c t="n" r="E6" s="7">
        <v>12.2</v>
      </c>
    </row>
    <row r="7" spans="1:9">
      <c t="s" r="A7" s="4">
        <v>368</v>
      </c>
      <c t="n" r="C7" s="8">
        <v>5300000</v>
      </c>
      <c t="n" r="D7" s="8">
        <v>5300000</v>
      </c>
      <c t="n" r="G7" s="8">
        <v>700000</v>
      </c>
    </row>
    <row r="8" spans="1:9">
      <c t="s" r="A8" s="4">
        <v>369</v>
      </c>
      <c t="s" r="D8" s="4">
        <v>370</v>
      </c>
    </row>
    <row r="9" spans="1:9">
      <c t="s" r="A9" s="4">
        <v>84</v>
      </c>
      <c t="n" r="D9" s="8">
        <v>676100000</v>
      </c>
    </row>
    <row r="10" spans="1:9">
      <c t="s" r="A10" s="4">
        <v>371</v>
      </c>
      <c t="n" r="C10" s="8">
        <v>5500000</v>
      </c>
    </row>
    <row r="11" spans="1:9">
      <c t="s" r="A11" s="4">
        <v>372</v>
      </c>
    </row>
    <row r="12" spans="1:9">
      <c t="s" r="A12" s="3">
        <v>363</v>
      </c>
    </row>
    <row r="13" spans="1:9">
      <c t="s" r="A13" s="4">
        <v>373</v>
      </c>
      <c t="s" r="C13" s="4">
        <v>374</v>
      </c>
      <c t="s" r="D13" s="4">
        <v>374</v>
      </c>
    </row>
    <row r="14" spans="1:9">
      <c t="s" r="A14" s="4">
        <v>375</v>
      </c>
    </row>
    <row r="15" spans="1:9">
      <c t="s" r="A15" s="3">
        <v>363</v>
      </c>
    </row>
    <row r="16" spans="1:9">
      <c t="s" r="A16" s="4">
        <v>373</v>
      </c>
      <c t="s" r="C16" s="4">
        <v>376</v>
      </c>
      <c t="s" r="D16" s="4">
        <v>376</v>
      </c>
    </row>
    <row r="17" spans="1:9">
      <c t="s" r="A17" s="4">
        <v>377</v>
      </c>
    </row>
    <row r="18" spans="1:9">
      <c t="s" r="A18" s="3">
        <v>363</v>
      </c>
    </row>
    <row r="19" spans="1:9">
      <c t="s" r="A19" s="4">
        <v>378</v>
      </c>
      <c t="n" r="D19" s="8">
        <v>-3800000</v>
      </c>
    </row>
    <row r="20" spans="1:9">
      <c t="s" r="A20" s="4">
        <v>379</v>
      </c>
    </row>
    <row r="21" spans="1:9">
      <c t="s" r="A21" s="3">
        <v>363</v>
      </c>
    </row>
    <row r="22" spans="1:9">
      <c t="s" r="A22" s="4">
        <v>367</v>
      </c>
      <c t="n" r="B22" s="7">
        <v>12.2</v>
      </c>
      <c t="n" r="F22" s="7">
        <v>122.3</v>
      </c>
    </row>
    <row r="23" spans="1:9">
      <c t="s" r="A23" s="4">
        <v>380</v>
      </c>
    </row>
    <row r="24" spans="1:9">
      <c t="s" r="A24" s="3">
        <v>363</v>
      </c>
    </row>
    <row r="25" spans="1:9">
      <c t="s" r="A25" s="4">
        <v>364</v>
      </c>
      <c t="s" r="H25" s="4">
        <v>365</v>
      </c>
      <c t="s" r="I25" s="4">
        <v>365</v>
      </c>
    </row>
    <row r="26" spans="1:9">
      <c t="s" r="A26" s="4">
        <v>381</v>
      </c>
    </row>
    <row r="27" spans="1:9">
      <c t="s" r="A27" s="3">
        <v>363</v>
      </c>
    </row>
    <row r="28" spans="1:9">
      <c t="s" r="A28" s="4">
        <v>382</v>
      </c>
      <c t="n" r="C28" s="8">
        <v>425000000</v>
      </c>
      <c t="n" r="D28" s="8">
        <v>425000000</v>
      </c>
    </row>
    <row r="29" spans="1:9">
      <c t="s" r="A29" s="4">
        <v>364</v>
      </c>
      <c t="s" r="C29" s="4">
        <v>365</v>
      </c>
      <c t="s" r="D29" s="4">
        <v>365</v>
      </c>
    </row>
    <row r="30" spans="1:9">
      <c t="s" r="A30" s="4">
        <v>366</v>
      </c>
      <c t="n" r="C30" s="8">
        <v>422923000</v>
      </c>
      <c t="n" r="D30" s="8">
        <v>422923000</v>
      </c>
      <c t="n" r="G30" s="6">
        <v>422167000</v>
      </c>
    </row>
    <row r="31" spans="1:9">
      <c t="s" r="A31" s="4">
        <v>383</v>
      </c>
    </row>
    <row r="32" spans="1:9">
      <c t="s" r="A32" s="3">
        <v>363</v>
      </c>
    </row>
    <row r="33" spans="1:9">
      <c t="s" r="A33" s="4">
        <v>364</v>
      </c>
      <c t="s" r="C33" s="4">
        <v>365</v>
      </c>
      <c t="s" r="D33" s="4">
        <v>365</v>
      </c>
    </row>
    <row r="34" spans="1:9">
      <c t="s" r="A34" s="4">
        <v>366</v>
      </c>
      <c t="n" r="C34" s="8">
        <v>422900000</v>
      </c>
      <c t="n" r="D34" s="8">
        <v>422900000</v>
      </c>
    </row>
    <row r="35" spans="1:9">
      <c t="s" r="A35" s="4">
        <v>384</v>
      </c>
    </row>
    <row r="36" spans="1:9">
      <c t="s" r="A36" s="3">
        <v>363</v>
      </c>
    </row>
    <row r="37" spans="1:9">
      <c t="s" r="A37" s="4">
        <v>385</v>
      </c>
      <c t="n" r="D37" s="6">
        <v>4</v>
      </c>
    </row>
    <row r="38" spans="1:9">
      <c t="s" r="A38" s="4">
        <v>386</v>
      </c>
    </row>
    <row r="39" spans="1:9">
      <c t="s" r="A39" s="3">
        <v>363</v>
      </c>
    </row>
    <row r="40" spans="1:9">
      <c t="s" r="A40" s="4">
        <v>366</v>
      </c>
      <c t="n" r="C40" s="6">
        <v>290000000</v>
      </c>
      <c t="n" r="D40" s="8">
        <v>290000000</v>
      </c>
      <c t="n" r="G40" s="6">
        <v>0</v>
      </c>
    </row>
    <row r="41" spans="1:9">
      <c t="s" r="A41" s="4">
        <v>387</v>
      </c>
    </row>
    <row r="42" spans="1:9">
      <c t="s" r="A42" s="3">
        <v>363</v>
      </c>
    </row>
    <row r="43" spans="1:9">
      <c t="s" r="A43" s="4">
        <v>366</v>
      </c>
      <c t="n" r="C43" s="6">
        <v>585900000</v>
      </c>
      <c t="n" r="D43" s="8">
        <v>585900000</v>
      </c>
    </row>
    <row r="44" spans="1:9">
      <c t="s" r="A44" s="4">
        <v>388</v>
      </c>
    </row>
    <row r="45" spans="1:9">
      <c t="s" r="A45" s="3">
        <v>363</v>
      </c>
    </row>
    <row r="46" spans="1:9">
      <c t="s" r="A46" s="4">
        <v>389</v>
      </c>
      <c t="n" r="D46" s="7">
        <v>3.5</v>
      </c>
    </row>
    <row r="47" spans="1:9">
      <c t="s" r="A47" s="4">
        <v>390</v>
      </c>
    </row>
    <row r="48" spans="1:9">
      <c t="s" r="A48" s="3">
        <v>363</v>
      </c>
    </row>
    <row r="49" spans="1:9">
      <c t="s" r="A49" s="4">
        <v>385</v>
      </c>
      <c t="n" r="D49" s="6">
        <v>4</v>
      </c>
    </row>
    <row r="50" spans="1:9">
      <c t="s" r="A50" s="4">
        <v>391</v>
      </c>
    </row>
    <row r="51" spans="1:9">
      <c t="s" r="A51" s="3">
        <v>363</v>
      </c>
    </row>
    <row r="52" spans="1:9">
      <c t="s" r="A52" s="4">
        <v>385</v>
      </c>
      <c t="n" r="D52" s="10">
        <v>3.75</v>
      </c>
    </row>
    <row r="53" spans="1:9">
      <c t="s" r="A53" s="4">
        <v>392</v>
      </c>
    </row>
    <row r="54" spans="1:9">
      <c t="s" r="A54" s="3">
        <v>363</v>
      </c>
    </row>
    <row r="55" spans="1:9">
      <c t="s" r="A55" s="4">
        <v>385</v>
      </c>
      <c t="n" r="D55" s="7">
        <v>3.5</v>
      </c>
    </row>
    <row r="56" spans="1:9">
      <c t="s" r="A56" s="4">
        <v>393</v>
      </c>
    </row>
    <row r="57" spans="1:9">
      <c t="s" r="A57" s="3">
        <v>363</v>
      </c>
    </row>
    <row r="58" spans="1:9">
      <c t="s" r="A58" s="4">
        <v>394</v>
      </c>
      <c t="n" r="C58" s="8">
        <v>85000000</v>
      </c>
      <c t="n" r="D58" s="8">
        <v>85000000</v>
      </c>
      <c t="n" r="G58" s="8">
        <v>110000000</v>
      </c>
    </row>
    <row r="59" spans="1:9">
      <c t="s" r="A59" s="4">
        <v>389</v>
      </c>
      <c t="n" r="D59" s="7">
        <v>3.5</v>
      </c>
    </row>
    <row r="60" spans="1:9">
      <c t="s" r="A60" s="4">
        <v>395</v>
      </c>
    </row>
    <row r="61" spans="1:9">
      <c t="s" r="A61" s="3">
        <v>363</v>
      </c>
    </row>
    <row r="62" spans="1:9">
      <c t="s" r="A62" s="4">
        <v>396</v>
      </c>
      <c t="n" r="B62" s="7">
        <v>0.1</v>
      </c>
    </row>
    <row r="63" spans="1:9">
      <c t="s" r="A63" s="4">
        <v>101</v>
      </c>
    </row>
    <row r="64" spans="1:9">
      <c t="s" r="A64" s="3">
        <v>363</v>
      </c>
    </row>
    <row r="65" spans="1:9">
      <c t="s" r="A65" s="4">
        <v>371</v>
      </c>
      <c t="n" r="D65" s="8">
        <v>5500000</v>
      </c>
    </row>
    <row r="66" spans="1:9">
      <c t="s" r="A66" s="4">
        <v>397</v>
      </c>
    </row>
    <row r="67" spans="1:9">
      <c t="s" r="A67" s="3">
        <v>363</v>
      </c>
    </row>
    <row r="68" spans="1:9">
      <c t="s" r="A68" s="4">
        <v>349</v>
      </c>
      <c t="s" r="C68" s="4">
        <v>398</v>
      </c>
      <c t="s" r="D68" s="4">
        <v>3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399</v>
      </c>
      <c t="s" r="B1" s="2">
        <v>1</v>
      </c>
    </row>
    <row r="2" spans="1:2">
      <c t="s" r="B2" s="2">
        <v>2</v>
      </c>
    </row>
    <row r="3" spans="1:2">
      <c t="s" r="A3" s="4">
        <v>400</v>
      </c>
    </row>
    <row r="4" spans="1:2">
      <c t="s" r="A4" s="3">
        <v>401</v>
      </c>
    </row>
    <row r="5" spans="1:2">
      <c t="s" r="A5" s="4">
        <v>402</v>
      </c>
      <c t="s" r="B5" s="4">
        <v>403</v>
      </c>
    </row>
    <row r="6" spans="1:2">
      <c t="s" r="A6" s="4">
        <v>404</v>
      </c>
    </row>
    <row r="7" spans="1:2">
      <c t="s" r="A7" s="3">
        <v>401</v>
      </c>
    </row>
    <row r="8" spans="1:2">
      <c t="s" r="A8" s="4">
        <v>402</v>
      </c>
      <c t="s" r="B8" s="4">
        <v>405</v>
      </c>
    </row>
    <row r="9" spans="1:2">
      <c t="s" r="A9" s="4">
        <v>406</v>
      </c>
    </row>
    <row r="10" spans="1:2">
      <c t="s" r="A10" s="3">
        <v>401</v>
      </c>
    </row>
    <row r="11" spans="1:2">
      <c t="s" r="A11" s="4">
        <v>402</v>
      </c>
      <c t="s" r="B11" s="4">
        <v>407</v>
      </c>
    </row>
    <row r="12" spans="1:2">
      <c t="s" r="A12" s="4">
        <v>408</v>
      </c>
    </row>
    <row r="13" spans="1:2">
      <c t="s" r="A13" s="3">
        <v>401</v>
      </c>
    </row>
    <row r="14" spans="1:2">
      <c t="s" r="A14" s="4">
        <v>402</v>
      </c>
      <c t="s" r="B14" s="4">
        <v>409</v>
      </c>
    </row>
    <row r="15" spans="1:2">
      <c t="s" r="A15" s="4">
        <v>410</v>
      </c>
    </row>
    <row r="16" spans="1:2">
      <c t="s" r="A16" s="3">
        <v>401</v>
      </c>
    </row>
    <row r="17" spans="1:2">
      <c t="s" r="A17" s="4">
        <v>402</v>
      </c>
      <c t="s" r="B17" s="4">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412</v>
      </c>
      <c t="s" r="B1" s="2">
        <v>1</v>
      </c>
    </row>
    <row r="2" spans="1:2">
      <c t="s" r="B2" s="2">
        <v>413</v>
      </c>
    </row>
    <row r="3" spans="1:2">
      <c t="s" r="A3" s="3">
        <v>414</v>
      </c>
    </row>
    <row r="4" spans="1:2">
      <c t="s" r="A4" s="4">
        <v>415</v>
      </c>
      <c t="n" r="B4" s="6">
        <v>4</v>
      </c>
    </row>
    <row r="5" spans="1:2">
      <c t="s" r="A5" s="4">
        <v>348</v>
      </c>
    </row>
    <row r="6" spans="1:2">
      <c t="s" r="A6" s="3">
        <v>414</v>
      </c>
    </row>
    <row r="7" spans="1:2">
      <c t="s" r="A7" s="4">
        <v>349</v>
      </c>
      <c t="s" r="B7" s="4">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16</v>
      </c>
      <c t="s" r="B1" s="2">
        <v>417</v>
      </c>
      <c t="s" r="J1" s="2">
        <v>1</v>
      </c>
    </row>
    <row r="2" spans="1:12">
      <c t="s" r="B2" s="2">
        <v>2</v>
      </c>
      <c t="s" r="C2" s="2">
        <v>418</v>
      </c>
      <c t="s" r="D2" s="2">
        <v>4</v>
      </c>
      <c t="s" r="E2" s="2">
        <v>419</v>
      </c>
      <c t="s" r="F2" s="2">
        <v>32</v>
      </c>
      <c t="s" r="G2" s="2">
        <v>420</v>
      </c>
      <c t="s" r="H2" s="2">
        <v>421</v>
      </c>
      <c t="s" r="I2" s="2">
        <v>422</v>
      </c>
      <c t="s" r="J2" s="2">
        <v>2</v>
      </c>
      <c t="s" r="K2" s="2">
        <v>32</v>
      </c>
      <c t="s" r="L2" s="2">
        <v>75</v>
      </c>
    </row>
    <row r="3" spans="1:12">
      <c t="s" r="A3" s="3">
        <v>414</v>
      </c>
    </row>
    <row r="4" spans="1:12">
      <c t="s" r="A4" s="4">
        <v>423</v>
      </c>
      <c t="n" r="B4" s="8">
        <v>116063</v>
      </c>
      <c t="n" r="C4" s="8">
        <v>125479</v>
      </c>
      <c t="n" r="D4" s="8">
        <v>137630</v>
      </c>
      <c t="n" r="E4" s="8">
        <v>109677</v>
      </c>
      <c t="n" r="F4" s="8">
        <v>137273</v>
      </c>
      <c t="n" r="G4" s="8">
        <v>91609</v>
      </c>
      <c t="n" r="H4" s="8">
        <v>90561</v>
      </c>
      <c t="n" r="I4" s="8">
        <v>80309</v>
      </c>
      <c t="n" r="J4" s="8">
        <v>488849</v>
      </c>
      <c t="n" r="K4" s="8">
        <v>399752</v>
      </c>
      <c t="n" r="L4" s="8">
        <v>358117</v>
      </c>
    </row>
    <row r="5" spans="1:12">
      <c t="s" r="A5" s="4">
        <v>81</v>
      </c>
      <c t="n" r="B5" s="6">
        <v>18152</v>
      </c>
      <c t="n" r="C5" s="6">
        <v>26624</v>
      </c>
      <c t="n" r="D5" s="6">
        <v>30660</v>
      </c>
      <c t="n" r="E5" s="6">
        <v>25392</v>
      </c>
      <c t="n" r="F5" s="6">
        <v>30258</v>
      </c>
      <c t="n" r="G5" s="6">
        <v>18621</v>
      </c>
      <c t="n" r="H5" s="6">
        <v>16350</v>
      </c>
      <c t="n" r="I5" s="6">
        <v>14647</v>
      </c>
      <c t="n" r="J5" s="6">
        <v>100828</v>
      </c>
      <c t="n" r="K5" s="6">
        <v>79876</v>
      </c>
      <c t="n" r="L5" s="6">
        <v>64377</v>
      </c>
    </row>
    <row r="6" spans="1:12">
      <c t="s" r="A6" s="4">
        <v>84</v>
      </c>
      <c t="n" r="B6" s="6">
        <v>50953</v>
      </c>
      <c t="n" r="C6" s="6">
        <v>626838</v>
      </c>
      <c t="n" r="D6" s="6">
        <v>3803</v>
      </c>
      <c t="n" r="E6" s="6">
        <v>0</v>
      </c>
      <c t="n" r="F6" s="6">
        <v>20585</v>
      </c>
      <c t="n" r="G6" s="6">
        <v>0</v>
      </c>
      <c t="n" r="H6" s="6">
        <v>5624</v>
      </c>
      <c t="n" r="I6" s="6">
        <v>0</v>
      </c>
      <c t="n" r="J6" s="6">
        <v>681594</v>
      </c>
      <c t="n" r="K6" s="6">
        <v>26209</v>
      </c>
      <c t="n" r="L6" s="6">
        <v>734</v>
      </c>
    </row>
    <row r="7" spans="1:12">
      <c t="s" r="A7" s="4">
        <v>424</v>
      </c>
      <c t="n" r="J7" s="6">
        <v>-93809</v>
      </c>
      <c t="n" r="K7" s="6">
        <v>-80089</v>
      </c>
      <c t="n" r="L7" s="6">
        <v>-64158</v>
      </c>
    </row>
    <row r="8" spans="1:12">
      <c t="s" r="A8" s="4">
        <v>91</v>
      </c>
      <c t="n" r="B8" s="6">
        <v>-21786</v>
      </c>
      <c t="n" r="C8" s="8">
        <v>-600001</v>
      </c>
      <c t="n" r="D8" s="8">
        <v>32578</v>
      </c>
      <c t="n" r="E8" s="8">
        <v>17489</v>
      </c>
      <c t="n" r="F8" s="6">
        <v>8645</v>
      </c>
      <c t="n" r="G8" s="8">
        <v>36173</v>
      </c>
      <c t="n" r="H8" s="8">
        <v>31407</v>
      </c>
      <c t="n" r="I8" s="8">
        <v>32605</v>
      </c>
      <c t="n" r="J8" s="6">
        <v>-571720</v>
      </c>
      <c t="n" r="K8" s="6">
        <v>108830</v>
      </c>
      <c t="n" r="L8" s="6">
        <v>172078</v>
      </c>
    </row>
    <row r="9" spans="1:12">
      <c t="s" r="A9" s="4">
        <v>425</v>
      </c>
      <c t="n" r="J9" s="6">
        <v>44924</v>
      </c>
      <c t="n" r="K9" s="6">
        <v>536318</v>
      </c>
      <c t="n" r="L9" s="6">
        <v>368104</v>
      </c>
    </row>
    <row r="10" spans="1:12">
      <c t="s" r="A10" s="4">
        <v>49</v>
      </c>
      <c t="n" r="B10" s="6">
        <v>1684075</v>
      </c>
      <c t="n" r="F10" s="6">
        <v>2444724</v>
      </c>
      <c t="n" r="J10" s="6">
        <v>1684075</v>
      </c>
      <c t="n" r="K10" s="6">
        <v>2444724</v>
      </c>
      <c t="n" r="L10" s="6">
        <v>1991856</v>
      </c>
    </row>
    <row r="11" spans="1:12">
      <c t="s" r="A11" s="4">
        <v>426</v>
      </c>
    </row>
    <row r="12" spans="1:12">
      <c t="s" r="A12" s="3">
        <v>414</v>
      </c>
    </row>
    <row r="13" spans="1:12">
      <c t="s" r="A13" s="4">
        <v>423</v>
      </c>
      <c t="n" r="J13" s="6">
        <v>0</v>
      </c>
      <c t="n" r="K13" s="6">
        <v>0</v>
      </c>
      <c t="n" r="L13" s="6">
        <v>0</v>
      </c>
    </row>
    <row r="14" spans="1:12">
      <c t="s" r="A14" s="4">
        <v>81</v>
      </c>
      <c t="n" r="J14" s="6">
        <v>0</v>
      </c>
      <c t="n" r="K14" s="6">
        <v>0</v>
      </c>
      <c t="n" r="L14" s="6">
        <v>0</v>
      </c>
    </row>
    <row r="15" spans="1:12">
      <c t="s" r="A15" s="4">
        <v>84</v>
      </c>
      <c t="n" r="J15" s="6">
        <v>0</v>
      </c>
      <c t="n" r="K15" s="6">
        <v>0</v>
      </c>
      <c t="n" r="L15" s="6">
        <v>0</v>
      </c>
    </row>
    <row r="16" spans="1:12">
      <c t="s" r="A16" s="4">
        <v>424</v>
      </c>
      <c t="n" r="J16" s="6">
        <v>-93809</v>
      </c>
      <c t="n" r="K16" s="6">
        <v>-80089</v>
      </c>
      <c t="n" r="L16" s="6">
        <v>-64158</v>
      </c>
    </row>
    <row r="17" spans="1:12">
      <c t="s" r="A17" s="4">
        <v>91</v>
      </c>
      <c t="n" r="J17" s="6">
        <v>-106157</v>
      </c>
      <c t="n" r="K17" s="6">
        <v>-90634</v>
      </c>
      <c t="n" r="L17" s="6">
        <v>-78896</v>
      </c>
    </row>
    <row r="18" spans="1:12">
      <c t="s" r="A18" s="4">
        <v>425</v>
      </c>
      <c t="n" r="J18" s="6">
        <v>0</v>
      </c>
      <c t="n" r="K18" s="6">
        <v>0</v>
      </c>
      <c t="n" r="L18" s="6">
        <v>0</v>
      </c>
    </row>
    <row r="19" spans="1:12">
      <c t="s" r="A19" s="4">
        <v>49</v>
      </c>
      <c t="n" r="B19" s="6">
        <v>15001</v>
      </c>
      <c t="n" r="F19" s="6">
        <v>16571</v>
      </c>
      <c t="n" r="J19" s="6">
        <v>15001</v>
      </c>
      <c t="n" r="K19" s="6">
        <v>16571</v>
      </c>
      <c t="n" r="L19" s="6">
        <v>12879</v>
      </c>
    </row>
    <row r="20" spans="1:12">
      <c t="s" r="A20" s="4">
        <v>427</v>
      </c>
    </row>
    <row r="21" spans="1:12">
      <c t="s" r="A21" s="3">
        <v>414</v>
      </c>
    </row>
    <row r="22" spans="1:12">
      <c t="s" r="A22" s="4">
        <v>423</v>
      </c>
      <c t="n" r="J22" s="6">
        <v>0</v>
      </c>
    </row>
    <row r="23" spans="1:12">
      <c t="s" r="A23" s="4">
        <v>99</v>
      </c>
    </row>
    <row r="24" spans="1:12">
      <c t="s" r="A24" s="3">
        <v>414</v>
      </c>
    </row>
    <row r="25" spans="1:12">
      <c t="s" r="A25" s="4">
        <v>423</v>
      </c>
      <c t="n" r="J25" s="6">
        <v>156638</v>
      </c>
      <c t="n" r="K25" s="6">
        <v>172160</v>
      </c>
      <c t="n" r="L25" s="6">
        <v>213825</v>
      </c>
    </row>
    <row r="26" spans="1:12">
      <c t="s" r="A26" s="4">
        <v>428</v>
      </c>
    </row>
    <row r="27" spans="1:12">
      <c t="s" r="A27" s="3">
        <v>414</v>
      </c>
    </row>
    <row r="28" spans="1:12">
      <c t="s" r="A28" s="4">
        <v>423</v>
      </c>
      <c t="n" r="J28" s="6">
        <v>246353</v>
      </c>
      <c t="n" r="K28" s="6">
        <v>256719</v>
      </c>
      <c t="n" r="L28" s="6">
        <v>306851</v>
      </c>
    </row>
    <row r="29" spans="1:12">
      <c t="s" r="A29" s="4">
        <v>81</v>
      </c>
      <c t="n" r="J29" s="6">
        <v>44478</v>
      </c>
      <c t="n" r="K29" s="6">
        <v>52645</v>
      </c>
      <c t="n" r="L29" s="6">
        <v>58502</v>
      </c>
    </row>
    <row r="30" spans="1:12">
      <c t="s" r="A30" s="4">
        <v>84</v>
      </c>
      <c t="n" r="J30" s="6">
        <v>307800</v>
      </c>
      <c t="n" r="K30" s="6">
        <v>26209</v>
      </c>
      <c t="n" r="L30" s="6">
        <v>734</v>
      </c>
    </row>
    <row r="31" spans="1:12">
      <c t="s" r="A31" s="4">
        <v>424</v>
      </c>
      <c t="n" r="J31" s="6">
        <v>0</v>
      </c>
      <c t="n" r="K31" s="6">
        <v>0</v>
      </c>
      <c t="n" r="L31" s="6">
        <v>0</v>
      </c>
    </row>
    <row r="32" spans="1:12">
      <c t="s" r="A32" s="4">
        <v>91</v>
      </c>
      <c t="n" r="J32" s="6">
        <v>-138388</v>
      </c>
      <c t="n" r="K32" s="6">
        <v>143678</v>
      </c>
      <c t="n" r="L32" s="6">
        <v>211590</v>
      </c>
    </row>
    <row r="33" spans="1:12">
      <c t="s" r="A33" s="4">
        <v>425</v>
      </c>
      <c t="n" r="J33" s="6">
        <v>428</v>
      </c>
      <c t="n" r="K33" s="6">
        <v>5351</v>
      </c>
      <c t="n" r="L33" s="6">
        <v>0</v>
      </c>
    </row>
    <row r="34" spans="1:12">
      <c t="s" r="A34" s="4">
        <v>49</v>
      </c>
      <c t="n" r="B34" s="6">
        <v>1047922</v>
      </c>
      <c t="n" r="F34" s="6">
        <v>1403762</v>
      </c>
      <c t="n" r="J34" s="6">
        <v>1047922</v>
      </c>
      <c t="n" r="K34" s="6">
        <v>1403762</v>
      </c>
      <c t="n" r="L34" s="6">
        <v>1520428</v>
      </c>
    </row>
    <row r="35" spans="1:12">
      <c t="s" r="A35" s="4">
        <v>429</v>
      </c>
    </row>
    <row r="36" spans="1:12">
      <c t="s" r="A36" s="3">
        <v>414</v>
      </c>
    </row>
    <row r="37" spans="1:12">
      <c t="s" r="A37" s="4">
        <v>423</v>
      </c>
      <c t="n" r="J37" s="6">
        <v>21</v>
      </c>
    </row>
    <row r="38" spans="1:12">
      <c t="s" r="A38" s="4">
        <v>103</v>
      </c>
    </row>
    <row r="39" spans="1:12">
      <c t="s" r="A39" s="3">
        <v>414</v>
      </c>
    </row>
    <row r="40" spans="1:12">
      <c t="s" r="A40" s="4">
        <v>423</v>
      </c>
      <c t="n" r="J40" s="6">
        <v>49918</v>
      </c>
      <c t="n" r="K40" s="6">
        <v>41416</v>
      </c>
      <c t="n" r="L40" s="6">
        <v>34186</v>
      </c>
    </row>
    <row r="41" spans="1:12">
      <c t="s" r="A41" s="4">
        <v>430</v>
      </c>
    </row>
    <row r="42" spans="1:12">
      <c t="s" r="A42" s="3">
        <v>414</v>
      </c>
    </row>
    <row r="43" spans="1:12">
      <c t="s" r="A43" s="4">
        <v>423</v>
      </c>
      <c t="n" r="J43" s="6">
        <v>49918</v>
      </c>
      <c t="n" r="K43" s="6">
        <v>41416</v>
      </c>
      <c t="n" r="L43" s="6">
        <v>34186</v>
      </c>
    </row>
    <row r="44" spans="1:12">
      <c t="s" r="A44" s="4">
        <v>81</v>
      </c>
      <c t="n" r="J44" s="6">
        <v>0</v>
      </c>
      <c t="n" r="K44" s="6">
        <v>0</v>
      </c>
      <c t="n" r="L44" s="6">
        <v>0</v>
      </c>
    </row>
    <row r="45" spans="1:12">
      <c t="s" r="A45" s="4">
        <v>84</v>
      </c>
      <c t="n" r="J45" s="6">
        <v>0</v>
      </c>
      <c t="n" r="K45" s="6">
        <v>0</v>
      </c>
      <c t="n" r="L45" s="6">
        <v>0</v>
      </c>
    </row>
    <row r="46" spans="1:12">
      <c t="s" r="A46" s="4">
        <v>424</v>
      </c>
      <c t="n" r="J46" s="6">
        <v>0</v>
      </c>
      <c t="n" r="K46" s="6">
        <v>0</v>
      </c>
      <c t="n" r="L46" s="6">
        <v>0</v>
      </c>
    </row>
    <row r="47" spans="1:12">
      <c t="s" r="A47" s="4">
        <v>91</v>
      </c>
      <c t="n" r="J47" s="6">
        <v>49918</v>
      </c>
      <c t="n" r="K47" s="6">
        <v>41416</v>
      </c>
      <c t="n" r="L47" s="6">
        <v>34186</v>
      </c>
    </row>
    <row r="48" spans="1:12">
      <c t="s" r="A48" s="4">
        <v>425</v>
      </c>
      <c t="n" r="J48" s="6">
        <v>0</v>
      </c>
      <c t="n" r="K48" s="6">
        <v>0</v>
      </c>
      <c t="n" r="L48" s="6">
        <v>293085</v>
      </c>
    </row>
    <row r="49" spans="1:12">
      <c t="s" r="A49" s="4">
        <v>49</v>
      </c>
      <c t="n" r="B49" s="6">
        <v>261942</v>
      </c>
      <c t="n" r="F49" s="6">
        <v>264020</v>
      </c>
      <c t="n" r="J49" s="6">
        <v>261942</v>
      </c>
      <c t="n" r="K49" s="6">
        <v>264020</v>
      </c>
      <c t="n" r="L49" s="6">
        <v>269338</v>
      </c>
    </row>
    <row r="50" spans="1:12">
      <c t="s" r="A50" s="4">
        <v>431</v>
      </c>
    </row>
    <row r="51" spans="1:12">
      <c t="s" r="A51" s="3">
        <v>414</v>
      </c>
    </row>
    <row r="52" spans="1:12">
      <c t="s" r="A52" s="4">
        <v>423</v>
      </c>
      <c t="n" r="J52" s="6">
        <v>0</v>
      </c>
    </row>
    <row r="53" spans="1:12">
      <c t="s" r="A53" s="4">
        <v>101</v>
      </c>
    </row>
    <row r="54" spans="1:12">
      <c t="s" r="A54" s="3">
        <v>414</v>
      </c>
    </row>
    <row r="55" spans="1:12">
      <c t="s" r="A55" s="4">
        <v>423</v>
      </c>
      <c t="n" r="J55" s="6">
        <v>139013</v>
      </c>
      <c t="n" r="K55" s="6">
        <v>42051</v>
      </c>
      <c t="n" r="L55" s="6">
        <v>0</v>
      </c>
    </row>
    <row r="56" spans="1:12">
      <c t="s" r="A56" s="4">
        <v>432</v>
      </c>
    </row>
    <row r="57" spans="1:12">
      <c t="s" r="A57" s="3">
        <v>414</v>
      </c>
    </row>
    <row r="58" spans="1:12">
      <c t="s" r="A58" s="4">
        <v>423</v>
      </c>
      <c t="n" r="J58" s="6">
        <v>139013</v>
      </c>
      <c t="n" r="K58" s="6">
        <v>42051</v>
      </c>
      <c t="n" r="L58" s="6">
        <v>0</v>
      </c>
    </row>
    <row r="59" spans="1:12">
      <c t="s" r="A59" s="4">
        <v>81</v>
      </c>
      <c t="n" r="J59" s="6">
        <v>15578</v>
      </c>
      <c t="n" r="K59" s="6">
        <v>3296</v>
      </c>
      <c t="n" r="L59" s="6">
        <v>0</v>
      </c>
    </row>
    <row r="60" spans="1:12">
      <c t="s" r="A60" s="4">
        <v>84</v>
      </c>
      <c t="n" r="J60" s="6">
        <v>6218</v>
      </c>
      <c t="n" r="K60" s="6">
        <v>0</v>
      </c>
      <c t="n" r="L60" s="6">
        <v>0</v>
      </c>
    </row>
    <row r="61" spans="1:12">
      <c t="s" r="A61" s="4">
        <v>424</v>
      </c>
      <c t="n" r="J61" s="6">
        <v>0</v>
      </c>
      <c t="n" r="K61" s="6">
        <v>0</v>
      </c>
      <c t="n" r="L61" s="6">
        <v>0</v>
      </c>
    </row>
    <row r="62" spans="1:12">
      <c t="s" r="A62" s="4">
        <v>91</v>
      </c>
      <c t="n" r="J62" s="6">
        <v>272</v>
      </c>
      <c t="n" r="K62" s="6">
        <v>32</v>
      </c>
      <c t="n" r="L62" s="6">
        <v>0</v>
      </c>
    </row>
    <row r="63" spans="1:12">
      <c t="s" r="A63" s="4">
        <v>425</v>
      </c>
      <c t="n" r="J63" s="6">
        <v>14039</v>
      </c>
      <c t="n" r="K63" s="6">
        <v>171116</v>
      </c>
      <c t="n" r="L63" s="6">
        <v>0</v>
      </c>
    </row>
    <row r="64" spans="1:12">
      <c t="s" r="A64" s="4">
        <v>49</v>
      </c>
      <c t="n" r="B64" s="6">
        <v>200348</v>
      </c>
      <c t="n" r="F64" s="6">
        <v>219658</v>
      </c>
      <c t="n" r="J64" s="6">
        <v>200348</v>
      </c>
      <c t="n" r="K64" s="6">
        <v>219658</v>
      </c>
      <c t="n" r="L64" s="6">
        <v>0</v>
      </c>
    </row>
    <row r="65" spans="1:12">
      <c t="s" r="A65" s="4">
        <v>433</v>
      </c>
    </row>
    <row r="66" spans="1:12">
      <c t="s" r="A66" s="3">
        <v>414</v>
      </c>
    </row>
    <row r="67" spans="1:12">
      <c t="s" r="A67" s="4">
        <v>423</v>
      </c>
      <c t="n" r="J67" s="6">
        <v>-21</v>
      </c>
    </row>
    <row r="68" spans="1:12">
      <c t="s" r="A68" s="4">
        <v>102</v>
      </c>
    </row>
    <row r="69" spans="1:12">
      <c t="s" r="A69" s="3">
        <v>414</v>
      </c>
    </row>
    <row r="70" spans="1:12">
      <c t="s" r="A70" s="4">
        <v>423</v>
      </c>
      <c t="n" r="J70" s="6">
        <v>53565</v>
      </c>
      <c t="n" r="K70" s="6">
        <v>59566</v>
      </c>
      <c t="n" r="L70" s="6">
        <v>17080</v>
      </c>
    </row>
    <row r="71" spans="1:12">
      <c t="s" r="A71" s="4">
        <v>434</v>
      </c>
    </row>
    <row r="72" spans="1:12">
      <c t="s" r="A72" s="3">
        <v>414</v>
      </c>
    </row>
    <row r="73" spans="1:12">
      <c t="s" r="A73" s="4">
        <v>423</v>
      </c>
      <c t="n" r="J73" s="6">
        <v>53565</v>
      </c>
      <c t="n" r="K73" s="6">
        <v>59566</v>
      </c>
      <c t="n" r="L73" s="6">
        <v>17080</v>
      </c>
    </row>
    <row r="74" spans="1:12">
      <c t="s" r="A74" s="4">
        <v>81</v>
      </c>
      <c t="n" r="J74" s="6">
        <v>40772</v>
      </c>
      <c t="n" r="K74" s="6">
        <v>23935</v>
      </c>
      <c t="n" r="L74" s="6">
        <v>5875</v>
      </c>
    </row>
    <row r="75" spans="1:12">
      <c t="s" r="A75" s="4">
        <v>84</v>
      </c>
      <c t="n" r="J75" s="6">
        <v>367576</v>
      </c>
      <c t="n" r="K75" s="6">
        <v>0</v>
      </c>
      <c t="n" r="L75" s="6">
        <v>0</v>
      </c>
    </row>
    <row r="76" spans="1:12">
      <c t="s" r="A76" s="4">
        <v>424</v>
      </c>
      <c t="n" r="J76" s="6">
        <v>0</v>
      </c>
      <c t="n" r="K76" s="6">
        <v>0</v>
      </c>
      <c t="n" r="L76" s="6">
        <v>0</v>
      </c>
    </row>
    <row r="77" spans="1:12">
      <c t="s" r="A77" s="4">
        <v>91</v>
      </c>
      <c t="n" r="J77" s="6">
        <v>-377365</v>
      </c>
      <c t="n" r="K77" s="6">
        <v>14338</v>
      </c>
      <c t="n" r="L77" s="6">
        <v>5198</v>
      </c>
    </row>
    <row r="78" spans="1:12">
      <c t="s" r="A78" s="4">
        <v>425</v>
      </c>
      <c t="n" r="J78" s="6">
        <v>30457</v>
      </c>
      <c t="n" r="K78" s="6">
        <v>359851</v>
      </c>
      <c t="n" r="L78" s="6">
        <v>75019</v>
      </c>
    </row>
    <row r="79" spans="1:12">
      <c t="s" r="A79" s="4">
        <v>49</v>
      </c>
      <c t="n" r="B79" s="8">
        <v>158862</v>
      </c>
      <c t="n" r="F79" s="8">
        <v>540713</v>
      </c>
      <c t="n" r="J79" s="6">
        <v>158862</v>
      </c>
      <c t="n" r="K79" s="8">
        <v>540713</v>
      </c>
      <c t="n" r="L79" s="8">
        <v>189211</v>
      </c>
    </row>
    <row r="80" spans="1:12">
      <c t="s" r="A80" s="4">
        <v>435</v>
      </c>
    </row>
    <row r="81" spans="1:12">
      <c t="s" r="A81" s="3">
        <v>414</v>
      </c>
    </row>
    <row r="82" spans="1:12">
      <c t="s" r="A82" s="4">
        <v>423</v>
      </c>
      <c t="n" r="J82" s="8">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55"/>
    <col customWidth="1" max="6" min="6" width="60"/>
    <col customWidth="1" max="7" min="7" width="34"/>
  </cols>
  <sheetData>
    <row r="1" spans="1:7">
      <c t="s" r="A1" s="1">
        <v>104</v>
      </c>
      <c t="s" r="B1" s="2">
        <v>105</v>
      </c>
      <c t="s" r="C1" s="2">
        <v>106</v>
      </c>
      <c t="s" r="D1" s="2">
        <v>107</v>
      </c>
      <c t="s" r="E1" s="2">
        <v>108</v>
      </c>
      <c t="s" r="F1" s="2">
        <v>109</v>
      </c>
      <c t="s" r="G1" s="2">
        <v>110</v>
      </c>
    </row>
    <row r="2" spans="1:7">
      <c t="s" r="A2" s="4">
        <v>111</v>
      </c>
      <c t="n" r="B2" s="8">
        <v>617447</v>
      </c>
      <c t="n" r="C2" s="8">
        <v>10026</v>
      </c>
      <c t="n" r="D2" s="8">
        <v>605019</v>
      </c>
      <c t="n" r="E2" s="8">
        <v>-443</v>
      </c>
      <c t="n" r="F2" s="8">
        <v>614602</v>
      </c>
      <c t="n" r="G2" s="8">
        <v>2845</v>
      </c>
    </row>
    <row r="3" spans="1:7">
      <c t="s" r="A3" s="4">
        <v>112</v>
      </c>
      <c t="n" r="D3" s="6">
        <v>10603</v>
      </c>
    </row>
    <row r="4" spans="1:7">
      <c t="s" r="A4" s="4">
        <v>113</v>
      </c>
      <c t="n" r="B4" s="6">
        <v>75000</v>
      </c>
      <c t="n" r="D4" s="8">
        <v>75000</v>
      </c>
      <c t="n" r="F4" s="6">
        <v>75000</v>
      </c>
    </row>
    <row r="5" spans="1:7">
      <c t="s" r="A5" s="4">
        <v>114</v>
      </c>
      <c t="n" r="D5" s="6">
        <v>378</v>
      </c>
    </row>
    <row r="6" spans="1:7">
      <c t="s" r="A6" s="4">
        <v>115</v>
      </c>
      <c t="n" r="B6" s="6">
        <v>1531</v>
      </c>
      <c t="n" r="C6" s="6">
        <v>1531</v>
      </c>
      <c t="n" r="F6" s="6">
        <v>1531</v>
      </c>
    </row>
    <row r="7" spans="1:7">
      <c t="s" r="A7" s="4">
        <v>116</v>
      </c>
      <c t="n" r="B7" s="6">
        <v>-293</v>
      </c>
      <c t="n" r="D7" s="8">
        <v>-293</v>
      </c>
      <c t="n" r="F7" s="6">
        <v>-293</v>
      </c>
    </row>
    <row r="8" spans="1:7">
      <c t="s" r="A8" s="4">
        <v>117</v>
      </c>
      <c t="n" r="B8" s="6">
        <v>-246518</v>
      </c>
      <c t="n" r="C8" s="6">
        <v>-4930</v>
      </c>
      <c t="n" r="D8" s="6">
        <v>-241588</v>
      </c>
      <c t="n" r="F8" s="6">
        <v>-246518</v>
      </c>
    </row>
    <row r="9" spans="1:7">
      <c t="s" r="A9" s="4">
        <v>118</v>
      </c>
      <c t="n" r="B9" s="6">
        <v>-2521</v>
      </c>
      <c t="n" r="G9" s="6">
        <v>-2521</v>
      </c>
    </row>
    <row r="10" spans="1:7">
      <c t="s" r="A10" s="4">
        <v>91</v>
      </c>
      <c t="n" r="B10" s="6">
        <v>172078</v>
      </c>
      <c t="n" r="C10" s="6">
        <v>3442</v>
      </c>
      <c t="n" r="D10" s="6">
        <v>168636</v>
      </c>
      <c t="n" r="F10" s="6">
        <v>172078</v>
      </c>
    </row>
    <row r="11" spans="1:7">
      <c t="s" r="A11" s="4">
        <v>119</v>
      </c>
      <c t="n" r="B11" s="6">
        <v>65</v>
      </c>
      <c t="n" r="E11" s="6">
        <v>65</v>
      </c>
      <c t="n" r="F11" s="6">
        <v>65</v>
      </c>
    </row>
    <row r="12" spans="1:7">
      <c t="s" r="A12" s="4">
        <v>120</v>
      </c>
      <c t="n" r="B12" s="6">
        <v>616789</v>
      </c>
      <c t="n" r="C12" s="6">
        <v>10069</v>
      </c>
      <c t="n" r="D12" s="8">
        <v>606774</v>
      </c>
      <c t="n" r="E12" s="6">
        <v>-378</v>
      </c>
      <c t="n" r="F12" s="6">
        <v>616465</v>
      </c>
      <c t="n" r="G12" s="6">
        <v>324</v>
      </c>
    </row>
    <row r="13" spans="1:7">
      <c t="s" r="A13" s="4">
        <v>121</v>
      </c>
      <c t="n" r="D13" s="6">
        <v>10981</v>
      </c>
    </row>
    <row r="14" spans="1:7">
      <c t="s" r="A14" s="4">
        <v>113</v>
      </c>
      <c t="n" r="B14" s="6">
        <v>127202</v>
      </c>
      <c t="n" r="D14" s="8">
        <v>127202</v>
      </c>
      <c t="n" r="F14" s="6">
        <v>127202</v>
      </c>
    </row>
    <row r="15" spans="1:7">
      <c t="s" r="A15" s="4">
        <v>114</v>
      </c>
      <c t="n" r="D15" s="6">
        <v>1006</v>
      </c>
    </row>
    <row r="16" spans="1:7">
      <c t="s" r="A16" s="4">
        <v>122</v>
      </c>
      <c t="n" r="B16" s="6">
        <v>31604</v>
      </c>
      <c t="n" r="D16" s="8">
        <v>31604</v>
      </c>
      <c t="n" r="F16" s="6">
        <v>31604</v>
      </c>
    </row>
    <row r="17" spans="1:7">
      <c t="s" r="A17" s="4">
        <v>123</v>
      </c>
      <c t="n" r="D17" s="6">
        <v>243</v>
      </c>
    </row>
    <row r="18" spans="1:7">
      <c t="s" r="A18" s="4">
        <v>115</v>
      </c>
      <c t="n" r="B18" s="6">
        <v>3240</v>
      </c>
      <c t="n" r="C18" s="6">
        <v>3240</v>
      </c>
      <c t="n" r="F18" s="6">
        <v>3240</v>
      </c>
    </row>
    <row r="19" spans="1:7">
      <c t="s" r="A19" s="4">
        <v>116</v>
      </c>
      <c t="n" r="B19" s="6">
        <v>-4413</v>
      </c>
      <c t="n" r="D19" s="8">
        <v>-4413</v>
      </c>
      <c t="n" r="F19" s="6">
        <v>-4413</v>
      </c>
    </row>
    <row r="20" spans="1:7">
      <c t="s" r="A20" s="4">
        <v>117</v>
      </c>
      <c t="n" r="B20" s="6">
        <v>-162042</v>
      </c>
      <c t="n" r="C20" s="6">
        <v>-3241</v>
      </c>
      <c t="n" r="D20" s="6">
        <v>-158801</v>
      </c>
      <c t="n" r="F20" s="6">
        <v>-162042</v>
      </c>
    </row>
    <row r="21" spans="1:7">
      <c t="s" r="A21" s="4">
        <v>118</v>
      </c>
      <c t="n" r="B21" s="6">
        <v>-974</v>
      </c>
      <c t="n" r="G21" s="6">
        <v>-974</v>
      </c>
    </row>
    <row r="22" spans="1:7">
      <c t="s" r="A22" s="4">
        <v>91</v>
      </c>
      <c t="n" r="B22" s="6">
        <v>108830</v>
      </c>
      <c t="n" r="C22" s="6">
        <v>2177</v>
      </c>
      <c t="n" r="D22" s="6">
        <v>106653</v>
      </c>
      <c t="n" r="F22" s="6">
        <v>108830</v>
      </c>
    </row>
    <row r="23" spans="1:7">
      <c t="s" r="A23" s="4">
        <v>119</v>
      </c>
      <c t="n" r="B23" s="6">
        <v>-81</v>
      </c>
      <c t="n" r="E23" s="6">
        <v>-81</v>
      </c>
      <c t="n" r="F23" s="6">
        <v>-81</v>
      </c>
    </row>
    <row r="24" spans="1:7">
      <c t="s" r="A24" s="4">
        <v>124</v>
      </c>
      <c t="n" r="B24" s="6">
        <v>720155</v>
      </c>
      <c t="n" r="C24" s="6">
        <v>12245</v>
      </c>
      <c t="n" r="D24" s="8">
        <v>709019</v>
      </c>
      <c t="n" r="E24" s="6">
        <v>-459</v>
      </c>
      <c t="n" r="F24" s="6">
        <v>720805</v>
      </c>
      <c t="n" r="G24" s="6">
        <v>-650</v>
      </c>
    </row>
    <row r="25" spans="1:7">
      <c t="s" r="A25" s="4">
        <v>125</v>
      </c>
      <c t="n" r="D25" s="6">
        <v>12230</v>
      </c>
    </row>
    <row r="26" spans="1:7">
      <c t="s" r="A26" s="4">
        <v>116</v>
      </c>
      <c t="n" r="B26" s="6">
        <v>-109</v>
      </c>
      <c t="n" r="D26" s="8">
        <v>-109</v>
      </c>
      <c t="n" r="F26" s="6">
        <v>-109</v>
      </c>
    </row>
    <row r="27" spans="1:7">
      <c t="s" r="A27" s="4">
        <v>117</v>
      </c>
      <c t="n" r="B27" s="6">
        <v>-71758</v>
      </c>
      <c t="n" r="C27" s="6">
        <v>-1434</v>
      </c>
      <c t="n" r="D27" s="6">
        <v>-70324</v>
      </c>
      <c t="n" r="F27" s="6">
        <v>-71758</v>
      </c>
    </row>
    <row r="28" spans="1:7">
      <c t="s" r="A28" s="4">
        <v>118</v>
      </c>
      <c t="n" r="B28" s="6">
        <v>-2744</v>
      </c>
      <c t="n" r="G28" s="6">
        <v>-2744</v>
      </c>
    </row>
    <row r="29" spans="1:7">
      <c t="s" r="A29" s="4">
        <v>91</v>
      </c>
      <c t="n" r="B29" s="6">
        <v>-571720</v>
      </c>
      <c t="n" r="C29" s="6">
        <v>-12228</v>
      </c>
      <c t="n" r="D29" s="6">
        <v>-559492</v>
      </c>
      <c t="n" r="F29" s="6">
        <v>-571720</v>
      </c>
    </row>
    <row r="30" spans="1:7">
      <c t="s" r="A30" s="4">
        <v>126</v>
      </c>
      <c t="n" r="B30" s="6">
        <v>811</v>
      </c>
      <c t="n" r="C30" s="6">
        <v>811</v>
      </c>
      <c t="n" r="F30" s="6">
        <v>811</v>
      </c>
    </row>
    <row r="31" spans="1:7">
      <c t="s" r="A31" s="4">
        <v>119</v>
      </c>
      <c t="n" r="B31" s="6">
        <v>-1693</v>
      </c>
      <c t="n" r="E31" s="6">
        <v>-1693</v>
      </c>
      <c t="n" r="F31" s="6">
        <v>-1693</v>
      </c>
    </row>
    <row r="32" spans="1:7">
      <c t="s" r="A32" s="4">
        <v>127</v>
      </c>
      <c t="n" r="B32" s="8">
        <v>72942</v>
      </c>
      <c t="n" r="C32" s="8">
        <v>-606</v>
      </c>
      <c t="n" r="D32" s="8">
        <v>79094</v>
      </c>
      <c t="n" r="E32" s="8">
        <v>-2152</v>
      </c>
      <c t="n" r="F32" s="8">
        <v>76336</v>
      </c>
      <c t="n" r="G32" s="8">
        <v>-3394</v>
      </c>
    </row>
    <row r="33" spans="1:7">
      <c t="s" r="A33" s="4">
        <v>128</v>
      </c>
      <c t="n" r="D33" s="6">
        <v>122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3"/>
    <col customWidth="1" max="2" min="2" width="21"/>
    <col customWidth="1" max="3" min="3" width="44"/>
    <col customWidth="1" max="4" min="4" width="21"/>
    <col customWidth="1" max="5" min="5" width="21"/>
    <col customWidth="1" max="6" min="6" width="40"/>
    <col customWidth="1" max="7" min="7" width="21"/>
    <col customWidth="1" max="8" min="8" width="21"/>
    <col customWidth="1" max="9" min="9" width="21"/>
  </cols>
  <sheetData>
    <row r="1" spans="1:9">
      <c t="s" r="A1" s="1">
        <v>436</v>
      </c>
      <c t="s" r="B1" s="2">
        <v>437</v>
      </c>
      <c t="s" r="C1" s="2">
        <v>438</v>
      </c>
      <c t="s" r="D1" s="2">
        <v>439</v>
      </c>
      <c t="s" r="E1" s="2">
        <v>440</v>
      </c>
      <c t="s" r="F1" s="2">
        <v>441</v>
      </c>
      <c t="s" r="G1" s="2">
        <v>442</v>
      </c>
      <c t="s" r="H1" s="2">
        <v>443</v>
      </c>
      <c t="s" r="I1" s="2">
        <v>444</v>
      </c>
    </row>
    <row r="2" spans="1:9">
      <c t="s" r="A2" s="4">
        <v>282</v>
      </c>
    </row>
    <row r="3" spans="1:9">
      <c t="s" r="A3" s="3">
        <v>445</v>
      </c>
    </row>
    <row r="4" spans="1:9">
      <c t="s" r="A4" s="4">
        <v>446</v>
      </c>
      <c t="n" r="C4" s="8">
        <v>200582</v>
      </c>
    </row>
    <row r="5" spans="1:9">
      <c t="s" r="A5" s="4">
        <v>351</v>
      </c>
      <c t="n" r="C5" s="6">
        <v>3</v>
      </c>
      <c t="n" r="F5" s="6">
        <v>4</v>
      </c>
    </row>
    <row r="6" spans="1:9">
      <c t="s" r="A6" s="4">
        <v>447</v>
      </c>
      <c t="n" r="C6" s="6">
        <v>6</v>
      </c>
      <c t="n" r="F6" s="6">
        <v>6</v>
      </c>
    </row>
    <row r="7" spans="1:9">
      <c t="s" r="A7" s="4">
        <v>448</v>
      </c>
      <c t="n" r="C7" s="6">
        <v>2</v>
      </c>
      <c t="n" r="F7" s="6">
        <v>2</v>
      </c>
    </row>
    <row r="8" spans="1:9">
      <c t="s" r="A8" s="4">
        <v>449</v>
      </c>
      <c t="n" r="C8" s="6">
        <v>1</v>
      </c>
    </row>
    <row r="9" spans="1:9">
      <c t="s" r="A9" s="4">
        <v>354</v>
      </c>
      <c t="n" r="C9" s="6">
        <v>1</v>
      </c>
      <c t="n" r="F9" s="6">
        <v>2</v>
      </c>
    </row>
    <row r="10" spans="1:9">
      <c t="s" r="A10" s="4">
        <v>450</v>
      </c>
      <c t="n" r="E10" s="8">
        <v>22500</v>
      </c>
    </row>
    <row r="11" spans="1:9">
      <c t="s" r="A11" s="4">
        <v>451</v>
      </c>
      <c t="n" r="D11" s="8">
        <v>24700</v>
      </c>
    </row>
    <row r="12" spans="1:9">
      <c t="s" r="A12" s="4">
        <v>452</v>
      </c>
      <c t="n" r="F12" s="8">
        <v>-2300</v>
      </c>
    </row>
    <row r="13" spans="1:9">
      <c t="s" r="A13" s="4">
        <v>453</v>
      </c>
      <c t="n" r="G13" s="8">
        <v>42100</v>
      </c>
    </row>
    <row r="14" spans="1:9">
      <c t="s" r="A14" s="4">
        <v>454</v>
      </c>
      <c t="n" r="G14" s="6">
        <v>100</v>
      </c>
    </row>
    <row r="15" spans="1:9">
      <c t="s" r="A15" s="4">
        <v>455</v>
      </c>
      <c t="n" r="G15" s="6">
        <v>2900</v>
      </c>
    </row>
    <row r="16" spans="1:9">
      <c t="s" r="A16" s="4">
        <v>456</v>
      </c>
      <c t="n" r="C16" s="8">
        <v>59946</v>
      </c>
    </row>
    <row r="17" spans="1:9">
      <c t="s" r="A17" s="4">
        <v>285</v>
      </c>
    </row>
    <row r="18" spans="1:9">
      <c t="s" r="A18" s="3">
        <v>445</v>
      </c>
    </row>
    <row r="19" spans="1:9">
      <c t="s" r="A19" s="4">
        <v>446</v>
      </c>
      <c t="n" r="B19" s="8">
        <v>339100</v>
      </c>
    </row>
    <row r="20" spans="1:9">
      <c t="s" r="A20" s="4">
        <v>453</v>
      </c>
      <c t="n" r="G20" s="6">
        <v>12800</v>
      </c>
    </row>
    <row r="21" spans="1:9">
      <c t="s" r="A21" s="4">
        <v>454</v>
      </c>
      <c t="n" r="G21" s="6">
        <v>3700</v>
      </c>
    </row>
    <row r="22" spans="1:9">
      <c t="s" r="A22" s="4">
        <v>455</v>
      </c>
      <c t="n" r="G22" s="8">
        <v>1800</v>
      </c>
    </row>
    <row r="23" spans="1:9">
      <c t="s" r="A23" s="4">
        <v>457</v>
      </c>
    </row>
    <row r="24" spans="1:9">
      <c t="s" r="A24" s="3">
        <v>445</v>
      </c>
    </row>
    <row r="25" spans="1:9">
      <c t="s" r="A25" s="4">
        <v>456</v>
      </c>
      <c t="n" r="H25" s="8">
        <v>29400</v>
      </c>
    </row>
    <row r="26" spans="1:9">
      <c t="s" r="A26" s="4">
        <v>458</v>
      </c>
    </row>
    <row r="27" spans="1:9">
      <c t="s" r="A27" s="3">
        <v>445</v>
      </c>
    </row>
    <row r="28" spans="1:9">
      <c t="s" r="A28" s="4">
        <v>456</v>
      </c>
      <c t="n" r="I28" s="8">
        <v>38000</v>
      </c>
    </row>
    <row r="29" spans="1:9">
      <c t="s" r="A29" s="4">
        <v>459</v>
      </c>
    </row>
    <row r="30" spans="1:9">
      <c t="s" r="A30" s="3">
        <v>445</v>
      </c>
    </row>
    <row r="31" spans="1:9">
      <c t="s" r="A31" s="4">
        <v>454</v>
      </c>
      <c t="n" r="H31" s="6">
        <v>2500</v>
      </c>
    </row>
    <row r="32" spans="1:9">
      <c t="s" r="A32" s="4">
        <v>460</v>
      </c>
      <c t="n" r="H32" s="8">
        <v>5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61</v>
      </c>
      <c t="s" r="B1" s="2">
        <v>462</v>
      </c>
      <c t="s" r="C1" s="2">
        <v>463</v>
      </c>
      <c t="s" r="D1" s="2">
        <v>2</v>
      </c>
      <c t="s" r="E1" s="2">
        <v>32</v>
      </c>
      <c t="s" r="F1" s="2">
        <v>75</v>
      </c>
    </row>
    <row r="2" spans="1:6">
      <c t="s" r="A2" s="3">
        <v>464</v>
      </c>
    </row>
    <row r="3" spans="1:6">
      <c t="s" r="A3" s="4">
        <v>465</v>
      </c>
      <c t="n" r="D3" s="8">
        <v>0</v>
      </c>
      <c t="n" r="E3" s="8">
        <v>168978</v>
      </c>
      <c t="n" r="F3" s="8">
        <v>0</v>
      </c>
    </row>
    <row r="4" spans="1:6">
      <c t="s" r="A4" s="3">
        <v>466</v>
      </c>
    </row>
    <row r="5" spans="1:6">
      <c t="s" r="A5" s="4">
        <v>467</v>
      </c>
      <c t="n" r="D5" s="6">
        <v>0</v>
      </c>
      <c t="n" r="E5" s="6">
        <v>298627</v>
      </c>
    </row>
    <row r="6" spans="1:6">
      <c t="s" r="A6" s="4">
        <v>468</v>
      </c>
      <c t="n" r="D6" s="6">
        <v>0</v>
      </c>
      <c t="n" r="E6" s="6">
        <v>40800</v>
      </c>
    </row>
    <row r="7" spans="1:6">
      <c t="s" r="A7" s="4">
        <v>46</v>
      </c>
      <c t="n" r="D7" s="8">
        <v>0</v>
      </c>
      <c t="n" r="E7" s="8">
        <v>52012</v>
      </c>
    </row>
    <row r="8" spans="1:6">
      <c t="s" r="A8" s="4">
        <v>282</v>
      </c>
    </row>
    <row r="9" spans="1:6">
      <c t="s" r="A9" s="3">
        <v>464</v>
      </c>
    </row>
    <row r="10" spans="1:6">
      <c t="s" r="A10" s="4">
        <v>469</v>
      </c>
      <c t="n" r="C10" s="8">
        <v>168978</v>
      </c>
    </row>
    <row r="11" spans="1:6">
      <c t="s" r="A11" s="4">
        <v>470</v>
      </c>
      <c t="n" r="C11" s="6">
        <v>31604</v>
      </c>
    </row>
    <row r="12" spans="1:6">
      <c t="s" r="A12" s="4">
        <v>471</v>
      </c>
      <c t="n" r="C12" s="6">
        <v>200582</v>
      </c>
    </row>
    <row r="13" spans="1:6">
      <c t="s" r="A13" s="3">
        <v>466</v>
      </c>
    </row>
    <row r="14" spans="1:6">
      <c t="s" r="A14" s="4">
        <v>472</v>
      </c>
      <c t="n" r="C14" s="6">
        <v>37222</v>
      </c>
    </row>
    <row r="15" spans="1:6">
      <c t="s" r="A15" s="4">
        <v>473</v>
      </c>
      <c t="n" r="C15" s="6">
        <v>59946</v>
      </c>
    </row>
    <row r="16" spans="1:6">
      <c t="s" r="A16" s="4">
        <v>474</v>
      </c>
      <c t="n" r="C16" s="6">
        <v>111500</v>
      </c>
    </row>
    <row r="17" spans="1:6">
      <c t="s" r="A17" s="4">
        <v>47</v>
      </c>
      <c t="n" r="C17" s="6">
        <v>4347</v>
      </c>
    </row>
    <row r="18" spans="1:6">
      <c t="s" r="A18" s="4">
        <v>475</v>
      </c>
      <c t="n" r="C18" s="6">
        <v>-16953</v>
      </c>
    </row>
    <row r="19" spans="1:6">
      <c t="s" r="A19" s="4">
        <v>476</v>
      </c>
      <c t="n" r="C19" s="6">
        <v>-1005</v>
      </c>
    </row>
    <row r="20" spans="1:6">
      <c t="s" r="A20" s="4">
        <v>46</v>
      </c>
      <c t="n" r="C20" s="6">
        <v>5525</v>
      </c>
    </row>
    <row r="21" spans="1:6">
      <c t="s" r="A21" s="4">
        <v>477</v>
      </c>
      <c t="n" r="C21" s="8">
        <v>200582</v>
      </c>
    </row>
    <row r="22" spans="1:6">
      <c t="s" r="A22" s="4">
        <v>285</v>
      </c>
    </row>
    <row r="23" spans="1:6">
      <c t="s" r="A23" s="3">
        <v>464</v>
      </c>
    </row>
    <row r="24" spans="1:6">
      <c t="s" r="A24" s="4">
        <v>465</v>
      </c>
      <c t="n" r="B24" s="8">
        <v>339093</v>
      </c>
    </row>
    <row r="25" spans="1:6">
      <c t="s" r="A25" s="4">
        <v>471</v>
      </c>
      <c t="n" r="B25" s="6">
        <v>339100</v>
      </c>
    </row>
    <row r="26" spans="1:6">
      <c t="s" r="A26" s="3">
        <v>466</v>
      </c>
    </row>
    <row r="27" spans="1:6">
      <c t="s" r="A27" s="4">
        <v>467</v>
      </c>
      <c t="n" r="B27" s="6">
        <v>298293</v>
      </c>
    </row>
    <row r="28" spans="1:6">
      <c t="s" r="A28" s="4">
        <v>468</v>
      </c>
      <c t="n" r="B28" s="6">
        <v>40800</v>
      </c>
    </row>
    <row r="29" spans="1:6">
      <c t="s" r="A29" s="4">
        <v>477</v>
      </c>
      <c t="n" r="B29" s="8">
        <v>3390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8</v>
      </c>
      <c t="s" r="B1" s="2">
        <v>1</v>
      </c>
    </row>
    <row r="2" spans="1:3">
      <c t="s" r="B2" s="2">
        <v>32</v>
      </c>
      <c t="s" r="C2" s="2">
        <v>75</v>
      </c>
    </row>
    <row r="3" spans="1:3">
      <c t="s" r="A3" s="3">
        <v>182</v>
      </c>
    </row>
    <row r="4" spans="1:3">
      <c t="s" r="A4" s="4">
        <v>77</v>
      </c>
      <c t="n" r="B4" s="8">
        <v>533517</v>
      </c>
      <c t="n" r="C4" s="8">
        <v>579933</v>
      </c>
    </row>
    <row r="5" spans="1:3">
      <c t="s" r="A5" s="4">
        <v>479</v>
      </c>
      <c t="n" r="B5" s="8">
        <v>122319</v>
      </c>
      <c t="n" r="C5" s="8">
        <v>197164</v>
      </c>
    </row>
    <row r="6" spans="1:3">
      <c t="s" r="A6" s="4">
        <v>480</v>
      </c>
      <c t="n" r="B6" s="9">
        <v>9.9</v>
      </c>
      <c t="n" r="C6" s="8">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81</v>
      </c>
      <c t="s" r="B1" s="2">
        <v>1</v>
      </c>
    </row>
    <row r="2" spans="1:4">
      <c t="s" r="B2" s="2">
        <v>2</v>
      </c>
      <c t="s" r="C2" s="2">
        <v>32</v>
      </c>
      <c t="s" r="D2" s="2">
        <v>75</v>
      </c>
    </row>
    <row r="3" spans="1:4">
      <c t="s" r="A3" s="3">
        <v>482</v>
      </c>
    </row>
    <row r="4" spans="1:4">
      <c t="s" r="A4" s="4">
        <v>483</v>
      </c>
      <c t="n" r="B4" s="8">
        <v>46795</v>
      </c>
      <c t="n" r="C4" s="8">
        <v>43005</v>
      </c>
      <c t="n" r="D4" s="8">
        <v>24113</v>
      </c>
    </row>
    <row r="5" spans="1:4">
      <c t="s" r="A5" s="4">
        <v>484</v>
      </c>
      <c t="s" r="B5" s="4">
        <v>485</v>
      </c>
    </row>
    <row r="6" spans="1:4">
      <c t="s" r="A6" s="4">
        <v>348</v>
      </c>
    </row>
    <row r="7" spans="1:4">
      <c t="s" r="A7" s="3">
        <v>482</v>
      </c>
    </row>
    <row r="8" spans="1:4">
      <c t="s" r="A8" s="4">
        <v>349</v>
      </c>
      <c t="s" r="B8" s="4">
        <v>350</v>
      </c>
    </row>
    <row r="9" spans="1:4">
      <c t="s" r="A9" s="4">
        <v>348</v>
      </c>
    </row>
    <row r="10" spans="1:4">
      <c t="s" r="A10" s="3">
        <v>482</v>
      </c>
    </row>
    <row r="11" spans="1:4">
      <c t="s" r="A11" s="4">
        <v>349</v>
      </c>
      <c t="s" r="B11" s="4">
        <v>350</v>
      </c>
    </row>
    <row r="12" spans="1:4">
      <c t="s" r="A12" s="4">
        <v>483</v>
      </c>
      <c t="n" r="B12" s="8">
        <v>46800</v>
      </c>
      <c t="n" r="C12" s="6">
        <v>46600</v>
      </c>
      <c t="n" r="D12" s="8">
        <v>72900</v>
      </c>
    </row>
    <row r="13" spans="1:4">
      <c t="s" r="A13" s="4">
        <v>486</v>
      </c>
      <c t="n" r="B13" s="8">
        <v>154800</v>
      </c>
      <c t="n" r="C13" s="8">
        <v>162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7</v>
      </c>
      <c t="s" r="B1" s="2">
        <v>417</v>
      </c>
      <c t="s" r="J1" s="2">
        <v>1</v>
      </c>
    </row>
    <row r="2" spans="1:12">
      <c t="s" r="B2" s="2">
        <v>2</v>
      </c>
      <c t="s" r="C2" s="2">
        <v>418</v>
      </c>
      <c t="s" r="D2" s="2">
        <v>4</v>
      </c>
      <c t="s" r="E2" s="2">
        <v>419</v>
      </c>
      <c t="s" r="F2" s="2">
        <v>32</v>
      </c>
      <c t="s" r="G2" s="2">
        <v>420</v>
      </c>
      <c t="s" r="H2" s="2">
        <v>421</v>
      </c>
      <c t="s" r="I2" s="2">
        <v>422</v>
      </c>
      <c t="s" r="J2" s="2">
        <v>2</v>
      </c>
      <c t="s" r="K2" s="2">
        <v>32</v>
      </c>
      <c t="s" r="L2" s="2">
        <v>75</v>
      </c>
    </row>
    <row r="3" spans="1:12">
      <c t="s" r="A3" s="3">
        <v>482</v>
      </c>
    </row>
    <row r="4" spans="1:12">
      <c t="s" r="A4" s="4">
        <v>91</v>
      </c>
      <c t="n" r="B4" s="8">
        <v>-21786</v>
      </c>
      <c t="n" r="C4" s="8">
        <v>-600001</v>
      </c>
      <c t="n" r="D4" s="8">
        <v>32578</v>
      </c>
      <c t="n" r="E4" s="8">
        <v>17489</v>
      </c>
      <c t="n" r="F4" s="8">
        <v>8645</v>
      </c>
      <c t="n" r="G4" s="8">
        <v>36173</v>
      </c>
      <c t="n" r="H4" s="8">
        <v>31407</v>
      </c>
      <c t="n" r="I4" s="8">
        <v>32605</v>
      </c>
      <c t="n" r="J4" s="8">
        <v>-571720</v>
      </c>
      <c t="n" r="K4" s="8">
        <v>108830</v>
      </c>
      <c t="n" r="L4" s="8">
        <v>172078</v>
      </c>
    </row>
    <row r="5" spans="1:12">
      <c t="s" r="A5" s="4">
        <v>472</v>
      </c>
      <c t="n" r="B5" s="6">
        <v>121129</v>
      </c>
      <c t="n" r="F5" s="6">
        <v>136118</v>
      </c>
      <c t="n" r="J5" s="6">
        <v>121129</v>
      </c>
      <c t="n" r="K5" s="6">
        <v>136118</v>
      </c>
    </row>
    <row r="6" spans="1:12">
      <c t="s" r="A6" s="4">
        <v>475</v>
      </c>
      <c t="n" r="B6" s="6">
        <v>136647</v>
      </c>
      <c t="n" r="F6" s="6">
        <v>147931</v>
      </c>
      <c t="n" r="J6" s="6">
        <v>136647</v>
      </c>
      <c t="n" r="K6" s="6">
        <v>147931</v>
      </c>
    </row>
    <row r="7" spans="1:12">
      <c t="s" r="A7" s="4">
        <v>348</v>
      </c>
    </row>
    <row r="8" spans="1:12">
      <c t="s" r="A8" s="3">
        <v>482</v>
      </c>
    </row>
    <row r="9" spans="1:12">
      <c t="s" r="A9" s="4">
        <v>488</v>
      </c>
      <c t="n" r="J9" s="6">
        <v>54709</v>
      </c>
      <c t="n" r="K9" s="6">
        <v>47354</v>
      </c>
      <c t="n" r="L9" s="6">
        <v>37036</v>
      </c>
    </row>
    <row r="10" spans="1:12">
      <c t="s" r="A10" s="4">
        <v>489</v>
      </c>
      <c t="n" r="J10" s="6">
        <v>-4791</v>
      </c>
      <c t="n" r="K10" s="6">
        <v>-5938</v>
      </c>
      <c t="n" r="L10" s="6">
        <v>-2850</v>
      </c>
    </row>
    <row r="11" spans="1:12">
      <c t="s" r="A11" s="4">
        <v>490</v>
      </c>
      <c t="n" r="J11" s="6">
        <v>49918</v>
      </c>
      <c t="n" r="K11" s="6">
        <v>41416</v>
      </c>
      <c t="n" r="L11" s="6">
        <v>34186</v>
      </c>
    </row>
    <row r="12" spans="1:12">
      <c t="s" r="A12" s="4">
        <v>491</v>
      </c>
      <c t="n" r="J12" s="6">
        <v>486393</v>
      </c>
      <c t="n" r="K12" s="6">
        <v>465032</v>
      </c>
      <c t="n" r="L12" s="6">
        <v>442132</v>
      </c>
    </row>
    <row r="13" spans="1:12">
      <c t="s" r="A13" s="4">
        <v>492</v>
      </c>
      <c t="n" r="J13" s="6">
        <v>131493</v>
      </c>
      <c t="n" r="K13" s="6">
        <v>118439</v>
      </c>
      <c t="n" r="L13" s="6">
        <v>94299</v>
      </c>
    </row>
    <row r="14" spans="1:12">
      <c t="s" r="A14" s="4">
        <v>91</v>
      </c>
      <c t="n" r="J14" s="6">
        <v>111650</v>
      </c>
      <c t="n" r="K14" s="6">
        <v>96640</v>
      </c>
      <c t="n" r="L14" s="8">
        <v>79655</v>
      </c>
    </row>
    <row r="15" spans="1:12">
      <c t="s" r="A15" s="4">
        <v>472</v>
      </c>
      <c t="n" r="B15" s="6">
        <v>144695</v>
      </c>
      <c t="n" r="F15" s="6">
        <v>179851</v>
      </c>
      <c t="n" r="J15" s="6">
        <v>144695</v>
      </c>
      <c t="n" r="K15" s="6">
        <v>179851</v>
      </c>
    </row>
    <row r="16" spans="1:12">
      <c t="s" r="A16" s="4">
        <v>493</v>
      </c>
      <c t="n" r="B16" s="6">
        <v>233845</v>
      </c>
      <c t="n" r="F16" s="6">
        <v>223053</v>
      </c>
      <c t="n" r="J16" s="6">
        <v>233845</v>
      </c>
      <c t="n" r="K16" s="6">
        <v>223053</v>
      </c>
    </row>
    <row r="17" spans="1:12">
      <c t="s" r="A17" s="4">
        <v>475</v>
      </c>
      <c t="n" r="B17" s="6">
        <v>43018</v>
      </c>
      <c t="n" r="F17" s="6">
        <v>47704</v>
      </c>
      <c t="n" r="J17" s="6">
        <v>43018</v>
      </c>
      <c t="n" r="K17" s="6">
        <v>47704</v>
      </c>
    </row>
    <row r="18" spans="1:12">
      <c t="s" r="A18" s="4">
        <v>494</v>
      </c>
      <c t="n" r="B18" s="8">
        <v>116808</v>
      </c>
      <c t="n" r="F18" s="8">
        <v>149192</v>
      </c>
      <c t="n" r="J18" s="8">
        <v>116808</v>
      </c>
      <c t="n" r="K18" s="8">
        <v>14919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95</v>
      </c>
      <c t="s" r="B1" s="2">
        <v>2</v>
      </c>
      <c t="s" r="C1" s="2">
        <v>32</v>
      </c>
    </row>
    <row r="2" spans="1:3">
      <c t="s" r="A2" s="3">
        <v>187</v>
      </c>
    </row>
    <row r="3" spans="1:3">
      <c t="s" r="A3" s="4">
        <v>496</v>
      </c>
      <c t="n" r="B3" s="8">
        <v>7056</v>
      </c>
      <c t="n" r="C3" s="8">
        <v>4596</v>
      </c>
    </row>
    <row r="4" spans="1:3">
      <c t="s" r="A4" s="4">
        <v>497</v>
      </c>
      <c t="n" r="B4" s="6">
        <v>779</v>
      </c>
      <c t="n" r="C4" s="6">
        <v>1218</v>
      </c>
    </row>
    <row r="5" spans="1:3">
      <c t="s" r="A5" s="4">
        <v>498</v>
      </c>
      <c t="n" r="B5" s="8">
        <v>7835</v>
      </c>
      <c t="n" r="C5" s="8">
        <v>58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99</v>
      </c>
      <c t="s" r="B1" s="2">
        <v>2</v>
      </c>
      <c t="s" r="C1" s="2">
        <v>32</v>
      </c>
    </row>
    <row r="2" spans="1:3">
      <c t="s" r="A2" s="3">
        <v>190</v>
      </c>
    </row>
    <row r="3" spans="1:3">
      <c t="s" r="A3" s="4">
        <v>500</v>
      </c>
      <c t="n" r="B3" s="8">
        <v>92203</v>
      </c>
      <c t="n" r="C3" s="8">
        <v>89759</v>
      </c>
    </row>
    <row r="4" spans="1:3">
      <c t="s" r="A4" s="4">
        <v>501</v>
      </c>
      <c t="n" r="B4" s="6">
        <v>1074</v>
      </c>
      <c t="n" r="C4" s="6">
        <v>457</v>
      </c>
    </row>
    <row r="5" spans="1:3">
      <c t="s" r="A5" s="4">
        <v>502</v>
      </c>
      <c t="n" r="B5" s="6">
        <v>-32038</v>
      </c>
      <c t="n" r="C5" s="6">
        <v>-30123</v>
      </c>
    </row>
    <row r="6" spans="1:3">
      <c t="s" r="A6" s="4">
        <v>503</v>
      </c>
      <c t="n" r="B6" s="8">
        <v>61239</v>
      </c>
      <c t="n" r="C6" s="8">
        <v>600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04</v>
      </c>
      <c t="s" r="B1" s="2">
        <v>417</v>
      </c>
      <c t="s" r="J1" s="2">
        <v>1</v>
      </c>
    </row>
    <row r="2" spans="1:12">
      <c t="s" r="B2" s="2">
        <v>2</v>
      </c>
      <c t="s" r="C2" s="2">
        <v>418</v>
      </c>
      <c t="s" r="D2" s="2">
        <v>4</v>
      </c>
      <c t="s" r="E2" s="2">
        <v>419</v>
      </c>
      <c t="s" r="F2" s="2">
        <v>32</v>
      </c>
      <c t="s" r="G2" s="2">
        <v>420</v>
      </c>
      <c t="s" r="H2" s="2">
        <v>421</v>
      </c>
      <c t="s" r="I2" s="2">
        <v>422</v>
      </c>
      <c t="s" r="J2" s="2">
        <v>2</v>
      </c>
      <c t="s" r="K2" s="2">
        <v>32</v>
      </c>
      <c t="s" r="L2" s="2">
        <v>75</v>
      </c>
    </row>
    <row r="3" spans="1:12">
      <c t="s" r="A3" s="3">
        <v>401</v>
      </c>
    </row>
    <row r="4" spans="1:12">
      <c t="s" r="A4" s="4">
        <v>505</v>
      </c>
      <c t="n" r="J4" s="8">
        <v>15900</v>
      </c>
      <c t="n" r="K4" s="8">
        <v>7600</v>
      </c>
      <c t="n" r="L4" s="8">
        <v>6000</v>
      </c>
    </row>
    <row r="5" spans="1:12">
      <c t="s" r="A5" s="4">
        <v>506</v>
      </c>
      <c t="n" r="B5" s="8">
        <v>50953</v>
      </c>
      <c t="n" r="C5" s="8">
        <v>626838</v>
      </c>
      <c t="n" r="D5" s="8">
        <v>3803</v>
      </c>
      <c t="n" r="E5" s="8">
        <v>0</v>
      </c>
      <c t="n" r="F5" s="8">
        <v>20585</v>
      </c>
      <c t="n" r="G5" s="8">
        <v>0</v>
      </c>
      <c t="n" r="H5" s="8">
        <v>5624</v>
      </c>
      <c t="n" r="I5" s="8">
        <v>0</v>
      </c>
      <c t="n" r="J5" s="6">
        <v>681594</v>
      </c>
      <c t="n" r="K5" s="8">
        <v>26209</v>
      </c>
      <c t="n" r="L5" s="8">
        <v>734</v>
      </c>
    </row>
    <row r="6" spans="1:12">
      <c t="s" r="A6" s="4">
        <v>507</v>
      </c>
    </row>
    <row r="7" spans="1:12">
      <c t="s" r="A7" s="3">
        <v>401</v>
      </c>
    </row>
    <row r="8" spans="1:12">
      <c t="s" r="A8" s="4">
        <v>508</v>
      </c>
      <c t="n" r="B8" s="6">
        <v>0</v>
      </c>
      <c t="n" r="J8" s="8">
        <v>0</v>
      </c>
    </row>
    <row r="9" spans="1:12">
      <c t="s" r="A9" s="4">
        <v>509</v>
      </c>
    </row>
    <row r="10" spans="1:12">
      <c t="s" r="A10" s="3">
        <v>401</v>
      </c>
    </row>
    <row r="11" spans="1:12">
      <c t="s" r="A11" s="4">
        <v>506</v>
      </c>
      <c t="n" r="D11" s="8">
        <v>2300</v>
      </c>
      <c t="n" r="F11" s="8">
        <v>800</v>
      </c>
    </row>
    <row r="12" spans="1:12">
      <c t="s" r="A12" s="4">
        <v>510</v>
      </c>
    </row>
    <row r="13" spans="1:12">
      <c t="s" r="A13" s="3">
        <v>401</v>
      </c>
    </row>
    <row r="14" spans="1:12">
      <c t="s" r="A14" s="4">
        <v>506</v>
      </c>
      <c t="n" r="B14" s="6">
        <v>4700</v>
      </c>
    </row>
    <row r="15" spans="1:12">
      <c t="s" r="A15" s="4">
        <v>511</v>
      </c>
    </row>
    <row r="16" spans="1:12">
      <c t="s" r="A16" s="3">
        <v>401</v>
      </c>
    </row>
    <row r="17" spans="1:12">
      <c t="s" r="A17" s="4">
        <v>506</v>
      </c>
      <c t="n" r="B17" s="8">
        <v>7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2</v>
      </c>
    </row>
    <row r="2" spans="1:3">
      <c t="s" r="A2" s="3">
        <v>513</v>
      </c>
    </row>
    <row r="3" spans="1:3">
      <c t="s" r="A3" s="4">
        <v>514</v>
      </c>
      <c t="n" r="B3" s="8">
        <v>1546267</v>
      </c>
      <c t="n" r="C3" s="8">
        <v>2328471</v>
      </c>
    </row>
    <row r="4" spans="1:3">
      <c t="s" r="A4" s="4">
        <v>515</v>
      </c>
      <c t="n" r="B4" s="6">
        <v>-452240</v>
      </c>
      <c t="n" r="C4" s="6">
        <v>-546619</v>
      </c>
    </row>
    <row r="5" spans="1:3">
      <c t="s" r="A5" s="4">
        <v>516</v>
      </c>
      <c t="n" r="B5" s="6">
        <v>1094027</v>
      </c>
      <c t="n" r="C5" s="6">
        <v>1781852</v>
      </c>
    </row>
    <row r="6" spans="1:3">
      <c t="s" r="A6" s="4">
        <v>99</v>
      </c>
    </row>
    <row r="7" spans="1:3">
      <c t="s" r="A7" s="3">
        <v>513</v>
      </c>
    </row>
    <row r="8" spans="1:3">
      <c t="s" r="A8" s="4">
        <v>514</v>
      </c>
      <c t="n" r="B8" s="6">
        <v>1278274</v>
      </c>
      <c t="n" r="C8" s="6">
        <v>1680169</v>
      </c>
    </row>
    <row r="9" spans="1:3">
      <c t="s" r="A9" s="4">
        <v>515</v>
      </c>
      <c t="n" r="B9" s="6">
        <v>-432260</v>
      </c>
      <c t="n" r="C9" s="6">
        <v>-505582</v>
      </c>
    </row>
    <row r="10" spans="1:3">
      <c t="s" r="A10" s="4">
        <v>516</v>
      </c>
      <c t="n" r="B10" s="6">
        <v>846014</v>
      </c>
      <c t="n" r="C10" s="6">
        <v>1174587</v>
      </c>
    </row>
    <row r="11" spans="1:3">
      <c t="s" r="A11" s="4">
        <v>101</v>
      </c>
    </row>
    <row r="12" spans="1:3">
      <c t="s" r="A12" s="3">
        <v>513</v>
      </c>
    </row>
    <row r="13" spans="1:3">
      <c t="s" r="A13" s="4">
        <v>514</v>
      </c>
      <c t="n" r="B13" s="6">
        <v>112700</v>
      </c>
      <c t="n" r="C13" s="6">
        <v>87907</v>
      </c>
    </row>
    <row r="14" spans="1:3">
      <c t="s" r="A14" s="4">
        <v>515</v>
      </c>
      <c t="n" r="B14" s="6">
        <v>-3082</v>
      </c>
      <c t="n" r="C14" s="6">
        <v>-482</v>
      </c>
    </row>
    <row r="15" spans="1:3">
      <c t="s" r="A15" s="4">
        <v>516</v>
      </c>
      <c t="n" r="B15" s="6">
        <v>109618</v>
      </c>
      <c t="n" r="C15" s="6">
        <v>87425</v>
      </c>
    </row>
    <row r="16" spans="1:3">
      <c t="s" r="A16" s="4">
        <v>102</v>
      </c>
    </row>
    <row r="17" spans="1:3">
      <c t="s" r="A17" s="3">
        <v>513</v>
      </c>
    </row>
    <row r="18" spans="1:3">
      <c t="s" r="A18" s="4">
        <v>514</v>
      </c>
      <c t="n" r="B18" s="6">
        <v>155293</v>
      </c>
      <c t="n" r="C18" s="6">
        <v>560395</v>
      </c>
    </row>
    <row r="19" spans="1:3">
      <c t="s" r="A19" s="4">
        <v>515</v>
      </c>
      <c t="n" r="B19" s="6">
        <v>-16898</v>
      </c>
      <c t="n" r="C19" s="6">
        <v>-40555</v>
      </c>
    </row>
    <row r="20" spans="1:3">
      <c t="s" r="A20" s="4">
        <v>516</v>
      </c>
      <c t="n" r="B20" s="8">
        <v>138395</v>
      </c>
      <c t="n" r="C20" s="8">
        <v>5198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17</v>
      </c>
      <c t="s" r="B1" s="2">
        <v>1</v>
      </c>
    </row>
    <row r="2" spans="1:4">
      <c t="s" r="B2" s="2">
        <v>2</v>
      </c>
      <c t="s" r="C2" s="2">
        <v>32</v>
      </c>
      <c t="s" r="D2" s="2">
        <v>75</v>
      </c>
    </row>
    <row r="3" spans="1:4">
      <c t="s" r="A3" s="3">
        <v>193</v>
      </c>
    </row>
    <row r="4" spans="1:4">
      <c t="s" r="A4" s="4">
        <v>518</v>
      </c>
      <c t="n" r="B4" s="11">
        <v>80.3</v>
      </c>
      <c t="n" r="C4" s="11">
        <v>68.59999999999999</v>
      </c>
      <c t="n" r="D4" s="11">
        <v>5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v>
      </c>
      <c t="s" r="B1" s="2">
        <v>1</v>
      </c>
    </row>
    <row r="2" spans="1:4">
      <c t="s" r="B2" s="2">
        <v>2</v>
      </c>
      <c t="s" r="C2" s="2">
        <v>32</v>
      </c>
      <c t="s" r="D2" s="2">
        <v>75</v>
      </c>
    </row>
    <row r="3" spans="1:4">
      <c t="s" r="A3" s="3">
        <v>130</v>
      </c>
    </row>
    <row r="4" spans="1:4">
      <c t="s" r="A4" s="4">
        <v>91</v>
      </c>
      <c t="n" r="B4" s="8">
        <v>-571720</v>
      </c>
      <c t="n" r="C4" s="8">
        <v>108830</v>
      </c>
      <c t="n" r="D4" s="8">
        <v>172078</v>
      </c>
    </row>
    <row r="5" spans="1:4">
      <c t="s" r="A5" s="3">
        <v>131</v>
      </c>
    </row>
    <row r="6" spans="1:4">
      <c t="s" r="A6" s="4">
        <v>84</v>
      </c>
      <c t="n" r="B6" s="6">
        <v>681594</v>
      </c>
      <c t="n" r="C6" s="6">
        <v>26209</v>
      </c>
      <c t="n" r="D6" s="6">
        <v>734</v>
      </c>
    </row>
    <row r="7" spans="1:4">
      <c t="s" r="A7" s="4">
        <v>81</v>
      </c>
      <c t="n" r="B7" s="6">
        <v>100828</v>
      </c>
      <c t="n" r="C7" s="6">
        <v>79876</v>
      </c>
      <c t="n" r="D7" s="6">
        <v>64377</v>
      </c>
    </row>
    <row r="8" spans="1:4">
      <c t="s" r="A8" s="4">
        <v>132</v>
      </c>
      <c t="n" r="B8" s="6">
        <v>46795</v>
      </c>
      <c t="n" r="C8" s="6">
        <v>43005</v>
      </c>
      <c t="n" r="D8" s="6">
        <v>24113</v>
      </c>
    </row>
    <row r="9" spans="1:4">
      <c t="s" r="A9" s="4">
        <v>133</v>
      </c>
      <c t="n" r="B9" s="6">
        <v>-49918</v>
      </c>
      <c t="n" r="C9" s="6">
        <v>-41416</v>
      </c>
      <c t="n" r="D9" s="6">
        <v>-34186</v>
      </c>
    </row>
    <row r="10" spans="1:4">
      <c t="s" r="A10" s="4">
        <v>134</v>
      </c>
      <c t="n" r="B10" s="6">
        <v>-9290</v>
      </c>
      <c t="n" r="C10" s="6">
        <v>-5690</v>
      </c>
      <c t="n" r="D10" s="6">
        <v>-8149</v>
      </c>
    </row>
    <row r="11" spans="1:4">
      <c t="s" r="A11" s="4">
        <v>135</v>
      </c>
      <c t="n" r="B11" s="6">
        <v>-1295</v>
      </c>
      <c t="n" r="C11" s="6">
        <v>1942</v>
      </c>
      <c t="n" r="D11" s="6">
        <v>-8721</v>
      </c>
    </row>
    <row r="12" spans="1:4">
      <c t="s" r="A12" s="4">
        <v>136</v>
      </c>
      <c t="n" r="B12" s="6">
        <v>-287</v>
      </c>
      <c t="n" r="C12" s="6">
        <v>0</v>
      </c>
      <c t="n" r="D12" s="6">
        <v>0</v>
      </c>
    </row>
    <row r="13" spans="1:4">
      <c t="s" r="A13" s="3">
        <v>137</v>
      </c>
    </row>
    <row r="14" spans="1:4">
      <c t="s" r="A14" s="4">
        <v>138</v>
      </c>
      <c t="n" r="B14" s="6">
        <v>16486</v>
      </c>
      <c t="n" r="C14" s="6">
        <v>-8685</v>
      </c>
      <c t="n" r="D14" s="6">
        <v>2593</v>
      </c>
    </row>
    <row r="15" spans="1:4">
      <c t="s" r="A15" s="4">
        <v>36</v>
      </c>
      <c t="n" r="B15" s="6">
        <v>2630</v>
      </c>
      <c t="n" r="C15" s="6">
        <v>-1828</v>
      </c>
      <c t="n" r="D15" s="6">
        <v>2947</v>
      </c>
    </row>
    <row r="16" spans="1:4">
      <c t="s" r="A16" s="4">
        <v>51</v>
      </c>
      <c t="n" r="B16" s="6">
        <v>-3775</v>
      </c>
      <c t="n" r="C16" s="6">
        <v>-2408</v>
      </c>
      <c t="n" r="D16" s="6">
        <v>1633</v>
      </c>
    </row>
    <row r="17" spans="1:4">
      <c t="s" r="A17" s="4">
        <v>52</v>
      </c>
      <c t="n" r="B17" s="6">
        <v>514</v>
      </c>
      <c t="n" r="C17" s="6">
        <v>559</v>
      </c>
      <c t="n" r="D17" s="6">
        <v>-566</v>
      </c>
    </row>
    <row r="18" spans="1:4">
      <c t="s" r="A18" s="4">
        <v>53</v>
      </c>
      <c t="n" r="B18" s="6">
        <v>-4676</v>
      </c>
      <c t="n" r="C18" s="6">
        <v>-1821</v>
      </c>
      <c t="n" r="D18" s="6">
        <v>7927</v>
      </c>
    </row>
    <row r="19" spans="1:4">
      <c t="s" r="A19" s="4">
        <v>56</v>
      </c>
      <c t="n" r="B19" s="6">
        <v>7605</v>
      </c>
      <c t="n" r="C19" s="6">
        <v>2056</v>
      </c>
      <c t="n" r="D19" s="6">
        <v>4164</v>
      </c>
    </row>
    <row r="20" spans="1:4">
      <c t="s" r="A20" s="4">
        <v>57</v>
      </c>
      <c t="n" r="B20" s="6">
        <v>-4200</v>
      </c>
      <c t="n" r="C20" s="6">
        <v>15618</v>
      </c>
      <c t="n" r="D20" s="6">
        <v>15076</v>
      </c>
    </row>
    <row r="21" spans="1:4">
      <c t="s" r="A21" s="4">
        <v>139</v>
      </c>
      <c t="n" r="B21" s="6">
        <v>-7023</v>
      </c>
      <c t="n" r="C21" s="6">
        <v>-5265</v>
      </c>
      <c t="n" r="D21" s="6">
        <v>2284</v>
      </c>
    </row>
    <row r="22" spans="1:4">
      <c t="s" r="A22" s="4">
        <v>140</v>
      </c>
      <c t="n" r="B22" s="6">
        <v>-1030</v>
      </c>
      <c t="n" r="C22" s="6">
        <v>-47</v>
      </c>
      <c t="n" r="D22" s="6">
        <v>-516</v>
      </c>
    </row>
    <row r="23" spans="1:4">
      <c t="s" r="A23" s="4">
        <v>141</v>
      </c>
      <c t="n" r="B23" s="6">
        <v>186</v>
      </c>
      <c t="n" r="C23" s="6">
        <v>-180</v>
      </c>
      <c t="n" r="D23" s="6">
        <v>1286</v>
      </c>
    </row>
    <row r="24" spans="1:4">
      <c t="s" r="A24" s="4">
        <v>142</v>
      </c>
      <c t="n" r="B24" s="6">
        <v>203424</v>
      </c>
      <c t="n" r="C24" s="6">
        <v>210755</v>
      </c>
      <c t="n" r="D24" s="6">
        <v>247074</v>
      </c>
    </row>
    <row r="25" spans="1:4">
      <c t="s" r="A25" s="3">
        <v>143</v>
      </c>
    </row>
    <row r="26" spans="1:4">
      <c t="s" r="A26" s="4">
        <v>144</v>
      </c>
      <c t="n" r="B26" s="6">
        <v>-40679</v>
      </c>
      <c t="n" r="C26" s="6">
        <v>-356026</v>
      </c>
      <c t="n" r="D26" s="6">
        <v>-72000</v>
      </c>
    </row>
    <row r="27" spans="1:4">
      <c t="s" r="A27" s="4">
        <v>145</v>
      </c>
      <c t="n" r="B27" s="6">
        <v>-10175</v>
      </c>
      <c t="n" r="C27" s="6">
        <v>-2454</v>
      </c>
      <c t="n" r="D27" s="6">
        <v>0</v>
      </c>
    </row>
    <row r="28" spans="1:4">
      <c t="s" r="A28" s="4">
        <v>146</v>
      </c>
      <c t="n" r="B28" s="6">
        <v>11024</v>
      </c>
      <c t="n" r="C28" s="6">
        <v>1006</v>
      </c>
      <c t="n" r="D28" s="6">
        <v>0</v>
      </c>
    </row>
    <row r="29" spans="1:4">
      <c t="s" r="A29" s="4">
        <v>147</v>
      </c>
      <c t="n" r="B29" s="6">
        <v>7096</v>
      </c>
      <c t="n" r="C29" s="6">
        <v>412</v>
      </c>
      <c t="n" r="D29" s="6">
        <v>10929</v>
      </c>
    </row>
    <row r="30" spans="1:4">
      <c t="s" r="A30" s="4">
        <v>148</v>
      </c>
      <c t="n" r="B30" s="6">
        <v>0</v>
      </c>
      <c t="n" r="C30" s="6">
        <v>0</v>
      </c>
      <c t="n" r="D30" s="6">
        <v>-293085</v>
      </c>
    </row>
    <row r="31" spans="1:4">
      <c t="s" r="A31" s="4">
        <v>149</v>
      </c>
      <c t="n" r="B31" s="6">
        <v>0</v>
      </c>
      <c t="n" r="C31" s="6">
        <v>-168978</v>
      </c>
      <c t="n" r="D31" s="6">
        <v>0</v>
      </c>
    </row>
    <row r="32" spans="1:4">
      <c t="s" r="A32" s="4">
        <v>150</v>
      </c>
      <c t="n" r="B32" s="6">
        <v>0</v>
      </c>
      <c t="n" r="C32" s="6">
        <v>3633</v>
      </c>
      <c t="n" r="D32" s="6">
        <v>48833</v>
      </c>
    </row>
    <row r="33" spans="1:4">
      <c t="s" r="A33" s="4">
        <v>151</v>
      </c>
      <c t="n" r="B33" s="6">
        <v>2463</v>
      </c>
      <c t="n" r="C33" s="6">
        <v>1904</v>
      </c>
      <c t="n" r="D33" s="6">
        <v>2558</v>
      </c>
    </row>
    <row r="34" spans="1:4">
      <c t="s" r="A34" s="4">
        <v>152</v>
      </c>
      <c t="n" r="B34" s="6">
        <v>-30271</v>
      </c>
      <c t="n" r="C34" s="6">
        <v>-520503</v>
      </c>
      <c t="n" r="D34" s="6">
        <v>-302765</v>
      </c>
    </row>
    <row r="35" spans="1:4">
      <c t="s" r="A35" s="3">
        <v>153</v>
      </c>
    </row>
    <row r="36" spans="1:4">
      <c t="s" r="A36" s="4">
        <v>154</v>
      </c>
      <c t="n" r="B36" s="6">
        <v>100000</v>
      </c>
      <c t="n" r="C36" s="6">
        <v>617471</v>
      </c>
      <c t="n" r="D36" s="6">
        <v>567020</v>
      </c>
    </row>
    <row r="37" spans="1:4">
      <c t="s" r="A37" s="4">
        <v>155</v>
      </c>
      <c t="n" r="B37" s="6">
        <v>0</v>
      </c>
      <c t="n" r="C37" s="6">
        <v>19904</v>
      </c>
      <c t="n" r="D37" s="6">
        <v>0</v>
      </c>
    </row>
    <row r="38" spans="1:4">
      <c t="s" r="A38" s="4">
        <v>156</v>
      </c>
      <c t="n" r="B38" s="6">
        <v>0</v>
      </c>
      <c t="n" r="C38" s="6">
        <v>127202</v>
      </c>
      <c t="n" r="D38" s="6">
        <v>75000</v>
      </c>
    </row>
    <row r="39" spans="1:4">
      <c t="s" r="A39" s="4">
        <v>157</v>
      </c>
      <c t="n" r="B39" s="6">
        <v>0</v>
      </c>
      <c t="n" r="C39" s="6">
        <v>3240</v>
      </c>
      <c t="n" r="D39" s="6">
        <v>1531</v>
      </c>
    </row>
    <row r="40" spans="1:4">
      <c t="s" r="A40" s="4">
        <v>158</v>
      </c>
      <c t="n" r="B40" s="6">
        <v>-190983</v>
      </c>
      <c t="n" r="C40" s="6">
        <v>-327983</v>
      </c>
      <c t="n" r="D40" s="6">
        <v>-386230</v>
      </c>
    </row>
    <row r="41" spans="1:4">
      <c t="s" r="A41" s="4">
        <v>159</v>
      </c>
      <c t="n" r="B41" s="6">
        <v>-71758</v>
      </c>
      <c t="n" r="C41" s="6">
        <v>-162042</v>
      </c>
      <c t="n" r="D41" s="6">
        <v>-246518</v>
      </c>
    </row>
    <row r="42" spans="1:4">
      <c t="s" r="A42" s="4">
        <v>160</v>
      </c>
      <c t="n" r="B42" s="6">
        <v>-2744</v>
      </c>
      <c t="n" r="C42" s="6">
        <v>-974</v>
      </c>
      <c t="n" r="D42" s="6">
        <v>-2521</v>
      </c>
    </row>
    <row r="43" spans="1:4">
      <c t="s" r="A43" s="4">
        <v>161</v>
      </c>
      <c t="n" r="B43" s="6">
        <v>-5971</v>
      </c>
      <c t="n" r="C43" s="6">
        <v>-9507</v>
      </c>
      <c t="n" r="D43" s="6">
        <v>-9502</v>
      </c>
    </row>
    <row r="44" spans="1:4">
      <c t="s" r="A44" s="4">
        <v>162</v>
      </c>
      <c t="n" r="B44" s="6">
        <v>-171456</v>
      </c>
      <c t="n" r="C44" s="6">
        <v>267311</v>
      </c>
      <c t="n" r="D44" s="6">
        <v>-1220</v>
      </c>
    </row>
    <row r="45" spans="1:4">
      <c t="s" r="A45" s="4">
        <v>163</v>
      </c>
      <c t="n" r="B45" s="6">
        <v>1697</v>
      </c>
      <c t="n" r="C45" s="6">
        <v>-42437</v>
      </c>
      <c t="n" r="D45" s="6">
        <v>-56911</v>
      </c>
    </row>
    <row r="46" spans="1:4">
      <c t="s" r="A46" s="4">
        <v>164</v>
      </c>
      <c t="n" r="B46" s="6">
        <v>50076</v>
      </c>
      <c t="n" r="C46" s="6">
        <v>92513</v>
      </c>
      <c t="n" r="D46" s="6">
        <v>149424</v>
      </c>
    </row>
    <row r="47" spans="1:4">
      <c t="s" r="A47" s="4">
        <v>165</v>
      </c>
      <c t="n" r="B47" s="6">
        <v>51773</v>
      </c>
      <c t="n" r="C47" s="6">
        <v>50076</v>
      </c>
      <c t="n" r="D47" s="6">
        <v>92513</v>
      </c>
    </row>
    <row r="48" spans="1:4">
      <c t="s" r="A48" s="3">
        <v>166</v>
      </c>
    </row>
    <row r="49" spans="1:4">
      <c t="s" r="A49" s="4">
        <v>167</v>
      </c>
      <c t="n" r="B49" s="6">
        <v>88493</v>
      </c>
      <c t="n" r="C49" s="6">
        <v>76155</v>
      </c>
      <c t="n" r="D49" s="6">
        <v>55191</v>
      </c>
    </row>
    <row r="50" spans="1:4">
      <c t="s" r="A50" s="3">
        <v>168</v>
      </c>
    </row>
    <row r="51" spans="1:4">
      <c t="s" r="A51" s="4">
        <v>169</v>
      </c>
      <c t="n" r="B51" s="8">
        <v>5949</v>
      </c>
      <c t="n" r="C51" s="8">
        <v>11879</v>
      </c>
      <c t="n" r="D51" s="8">
        <v>3019</v>
      </c>
    </row>
    <row r="52" spans="1:4">
      <c t="s" r="A52" s="4">
        <v>170</v>
      </c>
      <c t="n" r="B52" s="6">
        <v>0</v>
      </c>
      <c t="n" r="C52" s="6">
        <v>31604</v>
      </c>
      <c t="n" r="D52" s="6">
        <v>0</v>
      </c>
    </row>
    <row r="53" spans="1:4">
      <c t="s" r="A53" s="4">
        <v>171</v>
      </c>
      <c t="n" r="B53" s="8">
        <v>0</v>
      </c>
      <c t="n" r="C53" s="8">
        <v>0</v>
      </c>
      <c t="n" r="D53" s="8">
        <v>1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9</v>
      </c>
      <c t="s" r="B1" s="2">
        <v>417</v>
      </c>
      <c t="s" r="J1" s="2">
        <v>1</v>
      </c>
    </row>
    <row r="2" spans="1:12">
      <c t="s" r="B2" s="2">
        <v>2</v>
      </c>
      <c t="s" r="C2" s="2">
        <v>418</v>
      </c>
      <c t="s" r="D2" s="2">
        <v>4</v>
      </c>
      <c t="s" r="E2" s="2">
        <v>419</v>
      </c>
      <c t="s" r="F2" s="2">
        <v>32</v>
      </c>
      <c t="s" r="G2" s="2">
        <v>420</v>
      </c>
      <c t="s" r="H2" s="2">
        <v>421</v>
      </c>
      <c t="s" r="I2" s="2">
        <v>422</v>
      </c>
      <c t="s" r="J2" s="2">
        <v>2</v>
      </c>
      <c t="s" r="K2" s="2">
        <v>32</v>
      </c>
      <c t="s" r="L2" s="2">
        <v>75</v>
      </c>
    </row>
    <row r="3" spans="1:12">
      <c t="s" r="A3" s="3">
        <v>401</v>
      </c>
    </row>
    <row r="4" spans="1:12">
      <c t="s" r="A4" s="4">
        <v>506</v>
      </c>
      <c t="n" r="B4" s="8">
        <v>50953</v>
      </c>
      <c t="n" r="C4" s="8">
        <v>626838</v>
      </c>
      <c t="n" r="D4" s="8">
        <v>3803</v>
      </c>
      <c t="n" r="E4" s="8">
        <v>0</v>
      </c>
      <c t="n" r="F4" s="8">
        <v>20585</v>
      </c>
      <c t="n" r="G4" s="8">
        <v>0</v>
      </c>
      <c t="n" r="H4" s="8">
        <v>5624</v>
      </c>
      <c t="n" r="I4" s="8">
        <v>0</v>
      </c>
      <c t="n" r="J4" s="8">
        <v>681594</v>
      </c>
      <c t="n" r="K4" s="8">
        <v>26209</v>
      </c>
      <c t="n" r="L4" s="8">
        <v>734</v>
      </c>
    </row>
    <row r="5" spans="1:12">
      <c t="s" r="A5" s="4">
        <v>520</v>
      </c>
    </row>
    <row r="6" spans="1:12">
      <c t="s" r="A6" s="3">
        <v>401</v>
      </c>
    </row>
    <row r="7" spans="1:12">
      <c t="s" r="A7" s="4">
        <v>506</v>
      </c>
      <c t="n" r="B7" s="6">
        <v>31900</v>
      </c>
      <c t="n" r="C7" s="6">
        <v>335700</v>
      </c>
      <c t="n" r="J7" s="6">
        <v>367576</v>
      </c>
      <c t="n" r="K7" s="6">
        <v>0</v>
      </c>
      <c t="n" r="L7" s="6">
        <v>0</v>
      </c>
    </row>
    <row r="8" spans="1:12">
      <c t="s" r="A8" s="4">
        <v>508</v>
      </c>
      <c t="n" r="B8" s="6">
        <v>108000</v>
      </c>
      <c t="n" r="J8" s="6">
        <v>108000</v>
      </c>
    </row>
    <row r="9" spans="1:12">
      <c t="s" r="A9" s="4">
        <v>521</v>
      </c>
    </row>
    <row r="10" spans="1:12">
      <c t="s" r="A10" s="3">
        <v>401</v>
      </c>
    </row>
    <row r="11" spans="1:12">
      <c t="s" r="A11" s="4">
        <v>506</v>
      </c>
      <c t="n" r="B11" s="6">
        <v>8200</v>
      </c>
      <c t="n" r="C11" s="6">
        <v>247800</v>
      </c>
      <c t="n" r="D11" s="8">
        <v>1500</v>
      </c>
      <c t="n" r="F11" s="6">
        <v>16800</v>
      </c>
      <c t="n" r="J11" s="6">
        <v>257468</v>
      </c>
      <c t="n" r="K11" s="6">
        <v>16793</v>
      </c>
      <c t="n" r="L11" s="6">
        <v>734</v>
      </c>
    </row>
    <row r="12" spans="1:12">
      <c t="s" r="A12" s="4">
        <v>508</v>
      </c>
      <c t="n" r="B12" s="6">
        <v>400</v>
      </c>
      <c t="n" r="J12" s="6">
        <v>400</v>
      </c>
    </row>
    <row r="13" spans="1:12">
      <c t="s" r="A13" s="4">
        <v>522</v>
      </c>
    </row>
    <row r="14" spans="1:12">
      <c t="s" r="A14" s="3">
        <v>401</v>
      </c>
    </row>
    <row r="15" spans="1:12">
      <c t="s" r="A15" s="4">
        <v>506</v>
      </c>
      <c t="n" r="C15" s="8">
        <v>43400</v>
      </c>
      <c t="n" r="J15" s="6">
        <v>43402</v>
      </c>
      <c t="n" r="K15" s="6">
        <v>3013</v>
      </c>
    </row>
    <row r="16" spans="1:12">
      <c t="s" r="A16" s="4">
        <v>508</v>
      </c>
      <c t="n" r="B16" s="8">
        <v>0</v>
      </c>
      <c t="n" r="J16" s="6">
        <v>0</v>
      </c>
    </row>
    <row r="17" spans="1:12">
      <c t="s" r="A17" s="4">
        <v>523</v>
      </c>
    </row>
    <row r="18" spans="1:12">
      <c t="s" r="A18" s="3">
        <v>401</v>
      </c>
    </row>
    <row r="19" spans="1:12">
      <c t="s" r="A19" s="4">
        <v>506</v>
      </c>
      <c t="n" r="J19" s="8">
        <v>668446</v>
      </c>
      <c t="n" r="K19" s="8">
        <v>19806</v>
      </c>
      <c t="n" r="L19" s="8">
        <v>734</v>
      </c>
    </row>
    <row r="20" spans="1:12">
      <c t="s" r="A20" s="4">
        <v>524</v>
      </c>
    </row>
    <row r="21" spans="1:12">
      <c t="s" r="A21" s="3">
        <v>401</v>
      </c>
    </row>
    <row r="22" spans="1:12">
      <c t="s" r="A22" s="4">
        <v>506</v>
      </c>
      <c t="n" r="F22" s="8">
        <v>3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32</v>
      </c>
    </row>
    <row r="2" spans="1:3">
      <c t="s" r="A2" s="3">
        <v>196</v>
      </c>
    </row>
    <row r="3" spans="1:3">
      <c t="s" r="A3" s="4">
        <v>526</v>
      </c>
      <c t="n" r="B3" s="8">
        <v>81109</v>
      </c>
      <c t="n" r="C3" s="8">
        <v>82972</v>
      </c>
    </row>
    <row r="4" spans="1:3">
      <c t="s" r="A4" s="4">
        <v>527</v>
      </c>
      <c t="n" r="B4" s="6">
        <v>5076</v>
      </c>
      <c t="n" r="C4" s="6">
        <v>3004</v>
      </c>
    </row>
    <row r="5" spans="1:3">
      <c t="s" r="A5" s="4">
        <v>528</v>
      </c>
      <c t="n" r="B5" s="6">
        <v>-29258</v>
      </c>
      <c t="n" r="C5" s="6">
        <v>-25243</v>
      </c>
    </row>
    <row r="6" spans="1:3">
      <c t="s" r="A6" s="4">
        <v>529</v>
      </c>
      <c t="n" r="B6" s="8">
        <v>56927</v>
      </c>
      <c t="n" r="C6" s="8">
        <v>607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0</v>
      </c>
      <c t="s" r="B1" s="2">
        <v>531</v>
      </c>
    </row>
    <row r="2" spans="1:2">
      <c t="s" r="A2" s="3">
        <v>196</v>
      </c>
    </row>
    <row r="3" spans="1:2">
      <c t="n" r="A3" s="6">
        <v>2016</v>
      </c>
      <c t="n" r="B3" s="8">
        <v>3544</v>
      </c>
    </row>
    <row r="4" spans="1:2">
      <c t="n" r="A4" s="6">
        <v>2017</v>
      </c>
      <c t="n" r="B4" s="6">
        <v>3095</v>
      </c>
    </row>
    <row r="5" spans="1:2">
      <c t="n" r="A5" s="6">
        <v>2018</v>
      </c>
      <c t="n" r="B5" s="6">
        <v>3108</v>
      </c>
    </row>
    <row r="6" spans="1:2">
      <c t="n" r="A6" s="6">
        <v>2019</v>
      </c>
      <c t="n" r="B6" s="6">
        <v>3108</v>
      </c>
    </row>
    <row r="7" spans="1:2">
      <c t="n" r="A7" s="6">
        <v>2020</v>
      </c>
      <c t="n" r="B7" s="8">
        <v>31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t="s" r="A1" s="1">
        <v>532</v>
      </c>
      <c t="s" r="B1" s="2">
        <v>417</v>
      </c>
      <c t="s" r="E1" s="2">
        <v>1</v>
      </c>
    </row>
    <row r="2" spans="1:8">
      <c t="s" r="B2" s="2">
        <v>2</v>
      </c>
      <c t="s" r="C2" s="2">
        <v>32</v>
      </c>
      <c t="s" r="D2" s="2">
        <v>421</v>
      </c>
      <c t="s" r="E2" s="2">
        <v>2</v>
      </c>
      <c t="s" r="F2" s="2">
        <v>32</v>
      </c>
      <c t="s" r="G2" s="2">
        <v>75</v>
      </c>
      <c t="s" r="H2" s="2">
        <v>463</v>
      </c>
    </row>
    <row r="3" spans="1:8">
      <c t="s" r="A3" s="3">
        <v>533</v>
      </c>
    </row>
    <row r="4" spans="1:8">
      <c t="s" r="A4" s="4">
        <v>534</v>
      </c>
      <c t="n" r="E4" s="8">
        <v>4600</v>
      </c>
      <c t="n" r="F4" s="8">
        <v>3600</v>
      </c>
      <c t="n" r="G4" s="8">
        <v>3800</v>
      </c>
    </row>
    <row r="5" spans="1:8">
      <c t="s" r="A5" s="4">
        <v>535</v>
      </c>
      <c t="n" r="D5" s="8">
        <v>5600</v>
      </c>
    </row>
    <row r="6" spans="1:8">
      <c t="s" r="A6" s="4">
        <v>46</v>
      </c>
      <c t="n" r="B6" s="8">
        <v>0</v>
      </c>
      <c t="n" r="C6" s="8">
        <v>52012</v>
      </c>
      <c t="n" r="E6" s="8">
        <v>0</v>
      </c>
      <c t="n" r="F6" s="8">
        <v>52012</v>
      </c>
    </row>
    <row r="7" spans="1:8">
      <c t="s" r="A7" s="4">
        <v>536</v>
      </c>
      <c t="n" r="B7" s="6">
        <v>5500</v>
      </c>
    </row>
    <row r="8" spans="1:8">
      <c t="s" r="A8" s="4">
        <v>537</v>
      </c>
    </row>
    <row r="9" spans="1:8">
      <c t="s" r="A9" s="3">
        <v>533</v>
      </c>
    </row>
    <row r="10" spans="1:8">
      <c t="s" r="A10" s="4">
        <v>538</v>
      </c>
      <c t="s" r="E10" s="4">
        <v>539</v>
      </c>
    </row>
    <row r="11" spans="1:8">
      <c t="s" r="A11" s="4">
        <v>540</v>
      </c>
    </row>
    <row r="12" spans="1:8">
      <c t="s" r="A12" s="3">
        <v>533</v>
      </c>
    </row>
    <row r="13" spans="1:8">
      <c t="s" r="A13" s="4">
        <v>538</v>
      </c>
      <c t="s" r="E13" s="4">
        <v>541</v>
      </c>
    </row>
    <row r="14" spans="1:8">
      <c t="s" r="A14" s="4">
        <v>282</v>
      </c>
    </row>
    <row r="15" spans="1:8">
      <c t="s" r="A15" s="3">
        <v>533</v>
      </c>
    </row>
    <row r="16" spans="1:8">
      <c t="s" r="A16" s="4">
        <v>542</v>
      </c>
      <c t="n" r="C16" s="8">
        <v>52000</v>
      </c>
    </row>
    <row r="17" spans="1:8">
      <c t="s" r="A17" s="4">
        <v>543</v>
      </c>
      <c t="n" r="E17" s="8">
        <v>-46500</v>
      </c>
    </row>
    <row r="18" spans="1:8">
      <c t="s" r="A18" s="4">
        <v>46</v>
      </c>
      <c t="n" r="H18" s="8">
        <v>5525</v>
      </c>
    </row>
    <row r="19" spans="1:8">
      <c t="s" r="A19" s="4">
        <v>536</v>
      </c>
      <c t="n" r="B19" s="8">
        <v>55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544</v>
      </c>
      <c t="s" r="B1" s="2">
        <v>545</v>
      </c>
      <c t="s" r="G1" s="2">
        <v>417</v>
      </c>
      <c t="s" r="I1" s="2">
        <v>1</v>
      </c>
    </row>
    <row r="2" spans="1:13">
      <c t="s" r="B2" s="2">
        <v>546</v>
      </c>
      <c t="s" r="C2" s="2">
        <v>439</v>
      </c>
      <c t="s" r="D2" s="2">
        <v>547</v>
      </c>
      <c t="s" r="E2" s="2">
        <v>548</v>
      </c>
      <c t="s" r="F2" s="2">
        <v>444</v>
      </c>
      <c t="s" r="G2" s="2">
        <v>442</v>
      </c>
      <c t="s" r="H2" s="2">
        <v>548</v>
      </c>
      <c t="s" r="I2" s="2">
        <v>531</v>
      </c>
      <c t="s" r="J2" s="2">
        <v>443</v>
      </c>
      <c t="s" r="K2" s="2">
        <v>549</v>
      </c>
      <c t="s" r="L2" s="2">
        <v>550</v>
      </c>
      <c t="s" r="M2" s="2">
        <v>551</v>
      </c>
    </row>
    <row r="3" spans="1:13">
      <c t="s" r="A3" s="3">
        <v>552</v>
      </c>
    </row>
    <row r="4" spans="1:13">
      <c t="s" r="A4" s="4">
        <v>364</v>
      </c>
      <c t="s" r="I4" s="4">
        <v>365</v>
      </c>
    </row>
    <row r="5" spans="1:13">
      <c t="s" r="A5" s="4">
        <v>553</v>
      </c>
    </row>
    <row r="6" spans="1:13">
      <c t="s" r="A6" s="3">
        <v>552</v>
      </c>
    </row>
    <row r="7" spans="1:13">
      <c t="s" r="A7" s="4">
        <v>554</v>
      </c>
      <c t="n" r="B7" s="8">
        <v>75000000</v>
      </c>
      <c t="n" r="G7" s="8">
        <v>24000000</v>
      </c>
      <c t="n" r="H7" s="8">
        <v>101000000</v>
      </c>
    </row>
    <row r="8" spans="1:13">
      <c t="s" r="A8" s="4">
        <v>555</v>
      </c>
      <c t="n" r="J8" s="8">
        <v>200000000</v>
      </c>
    </row>
    <row r="9" spans="1:13">
      <c t="s" r="A9" s="4">
        <v>556</v>
      </c>
      <c t="s" r="G9" s="4">
        <v>557</v>
      </c>
      <c t="s" r="I9" s="4">
        <v>558</v>
      </c>
    </row>
    <row r="10" spans="1:13">
      <c t="s" r="A10" s="4">
        <v>559</v>
      </c>
    </row>
    <row r="11" spans="1:13">
      <c t="s" r="A11" s="3">
        <v>552</v>
      </c>
    </row>
    <row r="12" spans="1:13">
      <c t="s" r="A12" s="4">
        <v>560</v>
      </c>
      <c t="s" r="I12" s="4">
        <v>561</v>
      </c>
    </row>
    <row r="13" spans="1:13">
      <c t="s" r="A13" s="4">
        <v>562</v>
      </c>
      <c t="s" r="I13" s="4">
        <v>563</v>
      </c>
    </row>
    <row r="14" spans="1:13">
      <c t="s" r="A14" s="4">
        <v>348</v>
      </c>
    </row>
    <row r="15" spans="1:13">
      <c t="s" r="A15" s="3">
        <v>552</v>
      </c>
    </row>
    <row r="16" spans="1:13">
      <c t="s" r="A16" s="4">
        <v>349</v>
      </c>
      <c t="s" r="I16" s="4">
        <v>350</v>
      </c>
    </row>
    <row r="17" spans="1:13">
      <c t="s" r="A17" s="4">
        <v>564</v>
      </c>
    </row>
    <row r="18" spans="1:13">
      <c t="s" r="A18" s="3">
        <v>552</v>
      </c>
    </row>
    <row r="19" spans="1:13">
      <c t="s" r="A19" s="4">
        <v>349</v>
      </c>
      <c t="s" r="I19" s="4">
        <v>350</v>
      </c>
    </row>
    <row r="20" spans="1:13">
      <c t="s" r="A20" s="4">
        <v>565</v>
      </c>
    </row>
    <row r="21" spans="1:13">
      <c t="s" r="A21" s="3">
        <v>552</v>
      </c>
    </row>
    <row r="22" spans="1:13">
      <c t="s" r="A22" s="4">
        <v>566</v>
      </c>
      <c t="s" r="I22" s="4">
        <v>567</v>
      </c>
    </row>
    <row r="23" spans="1:13">
      <c t="s" r="A23" s="4">
        <v>568</v>
      </c>
      <c t="s" r="I23" s="4">
        <v>569</v>
      </c>
    </row>
    <row r="24" spans="1:13">
      <c t="s" r="A24" s="4">
        <v>570</v>
      </c>
    </row>
    <row r="25" spans="1:13">
      <c t="s" r="A25" s="3">
        <v>552</v>
      </c>
    </row>
    <row r="26" spans="1:13">
      <c t="s" r="A26" s="4">
        <v>571</v>
      </c>
      <c t="s" r="I26" s="4">
        <v>572</v>
      </c>
    </row>
    <row r="27" spans="1:13">
      <c t="s" r="A27" s="4">
        <v>380</v>
      </c>
    </row>
    <row r="28" spans="1:13">
      <c t="s" r="A28" s="3">
        <v>552</v>
      </c>
    </row>
    <row r="29" spans="1:13">
      <c t="s" r="A29" s="4">
        <v>364</v>
      </c>
      <c t="s" r="D29" s="4">
        <v>365</v>
      </c>
      <c t="s" r="E29" s="4">
        <v>365</v>
      </c>
      <c t="s" r="H29" s="4">
        <v>365</v>
      </c>
    </row>
    <row r="30" spans="1:13">
      <c t="s" r="A30" s="4">
        <v>573</v>
      </c>
      <c t="n" r="D30" s="8">
        <v>125000000</v>
      </c>
      <c t="n" r="E30" s="8">
        <v>300000000</v>
      </c>
      <c t="n" r="H30" s="8">
        <v>300000000</v>
      </c>
    </row>
    <row r="31" spans="1:13">
      <c t="s" r="A31" s="4">
        <v>574</v>
      </c>
      <c t="s" r="D31" s="4">
        <v>575</v>
      </c>
      <c t="s" r="E31" s="4">
        <v>576</v>
      </c>
      <c t="s" r="H31" s="4">
        <v>576</v>
      </c>
    </row>
    <row r="32" spans="1:13">
      <c t="s" r="A32" s="4">
        <v>554</v>
      </c>
      <c t="n" r="D32" s="8">
        <v>122600000</v>
      </c>
    </row>
    <row r="33" spans="1:13">
      <c t="s" r="A33" s="4">
        <v>381</v>
      </c>
    </row>
    <row r="34" spans="1:13">
      <c t="s" r="A34" s="3">
        <v>552</v>
      </c>
    </row>
    <row r="35" spans="1:13">
      <c t="s" r="A35" s="4">
        <v>364</v>
      </c>
      <c t="s" r="I35" s="4">
        <v>365</v>
      </c>
    </row>
    <row r="36" spans="1:13">
      <c t="s" r="A36" s="4">
        <v>382</v>
      </c>
      <c t="n" r="I36" s="8">
        <v>425000000</v>
      </c>
    </row>
    <row r="37" spans="1:13">
      <c t="s" r="A37" s="4">
        <v>383</v>
      </c>
    </row>
    <row r="38" spans="1:13">
      <c t="s" r="A38" s="3">
        <v>552</v>
      </c>
    </row>
    <row r="39" spans="1:13">
      <c t="s" r="A39" s="4">
        <v>364</v>
      </c>
      <c t="s" r="I39" s="4">
        <v>365</v>
      </c>
    </row>
    <row r="40" spans="1:13">
      <c t="s" r="A40" s="4">
        <v>577</v>
      </c>
    </row>
    <row r="41" spans="1:13">
      <c t="s" r="A41" s="3">
        <v>552</v>
      </c>
    </row>
    <row r="42" spans="1:13">
      <c t="s" r="A42" s="4">
        <v>578</v>
      </c>
      <c t="n" r="I42" s="6">
        <v>2</v>
      </c>
    </row>
    <row r="43" spans="1:13">
      <c t="s" r="A43" s="4">
        <v>579</v>
      </c>
    </row>
    <row r="44" spans="1:13">
      <c t="s" r="A44" s="3">
        <v>552</v>
      </c>
    </row>
    <row r="45" spans="1:13">
      <c t="s" r="A45" s="4">
        <v>578</v>
      </c>
      <c t="n" r="I45" s="6">
        <v>1</v>
      </c>
    </row>
    <row r="46" spans="1:13">
      <c t="s" r="A46" s="4">
        <v>384</v>
      </c>
    </row>
    <row r="47" spans="1:13">
      <c t="s" r="A47" s="3">
        <v>552</v>
      </c>
    </row>
    <row r="48" spans="1:13">
      <c t="s" r="A48" s="4">
        <v>554</v>
      </c>
      <c t="n" r="E48" s="8">
        <v>289000000</v>
      </c>
    </row>
    <row r="49" spans="1:13">
      <c t="s" r="A49" s="4">
        <v>385</v>
      </c>
      <c t="n" r="I49" s="6">
        <v>4</v>
      </c>
    </row>
    <row r="50" spans="1:13">
      <c t="s" r="A50" s="4">
        <v>580</v>
      </c>
      <c t="n" r="I50" s="7">
        <v>3.5</v>
      </c>
    </row>
    <row r="51" spans="1:13">
      <c t="s" r="A51" s="4">
        <v>581</v>
      </c>
      <c t="n" r="I51" s="8">
        <v>80800000</v>
      </c>
    </row>
    <row r="52" spans="1:13">
      <c t="s" r="A52" s="4">
        <v>582</v>
      </c>
      <c t="s" r="I52" s="4">
        <v>583</v>
      </c>
    </row>
    <row r="53" spans="1:13">
      <c t="s" r="A53" s="4">
        <v>584</v>
      </c>
    </row>
    <row r="54" spans="1:13">
      <c t="s" r="A54" s="3">
        <v>552</v>
      </c>
    </row>
    <row r="55" spans="1:13">
      <c t="s" r="A55" s="4">
        <v>585</v>
      </c>
      <c t="s" r="G55" s="4">
        <v>586</v>
      </c>
      <c t="s" r="I55" s="4">
        <v>587</v>
      </c>
    </row>
    <row r="56" spans="1:13">
      <c t="s" r="A56" s="4">
        <v>588</v>
      </c>
      <c t="s" r="I56" s="4">
        <v>589</v>
      </c>
    </row>
    <row r="57" spans="1:13">
      <c t="s" r="A57" s="4">
        <v>580</v>
      </c>
      <c t="n" r="I57" s="7">
        <v>3.5</v>
      </c>
    </row>
    <row r="58" spans="1:13">
      <c t="s" r="A58" s="4">
        <v>590</v>
      </c>
      <c t="n" r="I58" s="8">
        <v>709900000</v>
      </c>
    </row>
    <row r="59" spans="1:13">
      <c t="s" r="A59" s="4">
        <v>386</v>
      </c>
    </row>
    <row r="60" spans="1:13">
      <c t="s" r="A60" s="3">
        <v>552</v>
      </c>
    </row>
    <row r="61" spans="1:13">
      <c t="s" r="A61" s="4">
        <v>573</v>
      </c>
      <c t="n" r="C61" s="8">
        <v>300000000</v>
      </c>
      <c t="n" r="I61" s="6">
        <v>300000000</v>
      </c>
    </row>
    <row r="62" spans="1:13">
      <c t="s" r="A62" s="4">
        <v>591</v>
      </c>
    </row>
    <row r="63" spans="1:13">
      <c t="s" r="A63" s="3">
        <v>552</v>
      </c>
    </row>
    <row r="64" spans="1:13">
      <c t="s" r="A64" s="4">
        <v>592</v>
      </c>
      <c t="s" r="C64" s="4">
        <v>593</v>
      </c>
    </row>
    <row r="65" spans="1:13">
      <c t="s" r="A65" s="4">
        <v>594</v>
      </c>
    </row>
    <row r="66" spans="1:13">
      <c t="s" r="A66" s="3">
        <v>552</v>
      </c>
    </row>
    <row r="67" spans="1:13">
      <c t="s" r="A67" s="4">
        <v>573</v>
      </c>
      <c t="n" r="C67" s="8">
        <v>300000000</v>
      </c>
      <c t="n" r="I67" s="8">
        <v>300000000</v>
      </c>
    </row>
    <row r="68" spans="1:13">
      <c t="s" r="A68" s="4">
        <v>595</v>
      </c>
    </row>
    <row r="69" spans="1:13">
      <c t="s" r="A69" s="3">
        <v>552</v>
      </c>
    </row>
    <row r="70" spans="1:13">
      <c t="s" r="A70" s="4">
        <v>364</v>
      </c>
      <c t="s" r="I70" s="4">
        <v>596</v>
      </c>
    </row>
    <row r="71" spans="1:13">
      <c t="s" r="A71" s="4">
        <v>597</v>
      </c>
    </row>
    <row r="72" spans="1:13">
      <c t="s" r="A72" s="3">
        <v>552</v>
      </c>
    </row>
    <row r="73" spans="1:13">
      <c t="s" r="A73" s="4">
        <v>364</v>
      </c>
      <c t="s" r="I73" s="4">
        <v>598</v>
      </c>
    </row>
    <row r="74" spans="1:13">
      <c t="s" r="A74" s="4">
        <v>387</v>
      </c>
    </row>
    <row r="75" spans="1:13">
      <c t="s" r="A75" s="3">
        <v>552</v>
      </c>
    </row>
    <row r="76" spans="1:13">
      <c t="s" r="A76" s="4">
        <v>599</v>
      </c>
      <c t="n" r="I76" s="10">
        <v>3.75</v>
      </c>
    </row>
    <row r="77" spans="1:13">
      <c t="s" r="A77" s="4">
        <v>600</v>
      </c>
      <c t="s" r="I77" s="4">
        <v>601</v>
      </c>
    </row>
    <row r="78" spans="1:13">
      <c t="s" r="A78" s="4">
        <v>602</v>
      </c>
    </row>
    <row r="79" spans="1:13">
      <c t="s" r="A79" s="3">
        <v>552</v>
      </c>
    </row>
    <row r="80" spans="1:13">
      <c t="s" r="A80" s="4">
        <v>385</v>
      </c>
      <c t="n" r="I80" s="6">
        <v>4</v>
      </c>
    </row>
    <row r="81" spans="1:13">
      <c t="s" r="A81" s="4">
        <v>603</v>
      </c>
    </row>
    <row r="82" spans="1:13">
      <c t="s" r="A82" s="3">
        <v>552</v>
      </c>
    </row>
    <row r="83" spans="1:13">
      <c t="s" r="A83" s="4">
        <v>385</v>
      </c>
      <c t="n" r="I83" s="10">
        <v>3.75</v>
      </c>
    </row>
    <row r="84" spans="1:13">
      <c t="s" r="A84" s="4">
        <v>604</v>
      </c>
    </row>
    <row r="85" spans="1:13">
      <c t="s" r="A85" s="3">
        <v>552</v>
      </c>
    </row>
    <row r="86" spans="1:13">
      <c t="s" r="A86" s="4">
        <v>385</v>
      </c>
      <c t="n" r="I86" s="7">
        <v>3.5</v>
      </c>
    </row>
    <row r="87" spans="1:13">
      <c t="s" r="A87" s="4">
        <v>605</v>
      </c>
    </row>
    <row r="88" spans="1:13">
      <c t="s" r="A88" s="3">
        <v>552</v>
      </c>
    </row>
    <row r="89" spans="1:13">
      <c t="s" r="A89" s="4">
        <v>606</v>
      </c>
      <c t="s" r="C89" s="4">
        <v>589</v>
      </c>
      <c t="s" r="I89" s="4">
        <v>589</v>
      </c>
    </row>
    <row r="90" spans="1:13">
      <c t="s" r="A90" s="4">
        <v>607</v>
      </c>
    </row>
    <row r="91" spans="1:13">
      <c t="s" r="A91" s="3">
        <v>552</v>
      </c>
    </row>
    <row r="92" spans="1:13">
      <c t="s" r="A92" s="4">
        <v>606</v>
      </c>
      <c t="s" r="C92" s="4">
        <v>608</v>
      </c>
      <c t="s" r="I92" s="4">
        <v>608</v>
      </c>
    </row>
    <row r="93" spans="1:13">
      <c t="s" r="A93" s="4">
        <v>609</v>
      </c>
    </row>
    <row r="94" spans="1:13">
      <c t="s" r="A94" s="3">
        <v>552</v>
      </c>
    </row>
    <row r="95" spans="1:13">
      <c t="s" r="A95" s="4">
        <v>610</v>
      </c>
      <c t="s" r="C95" s="4">
        <v>611</v>
      </c>
    </row>
    <row r="96" spans="1:13">
      <c t="s" r="A96" s="4">
        <v>612</v>
      </c>
    </row>
    <row r="97" spans="1:13">
      <c t="s" r="A97" s="3">
        <v>552</v>
      </c>
    </row>
    <row r="98" spans="1:13">
      <c t="s" r="A98" s="4">
        <v>610</v>
      </c>
      <c t="s" r="C98" s="4">
        <v>613</v>
      </c>
    </row>
    <row r="99" spans="1:13">
      <c t="s" r="A99" s="4">
        <v>614</v>
      </c>
    </row>
    <row r="100" spans="1:13">
      <c t="s" r="A100" s="3">
        <v>552</v>
      </c>
    </row>
    <row r="101" spans="1:13">
      <c t="s" r="A101" s="4">
        <v>610</v>
      </c>
      <c t="s" r="I101" s="4">
        <v>615</v>
      </c>
    </row>
    <row r="102" spans="1:13">
      <c t="s" r="A102" s="4">
        <v>616</v>
      </c>
    </row>
    <row r="103" spans="1:13">
      <c t="s" r="A103" s="3">
        <v>552</v>
      </c>
    </row>
    <row r="104" spans="1:13">
      <c t="s" r="A104" s="4">
        <v>610</v>
      </c>
      <c t="s" r="I104" s="4">
        <v>617</v>
      </c>
    </row>
    <row r="105" spans="1:13">
      <c t="s" r="A105" s="4">
        <v>618</v>
      </c>
    </row>
    <row r="106" spans="1:13">
      <c t="s" r="A106" s="3">
        <v>552</v>
      </c>
    </row>
    <row r="107" spans="1:13">
      <c t="s" r="A107" s="4">
        <v>610</v>
      </c>
      <c t="s" r="I107" s="4">
        <v>619</v>
      </c>
    </row>
    <row r="108" spans="1:13">
      <c t="s" r="A108" s="4">
        <v>620</v>
      </c>
    </row>
    <row r="109" spans="1:13">
      <c t="s" r="A109" s="3">
        <v>552</v>
      </c>
    </row>
    <row r="110" spans="1:13">
      <c t="s" r="A110" s="4">
        <v>610</v>
      </c>
      <c t="s" r="I110" s="4">
        <v>615</v>
      </c>
    </row>
    <row r="111" spans="1:13">
      <c t="s" r="A111" s="4">
        <v>388</v>
      </c>
    </row>
    <row r="112" spans="1:13">
      <c t="s" r="A112" s="3">
        <v>552</v>
      </c>
    </row>
    <row r="113" spans="1:13">
      <c t="s" r="A113" s="4">
        <v>389</v>
      </c>
      <c t="n" r="I113" s="7">
        <v>3.5</v>
      </c>
    </row>
    <row r="114" spans="1:13">
      <c t="s" r="A114" s="4">
        <v>621</v>
      </c>
      <c t="n" r="I114" s="6">
        <v>1</v>
      </c>
    </row>
    <row r="115" spans="1:13">
      <c t="s" r="A115" s="4">
        <v>622</v>
      </c>
    </row>
    <row r="116" spans="1:13">
      <c t="s" r="A116" s="3">
        <v>552</v>
      </c>
    </row>
    <row r="117" spans="1:13">
      <c t="s" r="A117" s="4">
        <v>573</v>
      </c>
      <c t="n" r="L117" s="8">
        <v>105000000</v>
      </c>
    </row>
    <row r="118" spans="1:13">
      <c t="s" r="A118" s="4">
        <v>554</v>
      </c>
      <c t="n" r="I118" s="8">
        <v>25000000</v>
      </c>
    </row>
    <row r="119" spans="1:13">
      <c t="s" r="A119" s="4">
        <v>556</v>
      </c>
      <c t="s" r="G119" s="4">
        <v>623</v>
      </c>
      <c t="s" r="I119" s="4">
        <v>615</v>
      </c>
    </row>
    <row r="120" spans="1:13">
      <c t="s" r="A120" s="4">
        <v>394</v>
      </c>
      <c t="n" r="G120" s="8">
        <v>110000000</v>
      </c>
      <c t="n" r="I120" s="8">
        <v>85000000</v>
      </c>
    </row>
    <row r="121" spans="1:13">
      <c t="s" r="A121" s="4">
        <v>624</v>
      </c>
      <c t="s" r="F121" s="4">
        <v>407</v>
      </c>
    </row>
    <row r="122" spans="1:13">
      <c t="s" r="A122" s="4">
        <v>625</v>
      </c>
      <c t="n" r="F122" s="8">
        <v>100000000</v>
      </c>
    </row>
    <row r="123" spans="1:13">
      <c t="s" r="A123" s="4">
        <v>626</v>
      </c>
      <c t="n" r="K123" s="8">
        <v>88000000</v>
      </c>
      <c t="n" r="L123" s="8">
        <v>105000000</v>
      </c>
      <c t="n" r="M123" s="8">
        <v>137000000</v>
      </c>
    </row>
    <row r="124" spans="1:13">
      <c t="s" r="A124" s="4">
        <v>627</v>
      </c>
      <c t="s" r="I124" s="4">
        <v>628</v>
      </c>
    </row>
    <row r="125" spans="1:13">
      <c t="s" r="A125" s="4">
        <v>389</v>
      </c>
      <c t="n" r="I125" s="7">
        <v>3.5</v>
      </c>
    </row>
    <row r="126" spans="1:13">
      <c t="s" r="A126" s="4">
        <v>629</v>
      </c>
    </row>
    <row r="127" spans="1:13">
      <c t="s" r="A127" s="3">
        <v>552</v>
      </c>
    </row>
    <row r="128" spans="1:13">
      <c t="s" r="A128" s="4">
        <v>626</v>
      </c>
      <c t="n" r="M128" s="8">
        <v>500000000</v>
      </c>
    </row>
    <row r="129" spans="1:13">
      <c t="s" r="A129" s="4">
        <v>630</v>
      </c>
    </row>
    <row r="130" spans="1:13">
      <c t="s" r="A130" s="3">
        <v>552</v>
      </c>
    </row>
    <row r="131" spans="1:13">
      <c t="s" r="A131" s="4">
        <v>588</v>
      </c>
      <c t="s" r="I131" s="4">
        <v>589</v>
      </c>
    </row>
    <row r="132" spans="1:13">
      <c t="s" r="A132" s="4">
        <v>631</v>
      </c>
    </row>
    <row r="133" spans="1:13">
      <c t="s" r="A133" s="3">
        <v>552</v>
      </c>
    </row>
    <row r="134" spans="1:13">
      <c t="s" r="A134" s="4">
        <v>588</v>
      </c>
      <c t="s" r="I134" s="4">
        <v>632</v>
      </c>
    </row>
    <row r="135" spans="1:13">
      <c t="s" r="A135" s="4">
        <v>633</v>
      </c>
    </row>
    <row r="136" spans="1:13">
      <c t="s" r="A136" s="3">
        <v>552</v>
      </c>
    </row>
    <row r="137" spans="1:13">
      <c t="s" r="A137" s="4">
        <v>606</v>
      </c>
      <c t="s" r="I137" s="4">
        <v>589</v>
      </c>
    </row>
    <row r="138" spans="1:13">
      <c t="s" r="A138" s="4">
        <v>634</v>
      </c>
    </row>
    <row r="139" spans="1:13">
      <c t="s" r="A139" s="3">
        <v>552</v>
      </c>
    </row>
    <row r="140" spans="1:13">
      <c t="s" r="A140" s="4">
        <v>610</v>
      </c>
      <c t="s" r="I140" s="4">
        <v>619</v>
      </c>
    </row>
    <row r="141" spans="1:13">
      <c t="s" r="A141" s="4">
        <v>635</v>
      </c>
    </row>
    <row r="142" spans="1:13">
      <c t="s" r="A142" s="3">
        <v>552</v>
      </c>
    </row>
    <row r="143" spans="1:13">
      <c t="s" r="A143" s="4">
        <v>610</v>
      </c>
      <c t="s" r="I143" s="4">
        <v>615</v>
      </c>
    </row>
    <row r="144" spans="1:13">
      <c t="s" r="A144" s="4">
        <v>636</v>
      </c>
    </row>
    <row r="145" spans="1:13">
      <c t="s" r="A145" s="3">
        <v>552</v>
      </c>
    </row>
    <row r="146" spans="1:13">
      <c t="s" r="A146" s="4">
        <v>610</v>
      </c>
      <c t="s" r="I146" s="4">
        <v>589</v>
      </c>
    </row>
    <row r="147" spans="1:13">
      <c t="s" r="A147" s="4">
        <v>637</v>
      </c>
    </row>
    <row r="148" spans="1:13">
      <c t="s" r="A148" s="3">
        <v>552</v>
      </c>
    </row>
    <row r="149" spans="1:13">
      <c t="s" r="A149" s="4">
        <v>610</v>
      </c>
      <c t="s" r="I149" s="4">
        <v>619</v>
      </c>
    </row>
  </sheetData>
  <mergeCells count="4">
    <mergeCell ref="A1:A2"/>
    <mergeCell ref="B1:F1"/>
    <mergeCell ref="G1:H1"/>
    <mergeCell ref="I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6"/>
  </cols>
  <sheetData>
    <row r="1" spans="1:6">
      <c t="s" r="A1" s="1">
        <v>638</v>
      </c>
      <c t="s" r="B1" s="2">
        <v>2</v>
      </c>
      <c t="s" r="C1" s="2">
        <v>4</v>
      </c>
      <c t="s" r="D1" s="2">
        <v>32</v>
      </c>
      <c t="s" r="E1" s="2">
        <v>361</v>
      </c>
      <c t="s" r="F1" s="2">
        <v>362</v>
      </c>
    </row>
    <row r="2" spans="1:6">
      <c t="s" r="A2" s="3">
        <v>552</v>
      </c>
    </row>
    <row r="3" spans="1:6">
      <c t="s" r="A3" s="4">
        <v>639</v>
      </c>
      <c t="n" r="B3" s="8">
        <v>1384996000</v>
      </c>
      <c t="n" r="D3" s="8">
        <v>1475223000</v>
      </c>
    </row>
    <row r="4" spans="1:6">
      <c t="s" r="A4" s="4">
        <v>640</v>
      </c>
      <c t="n" r="B4" s="6">
        <v>-80983000</v>
      </c>
      <c t="n" r="D4" s="6">
        <v>-80983000</v>
      </c>
    </row>
    <row r="5" spans="1:6">
      <c t="s" r="A5" s="4">
        <v>58</v>
      </c>
      <c t="n" r="B5" s="8">
        <v>1304013000</v>
      </c>
      <c t="n" r="D5" s="6">
        <v>1394240000</v>
      </c>
    </row>
    <row r="6" spans="1:6">
      <c t="s" r="A6" s="4">
        <v>364</v>
      </c>
      <c t="s" r="B6" s="4">
        <v>365</v>
      </c>
    </row>
    <row r="7" spans="1:6">
      <c t="s" r="A7" s="4">
        <v>380</v>
      </c>
    </row>
    <row r="8" spans="1:6">
      <c t="s" r="A8" s="3">
        <v>552</v>
      </c>
    </row>
    <row r="9" spans="1:6">
      <c t="s" r="A9" s="4">
        <v>573</v>
      </c>
      <c t="n" r="E9" s="8">
        <v>125000000</v>
      </c>
      <c t="n" r="F9" s="8">
        <v>300000000</v>
      </c>
    </row>
    <row r="10" spans="1:6">
      <c t="s" r="A10" s="4">
        <v>574</v>
      </c>
      <c t="s" r="E10" s="4">
        <v>575</v>
      </c>
      <c t="s" r="F10" s="4">
        <v>576</v>
      </c>
    </row>
    <row r="11" spans="1:6">
      <c t="s" r="A11" s="4">
        <v>364</v>
      </c>
      <c t="s" r="E11" s="4">
        <v>365</v>
      </c>
      <c t="s" r="F11" s="4">
        <v>365</v>
      </c>
    </row>
    <row r="12" spans="1:6">
      <c t="s" r="A12" s="4">
        <v>381</v>
      </c>
    </row>
    <row r="13" spans="1:6">
      <c t="s" r="A13" s="3">
        <v>552</v>
      </c>
    </row>
    <row r="14" spans="1:6">
      <c t="s" r="A14" s="4">
        <v>639</v>
      </c>
      <c t="n" r="B14" s="8">
        <v>422923000</v>
      </c>
      <c t="n" r="D14" s="6">
        <v>422167000</v>
      </c>
    </row>
    <row r="15" spans="1:6">
      <c t="s" r="A15" s="4">
        <v>382</v>
      </c>
      <c t="n" r="B15" s="8">
        <v>425000000</v>
      </c>
    </row>
    <row r="16" spans="1:6">
      <c t="s" r="A16" s="4">
        <v>364</v>
      </c>
      <c t="s" r="B16" s="4">
        <v>365</v>
      </c>
    </row>
    <row r="17" spans="1:6">
      <c t="s" r="A17" s="4">
        <v>386</v>
      </c>
    </row>
    <row r="18" spans="1:6">
      <c t="s" r="A18" s="3">
        <v>552</v>
      </c>
    </row>
    <row r="19" spans="1:6">
      <c t="s" r="A19" s="4">
        <v>639</v>
      </c>
      <c t="n" r="B19" s="8">
        <v>290000000</v>
      </c>
      <c t="n" r="D19" s="6">
        <v>0</v>
      </c>
    </row>
    <row r="20" spans="1:6">
      <c t="s" r="A20" s="4">
        <v>573</v>
      </c>
      <c t="n" r="B20" s="6">
        <v>300000000</v>
      </c>
      <c t="n" r="C20" s="8">
        <v>300000000</v>
      </c>
    </row>
    <row r="21" spans="1:6">
      <c t="s" r="A21" s="4">
        <v>594</v>
      </c>
    </row>
    <row r="22" spans="1:6">
      <c t="s" r="A22" s="3">
        <v>552</v>
      </c>
    </row>
    <row r="23" spans="1:6">
      <c t="s" r="A23" s="4">
        <v>639</v>
      </c>
      <c t="n" r="B23" s="6">
        <v>0</v>
      </c>
      <c t="n" r="D23" s="6">
        <v>200000000</v>
      </c>
    </row>
    <row r="24" spans="1:6">
      <c t="s" r="A24" s="4">
        <v>573</v>
      </c>
      <c t="n" r="B24" s="6">
        <v>300000000</v>
      </c>
      <c t="n" r="C24" s="8">
        <v>300000000</v>
      </c>
    </row>
    <row r="25" spans="1:6">
      <c t="s" r="A25" s="4">
        <v>641</v>
      </c>
    </row>
    <row r="26" spans="1:6">
      <c t="s" r="A26" s="3">
        <v>552</v>
      </c>
    </row>
    <row r="27" spans="1:6">
      <c t="s" r="A27" s="4">
        <v>639</v>
      </c>
      <c t="n" r="B27" s="6">
        <v>0</v>
      </c>
      <c t="n" r="D27" s="6">
        <v>75000000</v>
      </c>
    </row>
    <row r="28" spans="1:6">
      <c t="s" r="A28" s="4">
        <v>573</v>
      </c>
      <c t="n" r="B28" s="6">
        <v>200000000</v>
      </c>
    </row>
    <row r="29" spans="1:6">
      <c t="s" r="A29" s="4">
        <v>642</v>
      </c>
    </row>
    <row r="30" spans="1:6">
      <c t="s" r="A30" s="3">
        <v>552</v>
      </c>
    </row>
    <row r="31" spans="1:6">
      <c t="s" r="A31" s="4">
        <v>639</v>
      </c>
      <c t="n" r="B31" s="8">
        <v>13850000</v>
      </c>
      <c t="n" r="D31" s="6">
        <v>18467000</v>
      </c>
    </row>
    <row r="32" spans="1:6">
      <c t="s" r="A32" s="4">
        <v>364</v>
      </c>
      <c t="s" r="B32" s="4">
        <v>643</v>
      </c>
    </row>
    <row r="33" spans="1:6">
      <c t="s" r="A33" s="4">
        <v>595</v>
      </c>
    </row>
    <row r="34" spans="1:6">
      <c t="s" r="A34" s="3">
        <v>552</v>
      </c>
    </row>
    <row r="35" spans="1:6">
      <c t="s" r="A35" s="4">
        <v>639</v>
      </c>
      <c t="n" r="B35" s="8">
        <v>85714000</v>
      </c>
      <c t="n" r="D35" s="6">
        <v>107143000</v>
      </c>
    </row>
    <row r="36" spans="1:6">
      <c t="s" r="A36" s="4">
        <v>364</v>
      </c>
      <c t="s" r="B36" s="4">
        <v>596</v>
      </c>
    </row>
    <row r="37" spans="1:6">
      <c t="s" r="A37" s="4">
        <v>644</v>
      </c>
    </row>
    <row r="38" spans="1:6">
      <c t="s" r="A38" s="3">
        <v>552</v>
      </c>
    </row>
    <row r="39" spans="1:6">
      <c t="s" r="A39" s="4">
        <v>639</v>
      </c>
      <c t="n" r="B39" s="8">
        <v>38462000</v>
      </c>
      <c t="n" r="D39" s="6">
        <v>46154000</v>
      </c>
    </row>
    <row r="40" spans="1:6">
      <c t="s" r="A40" s="4">
        <v>364</v>
      </c>
      <c t="s" r="B40" s="4">
        <v>645</v>
      </c>
    </row>
    <row r="41" spans="1:6">
      <c t="s" r="A41" s="4">
        <v>646</v>
      </c>
    </row>
    <row r="42" spans="1:6">
      <c t="s" r="A42" s="3">
        <v>552</v>
      </c>
    </row>
    <row r="43" spans="1:6">
      <c t="s" r="A43" s="4">
        <v>639</v>
      </c>
      <c t="n" r="B43" s="8">
        <v>1153000</v>
      </c>
      <c t="n" r="D43" s="6">
        <v>1345000</v>
      </c>
    </row>
    <row r="44" spans="1:6">
      <c t="s" r="A44" s="4">
        <v>364</v>
      </c>
      <c t="s" r="B44" s="4">
        <v>647</v>
      </c>
    </row>
    <row r="45" spans="1:6">
      <c t="s" r="A45" s="4">
        <v>648</v>
      </c>
    </row>
    <row r="46" spans="1:6">
      <c t="s" r="A46" s="3">
        <v>552</v>
      </c>
    </row>
    <row r="47" spans="1:6">
      <c t="s" r="A47" s="4">
        <v>639</v>
      </c>
      <c t="n" r="B47" s="8">
        <v>21600000</v>
      </c>
      <c t="n" r="D47" s="6">
        <v>24300000</v>
      </c>
    </row>
    <row r="48" spans="1:6">
      <c t="s" r="A48" s="4">
        <v>364</v>
      </c>
      <c t="s" r="B48" s="4">
        <v>649</v>
      </c>
    </row>
    <row r="49" spans="1:6">
      <c t="s" r="A49" s="4">
        <v>650</v>
      </c>
    </row>
    <row r="50" spans="1:6">
      <c t="s" r="A50" s="3">
        <v>552</v>
      </c>
    </row>
    <row r="51" spans="1:6">
      <c t="s" r="A51" s="4">
        <v>639</v>
      </c>
      <c t="n" r="B51" s="8">
        <v>60000000</v>
      </c>
      <c t="n" r="D51" s="6">
        <v>67500000</v>
      </c>
    </row>
    <row r="52" spans="1:6">
      <c t="s" r="A52" s="4">
        <v>364</v>
      </c>
      <c t="s" r="B52" s="4">
        <v>651</v>
      </c>
    </row>
    <row r="53" spans="1:6">
      <c t="s" r="A53" s="4">
        <v>652</v>
      </c>
    </row>
    <row r="54" spans="1:6">
      <c t="s" r="A54" s="3">
        <v>552</v>
      </c>
    </row>
    <row r="55" spans="1:6">
      <c t="s" r="A55" s="4">
        <v>639</v>
      </c>
      <c t="n" r="B55" s="8">
        <v>135000000</v>
      </c>
      <c t="n" r="D55" s="6">
        <v>150000000</v>
      </c>
    </row>
    <row r="56" spans="1:6">
      <c t="s" r="A56" s="4">
        <v>364</v>
      </c>
      <c t="s" r="B56" s="4">
        <v>653</v>
      </c>
    </row>
    <row r="57" spans="1:6">
      <c t="s" r="A57" s="4">
        <v>597</v>
      </c>
    </row>
    <row r="58" spans="1:6">
      <c t="s" r="A58" s="3">
        <v>552</v>
      </c>
    </row>
    <row r="59" spans="1:6">
      <c t="s" r="A59" s="4">
        <v>639</v>
      </c>
      <c t="n" r="B59" s="8">
        <v>40909000</v>
      </c>
      <c t="n" r="D59" s="6">
        <v>45455000</v>
      </c>
    </row>
    <row r="60" spans="1:6">
      <c t="s" r="A60" s="4">
        <v>364</v>
      </c>
      <c t="s" r="B60" s="4">
        <v>598</v>
      </c>
    </row>
    <row r="61" spans="1:6">
      <c t="s" r="A61" s="4">
        <v>654</v>
      </c>
    </row>
    <row r="62" spans="1:6">
      <c t="s" r="A62" s="3">
        <v>552</v>
      </c>
    </row>
    <row r="63" spans="1:6">
      <c t="s" r="A63" s="4">
        <v>639</v>
      </c>
      <c t="n" r="B63" s="8">
        <v>148077000</v>
      </c>
      <c t="n" r="D63" s="6">
        <v>161538000</v>
      </c>
    </row>
    <row r="64" spans="1:6">
      <c t="s" r="A64" s="4">
        <v>364</v>
      </c>
      <c t="s" r="B64" s="4">
        <v>655</v>
      </c>
    </row>
    <row r="65" spans="1:6">
      <c t="s" r="A65" s="4">
        <v>656</v>
      </c>
    </row>
    <row r="66" spans="1:6">
      <c t="s" r="A66" s="3">
        <v>552</v>
      </c>
    </row>
    <row r="67" spans="1:6">
      <c t="s" r="A67" s="4">
        <v>639</v>
      </c>
      <c t="n" r="B67" s="8">
        <v>42308000</v>
      </c>
      <c t="n" r="D67" s="6">
        <v>46154000</v>
      </c>
    </row>
    <row r="68" spans="1:6">
      <c t="s" r="A68" s="4">
        <v>364</v>
      </c>
      <c t="s" r="B68" s="4">
        <v>657</v>
      </c>
    </row>
    <row r="69" spans="1:6">
      <c t="s" r="A69" s="4">
        <v>658</v>
      </c>
    </row>
    <row r="70" spans="1:6">
      <c t="s" r="A70" s="3">
        <v>552</v>
      </c>
    </row>
    <row r="71" spans="1:6">
      <c t="s" r="A71" s="4">
        <v>639</v>
      </c>
      <c t="n" r="B71" s="8">
        <v>85000000</v>
      </c>
      <c t="n" r="D71" s="8">
        <v>110000000</v>
      </c>
    </row>
    <row r="72" spans="1:6">
      <c t="s" r="A72" s="4">
        <v>659</v>
      </c>
    </row>
    <row r="73" spans="1:6">
      <c t="s" r="A73" s="3">
        <v>552</v>
      </c>
    </row>
    <row r="74" spans="1:6">
      <c t="s" r="A74" s="4">
        <v>573</v>
      </c>
      <c t="n" r="B74" s="8">
        <v>125000000</v>
      </c>
    </row>
    <row r="75" spans="1:6">
      <c t="s" r="A75" s="4">
        <v>574</v>
      </c>
      <c t="s" r="B75" s="4">
        <v>575</v>
      </c>
    </row>
    <row r="76" spans="1:6">
      <c t="s" r="A76" s="4">
        <v>660</v>
      </c>
    </row>
    <row r="77" spans="1:6">
      <c t="s" r="A77" s="3">
        <v>552</v>
      </c>
    </row>
    <row r="78" spans="1:6">
      <c t="s" r="A78" s="4">
        <v>573</v>
      </c>
      <c t="n" r="B78" s="8">
        <v>300000000</v>
      </c>
    </row>
    <row r="79" spans="1:6">
      <c t="s" r="A79" s="4">
        <v>574</v>
      </c>
      <c t="s" r="B79" s="4">
        <v>5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61</v>
      </c>
      <c t="s" r="B1" s="2">
        <v>2</v>
      </c>
      <c t="s" r="C1" s="2">
        <v>32</v>
      </c>
      <c t="s" r="D1" s="2">
        <v>361</v>
      </c>
      <c t="s" r="E1" s="2">
        <v>362</v>
      </c>
    </row>
    <row r="2" spans="1:5">
      <c t="s" r="A2" s="3">
        <v>552</v>
      </c>
    </row>
    <row r="3" spans="1:5">
      <c t="n" r="A3" s="6">
        <v>2016</v>
      </c>
      <c t="n" r="B3" s="8">
        <v>80983</v>
      </c>
    </row>
    <row r="4" spans="1:5">
      <c t="n" r="A4" s="6">
        <v>2017</v>
      </c>
      <c t="n" r="B4" s="6">
        <v>370983</v>
      </c>
    </row>
    <row r="5" spans="1:5">
      <c t="n" r="A5" s="6">
        <v>2018</v>
      </c>
      <c t="n" r="B5" s="6">
        <v>505983</v>
      </c>
    </row>
    <row r="6" spans="1:5">
      <c t="n" r="A6" s="6">
        <v>2019</v>
      </c>
      <c t="n" r="B6" s="6">
        <v>161366</v>
      </c>
    </row>
    <row r="7" spans="1:5">
      <c t="n" r="A7" s="6">
        <v>2020</v>
      </c>
      <c t="n" r="B7" s="6">
        <v>54938</v>
      </c>
    </row>
    <row r="8" spans="1:5">
      <c t="s" r="A8" s="4">
        <v>662</v>
      </c>
      <c t="n" r="B8" s="6">
        <v>212820</v>
      </c>
    </row>
    <row r="9" spans="1:5">
      <c t="s" r="A9" s="4">
        <v>663</v>
      </c>
      <c t="n" r="B9" s="8">
        <v>1387073</v>
      </c>
    </row>
    <row r="10" spans="1:5">
      <c t="s" r="A10" s="4">
        <v>364</v>
      </c>
      <c t="s" r="B10" s="4">
        <v>365</v>
      </c>
    </row>
    <row r="11" spans="1:5">
      <c t="s" r="A11" s="4">
        <v>366</v>
      </c>
      <c t="n" r="B11" s="8">
        <v>1384996</v>
      </c>
      <c t="n" r="C11" s="8">
        <v>1475223</v>
      </c>
    </row>
    <row r="12" spans="1:5">
      <c t="s" r="A12" s="4">
        <v>380</v>
      </c>
    </row>
    <row r="13" spans="1:5">
      <c t="s" r="A13" s="3">
        <v>552</v>
      </c>
    </row>
    <row r="14" spans="1:5">
      <c t="s" r="A14" s="4">
        <v>364</v>
      </c>
      <c t="s" r="D14" s="4">
        <v>365</v>
      </c>
      <c t="s" r="E14" s="4">
        <v>365</v>
      </c>
    </row>
    <row r="15" spans="1:5">
      <c t="s" r="A15" s="4">
        <v>383</v>
      </c>
    </row>
    <row r="16" spans="1:5">
      <c t="s" r="A16" s="3">
        <v>552</v>
      </c>
    </row>
    <row r="17" spans="1:5">
      <c t="n" r="A17" s="6">
        <v>2016</v>
      </c>
      <c t="n" r="B17" s="6">
        <v>0</v>
      </c>
    </row>
    <row r="18" spans="1:5">
      <c t="n" r="A18" s="6">
        <v>2017</v>
      </c>
      <c t="n" r="B18" s="6">
        <v>0</v>
      </c>
    </row>
    <row r="19" spans="1:5">
      <c t="n" r="A19" s="6">
        <v>2018</v>
      </c>
      <c t="n" r="B19" s="6">
        <v>425000</v>
      </c>
    </row>
    <row r="20" spans="1:5">
      <c t="n" r="A20" s="6">
        <v>2019</v>
      </c>
      <c t="n" r="B20" s="6">
        <v>0</v>
      </c>
    </row>
    <row r="21" spans="1:5">
      <c t="n" r="A21" s="6">
        <v>2020</v>
      </c>
      <c t="n" r="B21" s="6">
        <v>0</v>
      </c>
    </row>
    <row r="22" spans="1:5">
      <c t="s" r="A22" s="4">
        <v>662</v>
      </c>
      <c t="n" r="B22" s="6">
        <v>0</v>
      </c>
    </row>
    <row r="23" spans="1:5">
      <c t="s" r="A23" s="4">
        <v>663</v>
      </c>
      <c t="n" r="B23" s="8">
        <v>425000</v>
      </c>
    </row>
    <row r="24" spans="1:5">
      <c t="s" r="A24" s="4">
        <v>364</v>
      </c>
      <c t="s" r="B24" s="4">
        <v>365</v>
      </c>
    </row>
    <row r="25" spans="1:5">
      <c t="s" r="A25" s="4">
        <v>366</v>
      </c>
      <c t="n" r="B25" s="8">
        <v>422900</v>
      </c>
    </row>
    <row r="26" spans="1:5">
      <c t="s" r="A26" s="4">
        <v>387</v>
      </c>
    </row>
    <row r="27" spans="1:5">
      <c t="s" r="A27" s="3">
        <v>552</v>
      </c>
    </row>
    <row r="28" spans="1:5">
      <c t="n" r="A28" s="6">
        <v>2016</v>
      </c>
      <c t="n" r="B28" s="6">
        <v>80983</v>
      </c>
    </row>
    <row r="29" spans="1:5">
      <c t="n" r="A29" s="6">
        <v>2017</v>
      </c>
      <c t="n" r="B29" s="6">
        <v>80983</v>
      </c>
    </row>
    <row r="30" spans="1:5">
      <c t="n" r="A30" s="6">
        <v>2018</v>
      </c>
      <c t="n" r="B30" s="6">
        <v>80983</v>
      </c>
    </row>
    <row r="31" spans="1:5">
      <c t="n" r="A31" s="6">
        <v>2019</v>
      </c>
      <c t="n" r="B31" s="6">
        <v>76366</v>
      </c>
    </row>
    <row r="32" spans="1:5">
      <c t="n" r="A32" s="6">
        <v>2020</v>
      </c>
      <c t="n" r="B32" s="6">
        <v>54938</v>
      </c>
    </row>
    <row r="33" spans="1:5">
      <c t="s" r="A33" s="4">
        <v>662</v>
      </c>
      <c t="n" r="B33" s="6">
        <v>212820</v>
      </c>
    </row>
    <row r="34" spans="1:5">
      <c t="s" r="A34" s="4">
        <v>663</v>
      </c>
      <c t="n" r="B34" s="6">
        <v>587073</v>
      </c>
    </row>
    <row r="35" spans="1:5">
      <c t="s" r="A35" s="4">
        <v>366</v>
      </c>
      <c t="n" r="B35" s="6">
        <v>585900</v>
      </c>
    </row>
    <row r="36" spans="1:5">
      <c t="s" r="A36" s="4">
        <v>584</v>
      </c>
    </row>
    <row r="37" spans="1:5">
      <c t="s" r="A37" s="3">
        <v>552</v>
      </c>
    </row>
    <row r="38" spans="1:5">
      <c t="n" r="A38" s="6">
        <v>2016</v>
      </c>
      <c t="n" r="B38" s="6">
        <v>0</v>
      </c>
    </row>
    <row r="39" spans="1:5">
      <c t="n" r="A39" s="6">
        <v>2017</v>
      </c>
      <c t="n" r="B39" s="6">
        <v>290000</v>
      </c>
    </row>
    <row r="40" spans="1:5">
      <c t="n" r="A40" s="6">
        <v>2018</v>
      </c>
      <c t="n" r="B40" s="6">
        <v>0</v>
      </c>
    </row>
    <row r="41" spans="1:5">
      <c t="n" r="A41" s="6">
        <v>2019</v>
      </c>
      <c t="n" r="B41" s="6">
        <v>0</v>
      </c>
    </row>
    <row r="42" spans="1:5">
      <c t="n" r="A42" s="6">
        <v>2020</v>
      </c>
      <c t="n" r="B42" s="6">
        <v>0</v>
      </c>
    </row>
    <row r="43" spans="1:5">
      <c t="s" r="A43" s="4">
        <v>662</v>
      </c>
      <c t="n" r="B43" s="6">
        <v>0</v>
      </c>
    </row>
    <row r="44" spans="1:5">
      <c t="s" r="A44" s="4">
        <v>663</v>
      </c>
      <c t="n" r="B44" s="6">
        <v>290000</v>
      </c>
    </row>
    <row r="45" spans="1:5">
      <c t="s" r="A45" s="4">
        <v>622</v>
      </c>
    </row>
    <row r="46" spans="1:5">
      <c t="s" r="A46" s="3">
        <v>552</v>
      </c>
    </row>
    <row r="47" spans="1:5">
      <c t="n" r="A47" s="6">
        <v>2016</v>
      </c>
      <c t="n" r="B47" s="6">
        <v>0</v>
      </c>
    </row>
    <row r="48" spans="1:5">
      <c t="n" r="A48" s="6">
        <v>2017</v>
      </c>
      <c t="n" r="B48" s="6">
        <v>0</v>
      </c>
    </row>
    <row r="49" spans="1:5">
      <c t="n" r="A49" s="6">
        <v>2018</v>
      </c>
      <c t="n" r="B49" s="6">
        <v>0</v>
      </c>
    </row>
    <row r="50" spans="1:5">
      <c t="n" r="A50" s="6">
        <v>2019</v>
      </c>
      <c t="n" r="B50" s="6">
        <v>85000</v>
      </c>
    </row>
    <row r="51" spans="1:5">
      <c t="n" r="A51" s="6">
        <v>2020</v>
      </c>
      <c t="n" r="B51" s="6">
        <v>0</v>
      </c>
    </row>
    <row r="52" spans="1:5">
      <c t="s" r="A52" s="4">
        <v>662</v>
      </c>
      <c t="n" r="B52" s="6">
        <v>0</v>
      </c>
    </row>
    <row r="53" spans="1:5">
      <c t="s" r="A53" s="4">
        <v>663</v>
      </c>
      <c t="n" r="B53" s="8">
        <v>8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32</v>
      </c>
    </row>
    <row r="2" spans="1:3">
      <c t="s" r="A2" s="3">
        <v>665</v>
      </c>
    </row>
    <row r="3" spans="1:3">
      <c t="s" r="A3" s="4">
        <v>666</v>
      </c>
      <c t="n" r="B3" s="8">
        <v>4891</v>
      </c>
      <c t="n" r="C3" s="8">
        <v>4870</v>
      </c>
    </row>
    <row r="4" spans="1:3">
      <c t="s" r="A4" s="4">
        <v>667</v>
      </c>
    </row>
    <row r="5" spans="1:3">
      <c t="s" r="A5" s="3">
        <v>665</v>
      </c>
    </row>
    <row r="6" spans="1:3">
      <c t="s" r="A6" s="4">
        <v>666</v>
      </c>
      <c t="n" r="B6" s="6">
        <v>4158</v>
      </c>
      <c t="n" r="C6" s="6">
        <v>5162</v>
      </c>
    </row>
    <row r="7" spans="1:3">
      <c t="s" r="A7" s="4">
        <v>559</v>
      </c>
    </row>
    <row r="8" spans="1:3">
      <c t="s" r="A8" s="3">
        <v>665</v>
      </c>
    </row>
    <row r="9" spans="1:3">
      <c t="s" r="A9" s="4">
        <v>668</v>
      </c>
      <c t="n" r="B9" s="6">
        <v>422923</v>
      </c>
      <c t="n" r="C9" s="6">
        <v>422167</v>
      </c>
    </row>
    <row r="10" spans="1:3">
      <c t="s" r="A10" s="4">
        <v>669</v>
      </c>
      <c t="n" r="B10" s="6">
        <v>277313</v>
      </c>
      <c t="n" r="C10" s="6">
        <v>423780</v>
      </c>
    </row>
    <row r="11" spans="1:3">
      <c t="s" r="A11" s="4">
        <v>670</v>
      </c>
    </row>
    <row r="12" spans="1:3">
      <c t="s" r="A12" s="3">
        <v>665</v>
      </c>
    </row>
    <row r="13" spans="1:3">
      <c t="s" r="A13" s="4">
        <v>668</v>
      </c>
      <c t="n" r="B13" s="6">
        <v>587073</v>
      </c>
      <c t="n" r="C13" s="6">
        <v>668056</v>
      </c>
    </row>
    <row r="14" spans="1:3">
      <c t="s" r="A14" s="4">
        <v>669</v>
      </c>
      <c t="n" r="B14" s="6">
        <v>383065</v>
      </c>
      <c t="n" r="C14" s="6">
        <v>672740</v>
      </c>
    </row>
    <row r="15" spans="1:3">
      <c t="s" r="A15" s="4">
        <v>671</v>
      </c>
    </row>
    <row r="16" spans="1:3">
      <c t="s" r="A16" s="3">
        <v>665</v>
      </c>
    </row>
    <row r="17" spans="1:3">
      <c t="s" r="A17" s="4">
        <v>668</v>
      </c>
      <c t="n" r="B17" s="6">
        <v>290000</v>
      </c>
      <c t="n" r="C17" s="6">
        <v>275000</v>
      </c>
    </row>
    <row r="18" spans="1:3">
      <c t="s" r="A18" s="4">
        <v>669</v>
      </c>
      <c t="n" r="B18" s="6">
        <v>290000</v>
      </c>
      <c t="n" r="C18" s="6">
        <v>275000</v>
      </c>
    </row>
    <row r="19" spans="1:3">
      <c t="s" r="A19" s="4">
        <v>672</v>
      </c>
    </row>
    <row r="20" spans="1:3">
      <c t="s" r="A20" s="3">
        <v>665</v>
      </c>
    </row>
    <row r="21" spans="1:3">
      <c t="s" r="A21" s="4">
        <v>668</v>
      </c>
      <c t="n" r="B21" s="6">
        <v>85000</v>
      </c>
      <c t="n" r="C21" s="6">
        <v>110000</v>
      </c>
    </row>
    <row r="22" spans="1:3">
      <c t="s" r="A22" s="4">
        <v>669</v>
      </c>
      <c t="n" r="B22" s="8">
        <v>85000</v>
      </c>
      <c t="n" r="C22" s="8">
        <v>11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2</v>
      </c>
      <c t="s" r="D2" s="2">
        <v>75</v>
      </c>
    </row>
    <row r="3" spans="1:4">
      <c t="s" r="A3" s="3">
        <v>207</v>
      </c>
    </row>
    <row r="4" spans="1:4">
      <c t="s" r="A4" s="4">
        <v>80</v>
      </c>
      <c t="n" r="B4" s="8">
        <v>16031</v>
      </c>
      <c t="n" r="C4" s="8">
        <v>10770</v>
      </c>
      <c t="n" r="D4" s="8">
        <v>8821</v>
      </c>
    </row>
    <row r="5" spans="1:4">
      <c t="s" r="A5" s="4">
        <v>83</v>
      </c>
      <c t="n" r="B5" s="8">
        <v>5312</v>
      </c>
      <c t="n" r="C5" s="8">
        <v>3258</v>
      </c>
      <c t="n" r="D5" s="8">
        <v>3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74</v>
      </c>
      <c t="s" r="B1" s="2">
        <v>545</v>
      </c>
      <c t="s" r="C1" s="2">
        <v>417</v>
      </c>
      <c t="s" r="K1" s="2">
        <v>1</v>
      </c>
    </row>
    <row r="2" spans="1:13">
      <c t="s" r="B2" s="2">
        <v>361</v>
      </c>
      <c t="s" r="C2" s="2">
        <v>2</v>
      </c>
      <c t="s" r="D2" s="2">
        <v>418</v>
      </c>
      <c t="s" r="E2" s="2">
        <v>4</v>
      </c>
      <c t="s" r="F2" s="2">
        <v>419</v>
      </c>
      <c t="s" r="G2" s="2">
        <v>32</v>
      </c>
      <c t="s" r="H2" s="2">
        <v>420</v>
      </c>
      <c t="s" r="I2" s="2">
        <v>421</v>
      </c>
      <c t="s" r="J2" s="2">
        <v>422</v>
      </c>
      <c t="s" r="K2" s="2">
        <v>2</v>
      </c>
      <c t="s" r="L2" s="2">
        <v>32</v>
      </c>
      <c t="s" r="M2" s="2">
        <v>75</v>
      </c>
    </row>
    <row r="3" spans="1:13">
      <c t="s" r="A3" s="3">
        <v>675</v>
      </c>
    </row>
    <row r="4" spans="1:13">
      <c t="s" r="A4" s="4">
        <v>676</v>
      </c>
      <c t="n" r="C4" s="8">
        <v>1464000</v>
      </c>
      <c t="n" r="G4" s="8">
        <v>950000</v>
      </c>
      <c t="n" r="K4" s="8">
        <v>1464000</v>
      </c>
      <c t="n" r="L4" s="8">
        <v>950000</v>
      </c>
    </row>
    <row r="5" spans="1:13">
      <c t="s" r="A5" s="4">
        <v>677</v>
      </c>
      <c t="n" r="K5" s="6">
        <v>600000</v>
      </c>
    </row>
    <row r="6" spans="1:13">
      <c t="s" r="A6" s="4">
        <v>423</v>
      </c>
      <c t="n" r="C6" s="6">
        <v>116063000</v>
      </c>
      <c t="n" r="D6" s="8">
        <v>125479000</v>
      </c>
      <c t="n" r="E6" s="8">
        <v>137630000</v>
      </c>
      <c t="n" r="F6" s="8">
        <v>109677000</v>
      </c>
      <c t="n" r="G6" s="6">
        <v>137273000</v>
      </c>
      <c t="n" r="H6" s="8">
        <v>91609000</v>
      </c>
      <c t="n" r="I6" s="8">
        <v>90561000</v>
      </c>
      <c t="n" r="J6" s="8">
        <v>80309000</v>
      </c>
      <c t="n" r="K6" s="6">
        <v>488849000</v>
      </c>
      <c t="n" r="L6" s="6">
        <v>399752000</v>
      </c>
      <c t="n" r="M6" s="8">
        <v>358117000</v>
      </c>
    </row>
    <row r="7" spans="1:13">
      <c t="s" r="A7" s="4">
        <v>678</v>
      </c>
      <c t="n" r="K7" s="6">
        <v>82600000</v>
      </c>
    </row>
    <row r="8" spans="1:13">
      <c t="s" r="A8" s="4">
        <v>666</v>
      </c>
      <c t="n" r="C8" s="6">
        <v>4891000</v>
      </c>
      <c t="n" r="G8" s="6">
        <v>4870000</v>
      </c>
      <c t="n" r="K8" s="6">
        <v>4891000</v>
      </c>
      <c t="n" r="L8" s="6">
        <v>4870000</v>
      </c>
    </row>
    <row r="9" spans="1:13">
      <c t="s" r="A9" s="4">
        <v>138</v>
      </c>
      <c t="n" r="C9" s="8">
        <v>6864000</v>
      </c>
      <c t="n" r="G9" s="6">
        <v>9494000</v>
      </c>
      <c t="n" r="K9" s="6">
        <v>6864000</v>
      </c>
      <c t="n" r="L9" s="6">
        <v>9494000</v>
      </c>
    </row>
    <row r="10" spans="1:13">
      <c t="s" r="A10" s="4">
        <v>679</v>
      </c>
      <c t="n" r="K10" s="8">
        <v>9300000</v>
      </c>
      <c t="n" r="L10" s="6">
        <v>5700000</v>
      </c>
      <c t="n" r="M10" s="6">
        <v>8100000</v>
      </c>
    </row>
    <row r="11" spans="1:13">
      <c t="s" r="A11" s="4">
        <v>364</v>
      </c>
      <c t="s" r="C11" s="4">
        <v>365</v>
      </c>
      <c t="s" r="K11" s="4">
        <v>365</v>
      </c>
    </row>
    <row r="12" spans="1:13">
      <c t="s" r="A12" s="4">
        <v>57</v>
      </c>
      <c t="n" r="C12" s="8">
        <v>82853000</v>
      </c>
      <c t="n" r="G12" s="6">
        <v>87053000</v>
      </c>
      <c t="n" r="K12" s="8">
        <v>82853000</v>
      </c>
      <c t="n" r="L12" s="6">
        <v>87053000</v>
      </c>
    </row>
    <row r="13" spans="1:13">
      <c t="s" r="A13" s="4">
        <v>80</v>
      </c>
      <c t="n" r="K13" s="6">
        <v>16031000</v>
      </c>
      <c t="n" r="L13" s="6">
        <v>10770000</v>
      </c>
      <c t="n" r="M13" s="6">
        <v>8821000</v>
      </c>
    </row>
    <row r="14" spans="1:13">
      <c t="s" r="A14" s="4">
        <v>680</v>
      </c>
    </row>
    <row r="15" spans="1:13">
      <c t="s" r="A15" s="3">
        <v>675</v>
      </c>
    </row>
    <row r="16" spans="1:13">
      <c t="s" r="A16" s="4">
        <v>676</v>
      </c>
      <c t="n" r="C16" s="6">
        <v>1100000</v>
      </c>
      <c t="n" r="G16" s="6">
        <v>600000</v>
      </c>
      <c t="n" r="K16" s="6">
        <v>1100000</v>
      </c>
      <c t="n" r="L16" s="6">
        <v>600000</v>
      </c>
    </row>
    <row r="17" spans="1:13">
      <c t="s" r="A17" s="4">
        <v>681</v>
      </c>
    </row>
    <row r="18" spans="1:13">
      <c t="s" r="A18" s="3">
        <v>675</v>
      </c>
    </row>
    <row r="19" spans="1:13">
      <c t="s" r="A19" s="4">
        <v>676</v>
      </c>
      <c t="n" r="C19" s="6">
        <v>300000</v>
      </c>
      <c t="n" r="G19" s="6">
        <v>400000</v>
      </c>
      <c t="n" r="K19" s="8">
        <v>300000</v>
      </c>
      <c t="n" r="L19" s="6">
        <v>400000</v>
      </c>
    </row>
    <row r="20" spans="1:13">
      <c t="s" r="A20" s="4">
        <v>682</v>
      </c>
    </row>
    <row r="21" spans="1:13">
      <c t="s" r="A21" s="3">
        <v>675</v>
      </c>
    </row>
    <row r="22" spans="1:13">
      <c t="s" r="A22" s="4">
        <v>683</v>
      </c>
      <c t="s" r="K22" s="4">
        <v>684</v>
      </c>
    </row>
    <row r="23" spans="1:13">
      <c t="s" r="A23" s="4">
        <v>685</v>
      </c>
      <c t="n" r="K23" s="6">
        <v>500</v>
      </c>
    </row>
    <row r="24" spans="1:13">
      <c t="s" r="A24" s="4">
        <v>138</v>
      </c>
      <c t="n" r="C24" s="6">
        <v>6400000</v>
      </c>
      <c t="n" r="G24" s="6">
        <v>9200000</v>
      </c>
      <c t="n" r="K24" s="8">
        <v>6400000</v>
      </c>
      <c t="n" r="L24" s="6">
        <v>9200000</v>
      </c>
    </row>
    <row r="25" spans="1:13">
      <c t="s" r="A25" s="4">
        <v>686</v>
      </c>
      <c t="n" r="G25" s="6">
        <v>5600000</v>
      </c>
      <c t="n" r="L25" s="6">
        <v>5600000</v>
      </c>
    </row>
    <row r="26" spans="1:13">
      <c t="s" r="A26" s="4">
        <v>138</v>
      </c>
      <c t="n" r="G26" s="6">
        <v>1100000</v>
      </c>
      <c t="n" r="L26" s="6">
        <v>1100000</v>
      </c>
    </row>
    <row r="27" spans="1:13">
      <c t="s" r="A27" s="4">
        <v>682</v>
      </c>
    </row>
    <row r="28" spans="1:13">
      <c t="s" r="A28" s="3">
        <v>675</v>
      </c>
    </row>
    <row r="29" spans="1:13">
      <c t="s" r="A29" s="4">
        <v>686</v>
      </c>
      <c t="n" r="C29" s="6">
        <v>4900000</v>
      </c>
      <c t="n" r="K29" s="6">
        <v>4900000</v>
      </c>
    </row>
    <row r="30" spans="1:13">
      <c t="s" r="A30" s="4">
        <v>138</v>
      </c>
      <c t="n" r="C30" s="6">
        <v>1500000</v>
      </c>
      <c t="n" r="K30" s="6">
        <v>1500000</v>
      </c>
    </row>
    <row r="31" spans="1:13">
      <c t="s" r="A31" s="4">
        <v>687</v>
      </c>
    </row>
    <row r="32" spans="1:13">
      <c t="s" r="A32" s="3">
        <v>675</v>
      </c>
    </row>
    <row r="33" spans="1:13">
      <c t="s" r="A33" s="4">
        <v>688</v>
      </c>
      <c t="n" r="C33" s="6">
        <v>5000000</v>
      </c>
      <c t="n" r="K33" s="6">
        <v>5000000</v>
      </c>
    </row>
    <row r="34" spans="1:13">
      <c t="s" r="A34" s="4">
        <v>689</v>
      </c>
      <c t="n" r="C34" s="6">
        <v>1250000</v>
      </c>
      <c t="n" r="K34" s="6">
        <v>1250000</v>
      </c>
    </row>
    <row r="35" spans="1:13">
      <c t="s" r="A35" s="4">
        <v>690</v>
      </c>
    </row>
    <row r="36" spans="1:13">
      <c t="s" r="A36" s="3">
        <v>675</v>
      </c>
    </row>
    <row r="37" spans="1:13">
      <c t="s" r="A37" s="4">
        <v>423</v>
      </c>
      <c t="n" r="K37" s="6">
        <v>86600000</v>
      </c>
      <c t="n" r="L37" s="6">
        <v>81500000</v>
      </c>
      <c t="n" r="M37" s="6">
        <v>88400000</v>
      </c>
    </row>
    <row r="38" spans="1:13">
      <c t="s" r="A38" s="4">
        <v>691</v>
      </c>
    </row>
    <row r="39" spans="1:13">
      <c t="s" r="A39" s="3">
        <v>675</v>
      </c>
    </row>
    <row r="40" spans="1:13">
      <c t="s" r="A40" s="4">
        <v>666</v>
      </c>
      <c t="n" r="C40" s="6">
        <v>81200000</v>
      </c>
      <c t="n" r="G40" s="6">
        <v>86300000</v>
      </c>
      <c t="n" r="K40" s="6">
        <v>81200000</v>
      </c>
      <c t="n" r="L40" s="6">
        <v>86300000</v>
      </c>
    </row>
    <row r="41" spans="1:13">
      <c t="s" r="A41" s="4">
        <v>692</v>
      </c>
      <c t="n" r="C41" s="6">
        <v>35400000</v>
      </c>
      <c t="n" r="G41" s="6">
        <v>39000000</v>
      </c>
      <c t="n" r="K41" s="6">
        <v>35400000</v>
      </c>
      <c t="n" r="L41" s="6">
        <v>39000000</v>
      </c>
    </row>
    <row r="42" spans="1:13">
      <c t="s" r="A42" s="4">
        <v>686</v>
      </c>
      <c t="n" r="C42" s="6">
        <v>45900000</v>
      </c>
      <c t="n" r="G42" s="6">
        <v>47300000</v>
      </c>
      <c t="n" r="K42" s="6">
        <v>45900000</v>
      </c>
      <c t="n" r="L42" s="6">
        <v>47300000</v>
      </c>
    </row>
    <row r="43" spans="1:13">
      <c t="s" r="A43" s="4">
        <v>138</v>
      </c>
      <c t="n" r="C43" s="6">
        <v>2000000</v>
      </c>
      <c t="n" r="G43" s="6">
        <v>1800000</v>
      </c>
      <c t="n" r="K43" s="6">
        <v>2000000</v>
      </c>
      <c t="n" r="L43" s="6">
        <v>1800000</v>
      </c>
    </row>
    <row r="44" spans="1:13">
      <c t="s" r="A44" s="4">
        <v>693</v>
      </c>
    </row>
    <row r="45" spans="1:13">
      <c t="s" r="A45" s="3">
        <v>675</v>
      </c>
    </row>
    <row r="46" spans="1:13">
      <c t="s" r="A46" s="4">
        <v>694</v>
      </c>
      <c t="n" r="C46" s="6">
        <v>5000000</v>
      </c>
      <c t="n" r="K46" s="6">
        <v>5000000</v>
      </c>
    </row>
    <row r="47" spans="1:13">
      <c t="s" r="A47" s="4">
        <v>695</v>
      </c>
      <c t="n" r="C47" s="6">
        <v>5000000</v>
      </c>
      <c t="n" r="K47" s="6">
        <v>5000000</v>
      </c>
    </row>
    <row r="48" spans="1:13">
      <c t="s" r="A48" s="4">
        <v>696</v>
      </c>
      <c t="n" r="C48" s="6">
        <v>5000000</v>
      </c>
      <c t="n" r="K48" s="6">
        <v>5000000</v>
      </c>
    </row>
    <row r="49" spans="1:13">
      <c t="s" r="A49" s="4">
        <v>697</v>
      </c>
      <c t="n" r="C49" s="6">
        <v>5000000</v>
      </c>
      <c t="n" r="K49" s="6">
        <v>5000000</v>
      </c>
    </row>
    <row r="50" spans="1:13">
      <c t="s" r="A50" s="4">
        <v>698</v>
      </c>
    </row>
    <row r="51" spans="1:13">
      <c t="s" r="A51" s="3">
        <v>675</v>
      </c>
    </row>
    <row r="52" spans="1:13">
      <c t="s" r="A52" s="4">
        <v>138</v>
      </c>
      <c t="n" r="C52" s="6">
        <v>200000</v>
      </c>
      <c t="n" r="G52" s="6">
        <v>300000</v>
      </c>
      <c t="n" r="K52" s="6">
        <v>200000</v>
      </c>
      <c t="n" r="L52" s="6">
        <v>300000</v>
      </c>
    </row>
    <row r="53" spans="1:13">
      <c t="s" r="A53" s="4">
        <v>699</v>
      </c>
      <c t="n" r="K53" s="6">
        <v>3100000</v>
      </c>
      <c t="n" r="L53" s="6">
        <v>3000000</v>
      </c>
      <c t="n" r="M53" s="6">
        <v>4600000</v>
      </c>
    </row>
    <row r="54" spans="1:13">
      <c t="s" r="A54" s="4">
        <v>57</v>
      </c>
      <c t="n" r="C54" s="6">
        <v>300000</v>
      </c>
      <c t="n" r="K54" s="6">
        <v>300000</v>
      </c>
    </row>
    <row r="55" spans="1:13">
      <c t="s" r="A55" s="4">
        <v>700</v>
      </c>
    </row>
    <row r="56" spans="1:13">
      <c t="s" r="A56" s="3">
        <v>675</v>
      </c>
    </row>
    <row r="57" spans="1:13">
      <c t="s" r="A57" s="4">
        <v>100</v>
      </c>
      <c t="n" r="M57" s="6">
        <v>1800000</v>
      </c>
    </row>
    <row r="58" spans="1:13">
      <c t="s" r="A58" s="4">
        <v>701</v>
      </c>
    </row>
    <row r="59" spans="1:13">
      <c t="s" r="A59" s="3">
        <v>675</v>
      </c>
    </row>
    <row r="60" spans="1:13">
      <c t="s" r="A60" s="4">
        <v>80</v>
      </c>
      <c t="n" r="K60" s="6">
        <v>400000</v>
      </c>
      <c t="n" r="L60" s="6">
        <v>0</v>
      </c>
      <c t="n" r="M60" s="8">
        <v>0</v>
      </c>
    </row>
    <row r="61" spans="1:13">
      <c t="s" r="A61" s="4">
        <v>48</v>
      </c>
      <c t="n" r="C61" s="8">
        <v>1100000</v>
      </c>
      <c t="n" r="G61" s="6">
        <v>0</v>
      </c>
      <c t="n" r="K61" s="8">
        <v>1100000</v>
      </c>
      <c t="n" r="L61" s="6">
        <v>0</v>
      </c>
    </row>
    <row r="62" spans="1:13">
      <c t="s" r="A62" s="4">
        <v>702</v>
      </c>
    </row>
    <row r="63" spans="1:13">
      <c t="s" r="A63" s="3">
        <v>675</v>
      </c>
    </row>
    <row r="64" spans="1:13">
      <c t="s" r="A64" s="4">
        <v>703</v>
      </c>
      <c t="n" r="C64" s="6">
        <v>540</v>
      </c>
      <c t="n" r="K64" s="6">
        <v>540</v>
      </c>
    </row>
    <row r="65" spans="1:13">
      <c t="s" r="A65" s="4">
        <v>704</v>
      </c>
      <c t="n" r="B65" s="8">
        <v>20000000</v>
      </c>
      <c t="n" r="K65" s="8">
        <v>20000000</v>
      </c>
    </row>
    <row r="66" spans="1:13">
      <c t="s" r="A66" s="4">
        <v>364</v>
      </c>
      <c t="s" r="B66" s="4">
        <v>365</v>
      </c>
      <c t="s" r="C66" s="4">
        <v>365</v>
      </c>
      <c t="s" r="K66" s="4">
        <v>365</v>
      </c>
    </row>
    <row r="67" spans="1:13">
      <c t="s" r="A67" s="4">
        <v>705</v>
      </c>
      <c t="n" r="B67" s="8">
        <v>125000000</v>
      </c>
    </row>
    <row r="68" spans="1:13">
      <c t="s" r="A68" s="4">
        <v>706</v>
      </c>
      <c t="n" r="C68" s="8">
        <v>19900000</v>
      </c>
      <c t="n" r="G68" s="8">
        <v>19900000</v>
      </c>
      <c t="n" r="K68" s="8">
        <v>19900000</v>
      </c>
      <c t="n" r="L68" s="8">
        <v>19900000</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32</v>
      </c>
    </row>
    <row r="2" spans="1:3">
      <c t="s" r="A2" s="3">
        <v>210</v>
      </c>
    </row>
    <row r="3" spans="1:3">
      <c t="s" r="A3" s="4">
        <v>708</v>
      </c>
      <c t="n" r="B3" s="8">
        <v>0</v>
      </c>
      <c t="n" r="C3" s="11">
        <v>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9</v>
      </c>
      <c t="s" r="B1" s="2">
        <v>1</v>
      </c>
    </row>
    <row r="2" spans="1:3">
      <c t="s" r="B2" s="2">
        <v>2</v>
      </c>
      <c t="s" r="C2" s="2">
        <v>32</v>
      </c>
    </row>
    <row r="3" spans="1:3">
      <c t="s" r="A3" s="3">
        <v>710</v>
      </c>
    </row>
    <row r="4" spans="1:3">
      <c t="s" r="A4" s="4">
        <v>711</v>
      </c>
      <c t="n" r="B4" s="8">
        <v>4973</v>
      </c>
      <c t="n" r="C4" s="8">
        <v>39</v>
      </c>
    </row>
    <row r="5" spans="1:3">
      <c t="s" r="A5" s="4">
        <v>712</v>
      </c>
      <c t="n" r="B5" s="6">
        <v>5</v>
      </c>
      <c t="n" r="C5" s="6">
        <v>4697</v>
      </c>
    </row>
    <row r="6" spans="1:3">
      <c t="s" r="A6" s="4">
        <v>713</v>
      </c>
      <c t="n" r="B6" s="6">
        <v>284</v>
      </c>
      <c t="n" r="C6" s="6">
        <v>237</v>
      </c>
    </row>
    <row r="7" spans="1:3">
      <c t="s" r="A7" s="4">
        <v>452</v>
      </c>
      <c t="n" r="B7" s="6">
        <v>-2280</v>
      </c>
      <c t="n" r="C7" s="6">
        <v>0</v>
      </c>
    </row>
    <row r="8" spans="1:3">
      <c t="s" r="A8" s="4">
        <v>714</v>
      </c>
      <c t="n" r="B8" s="8">
        <v>2982</v>
      </c>
      <c t="n" r="C8" s="8">
        <v>49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715</v>
      </c>
      <c t="s" r="B1" s="2">
        <v>417</v>
      </c>
      <c t="s" r="D1" s="2">
        <v>716</v>
      </c>
    </row>
    <row r="2" spans="1:4">
      <c t="s" r="B2" s="2">
        <v>419</v>
      </c>
      <c t="s" r="C2" s="2">
        <v>422</v>
      </c>
      <c t="s" r="D2" s="2">
        <v>2</v>
      </c>
    </row>
    <row r="3" spans="1:4">
      <c t="s" r="A3" s="4">
        <v>348</v>
      </c>
    </row>
    <row r="4" spans="1:4">
      <c t="s" r="A4" s="3">
        <v>717</v>
      </c>
    </row>
    <row r="5" spans="1:4">
      <c t="s" r="A5" s="4">
        <v>718</v>
      </c>
      <c t="n" r="D5" s="11">
        <v>7.2</v>
      </c>
    </row>
    <row r="6" spans="1:4">
      <c t="s" r="A6" s="4">
        <v>719</v>
      </c>
    </row>
    <row r="7" spans="1:4">
      <c t="s" r="A7" s="3">
        <v>717</v>
      </c>
    </row>
    <row r="8" spans="1:4">
      <c t="s" r="A8" s="4">
        <v>718</v>
      </c>
      <c t="n" r="D8" s="7">
        <v>7.2</v>
      </c>
    </row>
    <row r="9" spans="1:4">
      <c t="s" r="A9" s="4">
        <v>720</v>
      </c>
      <c t="n" r="D9" s="6">
        <v>50</v>
      </c>
    </row>
    <row r="10" spans="1:4">
      <c t="s" r="A10" s="4">
        <v>721</v>
      </c>
    </row>
    <row r="11" spans="1:4">
      <c t="s" r="A11" s="3">
        <v>717</v>
      </c>
    </row>
    <row r="12" spans="1:4">
      <c t="s" r="A12" s="4">
        <v>722</v>
      </c>
      <c t="n" r="B12" s="11">
        <v>3.8</v>
      </c>
      <c t="n" r="C12" s="11">
        <v>0.5</v>
      </c>
    </row>
    <row r="13" spans="1:4">
      <c t="s" r="A13" s="4">
        <v>723</v>
      </c>
    </row>
    <row r="14" spans="1:4">
      <c t="s" r="A14" s="3">
        <v>717</v>
      </c>
    </row>
    <row r="15" spans="1:4">
      <c t="s" r="A15" s="4">
        <v>724</v>
      </c>
      <c t="n" r="D15" s="7">
        <v>7.5</v>
      </c>
    </row>
    <row r="16" spans="1:4">
      <c t="s" r="A16" s="4">
        <v>725</v>
      </c>
      <c t="n" r="D16" s="6">
        <v>30</v>
      </c>
    </row>
    <row r="17" spans="1:4">
      <c t="s" r="A17" s="4">
        <v>726</v>
      </c>
      <c t="n" r="D17" s="11">
        <v>1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32</v>
      </c>
      <c t="s" r="D2" s="2">
        <v>75</v>
      </c>
    </row>
    <row r="3" spans="1:4">
      <c t="s" r="A3" s="4">
        <v>728</v>
      </c>
    </row>
    <row r="4" spans="1:4">
      <c t="s" r="A4" s="3">
        <v>729</v>
      </c>
    </row>
    <row r="5" spans="1:4">
      <c t="s" r="A5" s="4">
        <v>423</v>
      </c>
      <c t="n" r="B5" s="8">
        <v>86614</v>
      </c>
      <c t="n" r="C5" s="8">
        <v>81546</v>
      </c>
      <c t="n" r="D5" s="8">
        <v>88432</v>
      </c>
    </row>
    <row r="6" spans="1:4">
      <c t="s" r="A6" s="4">
        <v>730</v>
      </c>
      <c t="s" r="B6" s="4">
        <v>731</v>
      </c>
      <c t="s" r="C6" s="4">
        <v>732</v>
      </c>
      <c t="s" r="D6" s="4">
        <v>733</v>
      </c>
    </row>
    <row r="7" spans="1:4">
      <c t="s" r="A7" s="4">
        <v>734</v>
      </c>
    </row>
    <row r="8" spans="1:4">
      <c t="s" r="A8" s="3">
        <v>729</v>
      </c>
    </row>
    <row r="9" spans="1:4">
      <c t="s" r="A9" s="4">
        <v>423</v>
      </c>
      <c t="n" r="B9" s="8">
        <v>34364</v>
      </c>
      <c t="n" r="C9" s="8">
        <v>48783</v>
      </c>
      <c t="n" r="D9" s="8">
        <v>55147</v>
      </c>
    </row>
    <row r="10" spans="1:4">
      <c t="s" r="A10" s="4">
        <v>730</v>
      </c>
      <c t="s" r="B10" s="4">
        <v>735</v>
      </c>
      <c t="s" r="C10" s="4">
        <v>736</v>
      </c>
      <c t="s" r="D10" s="4">
        <v>7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t="s" r="A1" s="1">
        <v>738</v>
      </c>
      <c t="s" r="B1" s="2">
        <v>1</v>
      </c>
    </row>
    <row r="2" spans="1:2">
      <c t="s" r="B2" s="2">
        <v>531</v>
      </c>
    </row>
    <row r="3" spans="1:2">
      <c t="s" r="A3" s="4">
        <v>734</v>
      </c>
    </row>
    <row r="4" spans="1:2">
      <c t="s" r="A4" s="3">
        <v>729</v>
      </c>
    </row>
    <row r="5" spans="1:2">
      <c t="s" r="A5" s="4">
        <v>739</v>
      </c>
      <c t="n" r="B5" s="8">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40</v>
      </c>
      <c t="s" r="B1" s="2">
        <v>1</v>
      </c>
    </row>
    <row r="2" spans="1:4">
      <c t="s" r="B2" s="2">
        <v>2</v>
      </c>
      <c t="s" r="C2" s="2">
        <v>32</v>
      </c>
      <c t="s" r="D2" s="2">
        <v>75</v>
      </c>
    </row>
    <row r="3" spans="1:4">
      <c t="s" r="A3" s="3">
        <v>741</v>
      </c>
    </row>
    <row r="4" spans="1:4">
      <c t="s" r="A4" s="4">
        <v>742</v>
      </c>
      <c t="s" r="B4" s="4">
        <v>743</v>
      </c>
    </row>
    <row r="5" spans="1:4">
      <c t="s" r="A5" s="4">
        <v>744</v>
      </c>
      <c t="n" r="B5" s="8">
        <v>4400000</v>
      </c>
      <c t="n" r="C5" s="8">
        <v>6500000</v>
      </c>
      <c t="n" r="D5" s="8">
        <v>7000000</v>
      </c>
    </row>
    <row r="6" spans="1:4">
      <c t="s" r="A6" s="4">
        <v>745</v>
      </c>
      <c t="n" r="B6" s="6">
        <v>4200000</v>
      </c>
      <c t="n" r="C6" s="6">
        <v>6600000</v>
      </c>
      <c t="n" r="D6" s="6">
        <v>7800000</v>
      </c>
    </row>
    <row r="7" spans="1:4">
      <c t="s" r="A7" s="4">
        <v>746</v>
      </c>
      <c t="n" r="B7" s="6">
        <v>700000</v>
      </c>
      <c t="n" r="C7" s="6">
        <v>5200000</v>
      </c>
    </row>
    <row r="8" spans="1:4">
      <c t="s" r="A8" s="4">
        <v>106</v>
      </c>
    </row>
    <row r="9" spans="1:4">
      <c t="s" r="A9" s="3">
        <v>741</v>
      </c>
    </row>
    <row r="10" spans="1:4">
      <c t="s" r="A10" s="4">
        <v>747</v>
      </c>
      <c t="n" r="B10" s="8">
        <v>3400000</v>
      </c>
      <c t="n" r="C10" s="8">
        <v>1000000</v>
      </c>
      <c t="n" r="D10" s="8">
        <v>9600000</v>
      </c>
    </row>
    <row r="11" spans="1:4">
      <c t="s" r="A11" s="4">
        <v>748</v>
      </c>
    </row>
    <row r="12" spans="1:4">
      <c t="s" r="A12" s="3">
        <v>741</v>
      </c>
    </row>
    <row r="13" spans="1:4">
      <c t="s" r="A13" s="4">
        <v>749</v>
      </c>
      <c t="s" r="B13" s="4">
        <v>7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751</v>
      </c>
      <c t="s" r="B1" s="2">
        <v>1</v>
      </c>
    </row>
    <row r="2" spans="1:2">
      <c t="s" r="B2" s="2">
        <v>752</v>
      </c>
    </row>
    <row r="3" spans="1:2">
      <c t="s" r="A3" s="3">
        <v>753</v>
      </c>
    </row>
    <row r="4" spans="1:2">
      <c t="s" r="A4" s="4">
        <v>754</v>
      </c>
      <c t="n" r="B4" s="6">
        <v>115300</v>
      </c>
    </row>
    <row r="5" spans="1:2">
      <c t="s" r="A5" s="4">
        <v>755</v>
      </c>
      <c t="n" r="B5" s="6">
        <v>51900</v>
      </c>
    </row>
    <row r="6" spans="1:2">
      <c t="s" r="A6" s="4">
        <v>756</v>
      </c>
      <c t="n" r="B6" s="6">
        <v>-29000</v>
      </c>
    </row>
    <row r="7" spans="1:2">
      <c t="s" r="A7" s="4">
        <v>757</v>
      </c>
      <c t="n" r="B7" s="6">
        <v>-12000</v>
      </c>
    </row>
    <row r="8" spans="1:2">
      <c t="s" r="A8" s="4">
        <v>758</v>
      </c>
      <c t="n" r="B8" s="6">
        <v>12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9</v>
      </c>
      <c t="s" r="B1" s="2">
        <v>2</v>
      </c>
      <c t="s" r="C1" s="2">
        <v>32</v>
      </c>
      <c t="s" r="D1" s="2">
        <v>75</v>
      </c>
    </row>
    <row r="2" spans="1:4">
      <c t="s" r="A2" s="3">
        <v>760</v>
      </c>
    </row>
    <row r="3" spans="1:4">
      <c t="s" r="A3" s="4">
        <v>761</v>
      </c>
      <c t="n" r="B3" s="8">
        <v>121129</v>
      </c>
      <c t="n" r="C3" s="8">
        <v>136118</v>
      </c>
    </row>
    <row r="4" spans="1:4">
      <c t="s" r="A4" s="4">
        <v>42</v>
      </c>
      <c t="n" r="B4" s="6">
        <v>1094027</v>
      </c>
      <c t="n" r="C4" s="6">
        <v>1781852</v>
      </c>
    </row>
    <row r="5" spans="1:4">
      <c t="s" r="A5" s="4">
        <v>44</v>
      </c>
      <c t="n" r="B5" s="6">
        <v>261942</v>
      </c>
      <c t="n" r="C5" s="6">
        <v>264020</v>
      </c>
    </row>
    <row r="6" spans="1:4">
      <c t="s" r="A6" s="4">
        <v>762</v>
      </c>
      <c t="n" r="B6" s="6">
        <v>206977</v>
      </c>
      <c t="n" r="C6" s="6">
        <v>262734</v>
      </c>
    </row>
    <row r="7" spans="1:4">
      <c t="s" r="A7" s="4">
        <v>49</v>
      </c>
      <c t="n" r="B7" s="6">
        <v>1684075</v>
      </c>
      <c t="n" r="C7" s="6">
        <v>2444724</v>
      </c>
      <c t="n" r="D7" s="8">
        <v>1991856</v>
      </c>
    </row>
    <row r="8" spans="1:4">
      <c t="s" r="A8" s="3">
        <v>763</v>
      </c>
    </row>
    <row r="9" spans="1:4">
      <c t="s" r="A9" s="4">
        <v>54</v>
      </c>
      <c t="n" r="B9" s="6">
        <v>80983</v>
      </c>
      <c t="n" r="C9" s="6">
        <v>80983</v>
      </c>
    </row>
    <row r="10" spans="1:4">
      <c t="s" r="A10" s="4">
        <v>764</v>
      </c>
      <c t="n" r="B10" s="6">
        <v>55664</v>
      </c>
      <c t="n" r="C10" s="6">
        <v>66948</v>
      </c>
    </row>
    <row r="11" spans="1:4">
      <c t="s" r="A11" s="4">
        <v>765</v>
      </c>
      <c t="n" r="B11" s="6">
        <v>1304013</v>
      </c>
      <c t="n" r="C11" s="6">
        <v>1394240</v>
      </c>
    </row>
    <row r="12" spans="1:4">
      <c t="s" r="A12" s="4">
        <v>766</v>
      </c>
      <c t="n" r="B12" s="6">
        <v>170473</v>
      </c>
      <c t="n" r="C12" s="6">
        <v>182398</v>
      </c>
    </row>
    <row r="13" spans="1:4">
      <c t="s" r="A13" s="4">
        <v>767</v>
      </c>
      <c t="n" r="B13" s="6">
        <v>76336</v>
      </c>
      <c t="n" r="C13" s="6">
        <v>720805</v>
      </c>
    </row>
    <row r="14" spans="1:4">
      <c t="s" r="A14" s="4">
        <v>68</v>
      </c>
      <c t="n" r="B14" s="6">
        <v>-3394</v>
      </c>
      <c t="n" r="C14" s="6">
        <v>-650</v>
      </c>
    </row>
    <row r="15" spans="1:4">
      <c t="s" r="A15" s="4">
        <v>70</v>
      </c>
      <c t="n" r="B15" s="6">
        <v>1684075</v>
      </c>
      <c t="n" r="C15" s="6">
        <v>2444724</v>
      </c>
    </row>
    <row r="16" spans="1:4">
      <c t="s" r="A16" s="4">
        <v>768</v>
      </c>
    </row>
    <row r="17" spans="1:4">
      <c t="s" r="A17" s="3">
        <v>760</v>
      </c>
    </row>
    <row r="18" spans="1:4">
      <c t="s" r="A18" s="4">
        <v>761</v>
      </c>
      <c t="n" r="B18" s="6">
        <v>21540</v>
      </c>
      <c t="n" r="C18" s="6">
        <v>23842</v>
      </c>
    </row>
    <row r="19" spans="1:4">
      <c t="s" r="A19" s="4">
        <v>42</v>
      </c>
      <c t="n" r="B19" s="6">
        <v>134445</v>
      </c>
      <c t="n" r="C19" s="6">
        <v>446938</v>
      </c>
    </row>
    <row r="20" spans="1:4">
      <c t="s" r="A20" s="4">
        <v>44</v>
      </c>
      <c t="n" r="B20" s="6">
        <v>0</v>
      </c>
      <c t="n" r="C20" s="6">
        <v>0</v>
      </c>
    </row>
    <row r="21" spans="1:4">
      <c t="s" r="A21" s="4">
        <v>762</v>
      </c>
      <c t="n" r="B21" s="6">
        <v>2287</v>
      </c>
      <c t="n" r="C21" s="6">
        <v>4156</v>
      </c>
    </row>
    <row r="22" spans="1:4">
      <c t="s" r="A22" s="4">
        <v>49</v>
      </c>
      <c t="n" r="B22" s="6">
        <v>158272</v>
      </c>
      <c t="n" r="C22" s="6">
        <v>474936</v>
      </c>
    </row>
    <row r="23" spans="1:4">
      <c t="s" r="A23" s="3">
        <v>763</v>
      </c>
    </row>
    <row r="24" spans="1:4">
      <c t="s" r="A24" s="4">
        <v>54</v>
      </c>
      <c t="n" r="B24" s="6">
        <v>0</v>
      </c>
      <c t="n" r="C24" s="6">
        <v>0</v>
      </c>
    </row>
    <row r="25" spans="1:4">
      <c t="s" r="A25" s="4">
        <v>764</v>
      </c>
      <c t="n" r="B25" s="6">
        <v>7351</v>
      </c>
      <c t="n" r="C25" s="6">
        <v>16212</v>
      </c>
    </row>
    <row r="26" spans="1:4">
      <c t="s" r="A26" s="4">
        <v>765</v>
      </c>
      <c t="n" r="B26" s="6">
        <v>85000</v>
      </c>
      <c t="n" r="C26" s="6">
        <v>110000</v>
      </c>
    </row>
    <row r="27" spans="1:4">
      <c t="s" r="A27" s="4">
        <v>766</v>
      </c>
      <c t="n" r="B27" s="6">
        <v>4703</v>
      </c>
      <c t="n" r="C27" s="6">
        <v>5193</v>
      </c>
    </row>
    <row r="28" spans="1:4">
      <c t="s" r="A28" s="4">
        <v>767</v>
      </c>
      <c t="n" r="B28" s="6">
        <v>64663</v>
      </c>
      <c t="n" r="C28" s="6">
        <v>344232</v>
      </c>
    </row>
    <row r="29" spans="1:4">
      <c t="s" r="A29" s="4">
        <v>68</v>
      </c>
      <c t="n" r="B29" s="6">
        <v>-3445</v>
      </c>
      <c t="n" r="C29" s="6">
        <v>-701</v>
      </c>
    </row>
    <row r="30" spans="1:4">
      <c t="s" r="A30" s="4">
        <v>70</v>
      </c>
      <c t="n" r="B30" s="6">
        <v>158272</v>
      </c>
      <c t="n" r="C30" s="6">
        <v>474936</v>
      </c>
    </row>
    <row r="31" spans="1:4">
      <c t="s" r="A31" s="4">
        <v>769</v>
      </c>
    </row>
    <row r="32" spans="1:4">
      <c t="s" r="A32" s="3">
        <v>760</v>
      </c>
    </row>
    <row r="33" spans="1:4">
      <c t="s" r="A33" s="4">
        <v>761</v>
      </c>
      <c t="n" r="B33" s="6">
        <v>99589</v>
      </c>
      <c t="n" r="C33" s="6">
        <v>112276</v>
      </c>
    </row>
    <row r="34" spans="1:4">
      <c t="s" r="A34" s="4">
        <v>42</v>
      </c>
      <c t="n" r="B34" s="6">
        <v>959582</v>
      </c>
      <c t="n" r="C34" s="6">
        <v>1334914</v>
      </c>
    </row>
    <row r="35" spans="1:4">
      <c t="s" r="A35" s="4">
        <v>44</v>
      </c>
      <c t="n" r="B35" s="6">
        <v>261942</v>
      </c>
      <c t="n" r="C35" s="6">
        <v>264020</v>
      </c>
    </row>
    <row r="36" spans="1:4">
      <c t="s" r="A36" s="4">
        <v>762</v>
      </c>
      <c t="n" r="B36" s="6">
        <v>204690</v>
      </c>
      <c t="n" r="C36" s="6">
        <v>258578</v>
      </c>
    </row>
    <row r="37" spans="1:4">
      <c t="s" r="A37" s="4">
        <v>49</v>
      </c>
      <c t="n" r="B37" s="6">
        <v>1525803</v>
      </c>
      <c t="n" r="C37" s="6">
        <v>1969788</v>
      </c>
    </row>
    <row r="38" spans="1:4">
      <c t="s" r="A38" s="3">
        <v>763</v>
      </c>
    </row>
    <row r="39" spans="1:4">
      <c t="s" r="A39" s="4">
        <v>54</v>
      </c>
      <c t="n" r="B39" s="6">
        <v>80983</v>
      </c>
      <c t="n" r="C39" s="6">
        <v>80983</v>
      </c>
    </row>
    <row r="40" spans="1:4">
      <c t="s" r="A40" s="4">
        <v>764</v>
      </c>
      <c t="n" r="B40" s="6">
        <v>48313</v>
      </c>
      <c t="n" r="C40" s="6">
        <v>50736</v>
      </c>
    </row>
    <row r="41" spans="1:4">
      <c t="s" r="A41" s="4">
        <v>765</v>
      </c>
      <c t="n" r="B41" s="6">
        <v>1219013</v>
      </c>
      <c t="n" r="C41" s="6">
        <v>1284240</v>
      </c>
    </row>
    <row r="42" spans="1:4">
      <c t="s" r="A42" s="4">
        <v>766</v>
      </c>
      <c t="n" r="B42" s="6">
        <v>165770</v>
      </c>
      <c t="n" r="C42" s="6">
        <v>177205</v>
      </c>
    </row>
    <row r="43" spans="1:4">
      <c t="s" r="A43" s="4">
        <v>767</v>
      </c>
      <c t="n" r="B43" s="6">
        <v>11673</v>
      </c>
      <c t="n" r="C43" s="6">
        <v>376573</v>
      </c>
    </row>
    <row r="44" spans="1:4">
      <c t="s" r="A44" s="4">
        <v>68</v>
      </c>
      <c t="n" r="B44" s="6">
        <v>51</v>
      </c>
      <c t="n" r="C44" s="6">
        <v>51</v>
      </c>
    </row>
    <row r="45" spans="1:4">
      <c t="s" r="A45" s="4">
        <v>70</v>
      </c>
      <c t="n" r="B45" s="8">
        <v>1525803</v>
      </c>
      <c t="n" r="C45" s="8">
        <v>19697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70</v>
      </c>
      <c t="s" r="B1" s="2">
        <v>417</v>
      </c>
      <c t="s" r="J1" s="2">
        <v>1</v>
      </c>
    </row>
    <row r="2" spans="1:12">
      <c t="s" r="B2" s="2">
        <v>2</v>
      </c>
      <c t="s" r="C2" s="2">
        <v>418</v>
      </c>
      <c t="s" r="D2" s="2">
        <v>4</v>
      </c>
      <c t="s" r="E2" s="2">
        <v>419</v>
      </c>
      <c t="s" r="F2" s="2">
        <v>32</v>
      </c>
      <c t="s" r="G2" s="2">
        <v>420</v>
      </c>
      <c t="s" r="H2" s="2">
        <v>421</v>
      </c>
      <c t="s" r="I2" s="2">
        <v>422</v>
      </c>
      <c t="s" r="J2" s="2">
        <v>2</v>
      </c>
      <c t="s" r="K2" s="2">
        <v>32</v>
      </c>
      <c t="s" r="L2" s="2">
        <v>75</v>
      </c>
    </row>
    <row r="3" spans="1:12">
      <c t="s" r="A3" s="3">
        <v>771</v>
      </c>
    </row>
    <row r="4" spans="1:12">
      <c t="s" r="A4" s="4">
        <v>423</v>
      </c>
      <c t="n" r="B4" s="8">
        <v>116063</v>
      </c>
      <c t="n" r="C4" s="8">
        <v>125479</v>
      </c>
      <c t="n" r="D4" s="8">
        <v>137630</v>
      </c>
      <c t="n" r="E4" s="8">
        <v>109677</v>
      </c>
      <c t="n" r="F4" s="8">
        <v>137273</v>
      </c>
      <c t="n" r="G4" s="8">
        <v>91609</v>
      </c>
      <c t="n" r="H4" s="8">
        <v>90561</v>
      </c>
      <c t="n" r="I4" s="8">
        <v>80309</v>
      </c>
      <c t="n" r="J4" s="8">
        <v>488849</v>
      </c>
      <c t="n" r="K4" s="8">
        <v>399752</v>
      </c>
      <c t="n" r="L4" s="8">
        <v>358117</v>
      </c>
    </row>
    <row r="5" spans="1:12">
      <c t="s" r="A5" s="4">
        <v>772</v>
      </c>
      <c t="n" r="J5" s="6">
        <v>966760</v>
      </c>
      <c t="n" r="K5" s="6">
        <v>210833</v>
      </c>
      <c t="n" r="L5" s="6">
        <v>121881</v>
      </c>
    </row>
    <row r="6" spans="1:12">
      <c t="s" r="A6" s="4">
        <v>86</v>
      </c>
      <c t="n" r="B6" s="6">
        <v>2042</v>
      </c>
      <c t="n" r="C6" s="6">
        <v>-576290</v>
      </c>
      <c t="n" r="D6" s="6">
        <v>55920</v>
      </c>
      <c t="n" r="E6" s="6">
        <v>40417</v>
      </c>
      <c t="n" r="F6" s="6">
        <v>31050</v>
      </c>
      <c t="n" r="G6" s="6">
        <v>55027</v>
      </c>
      <c t="n" r="H6" s="6">
        <v>50403</v>
      </c>
      <c t="n" r="I6" s="6">
        <v>52439</v>
      </c>
      <c t="n" r="J6" s="6">
        <v>-477911</v>
      </c>
      <c t="n" r="K6" s="6">
        <v>188919</v>
      </c>
      <c t="n" r="L6" s="6">
        <v>236236</v>
      </c>
    </row>
    <row r="7" spans="1:12">
      <c t="s" r="A7" s="4">
        <v>773</v>
      </c>
      <c t="n" r="J7" s="6">
        <v>93809</v>
      </c>
      <c t="n" r="K7" s="6">
        <v>80089</v>
      </c>
      <c t="n" r="L7" s="6">
        <v>64158</v>
      </c>
    </row>
    <row r="8" spans="1:12">
      <c t="s" r="A8" s="4">
        <v>91</v>
      </c>
      <c t="n" r="B8" s="8">
        <v>-21786</v>
      </c>
      <c t="n" r="C8" s="8">
        <v>-600001</v>
      </c>
      <c t="n" r="D8" s="8">
        <v>32578</v>
      </c>
      <c t="n" r="E8" s="8">
        <v>17489</v>
      </c>
      <c t="n" r="F8" s="8">
        <v>8645</v>
      </c>
      <c t="n" r="G8" s="8">
        <v>36173</v>
      </c>
      <c t="n" r="H8" s="8">
        <v>31407</v>
      </c>
      <c t="n" r="I8" s="8">
        <v>32605</v>
      </c>
      <c t="n" r="J8" s="6">
        <v>-571720</v>
      </c>
      <c t="n" r="K8" s="6">
        <v>108830</v>
      </c>
      <c t="n" r="L8" s="6">
        <v>172078</v>
      </c>
    </row>
    <row r="9" spans="1:12">
      <c t="s" r="A9" s="4">
        <v>97</v>
      </c>
      <c t="n" r="J9" s="6">
        <v>-1693</v>
      </c>
      <c t="n" r="K9" s="6">
        <v>-81</v>
      </c>
      <c t="n" r="L9" s="6">
        <v>65</v>
      </c>
    </row>
    <row r="10" spans="1:12">
      <c t="s" r="A10" s="4">
        <v>98</v>
      </c>
      <c t="n" r="J10" s="6">
        <v>-573413</v>
      </c>
      <c t="n" r="K10" s="6">
        <v>108749</v>
      </c>
      <c t="n" r="L10" s="6">
        <v>172143</v>
      </c>
    </row>
    <row r="11" spans="1:12">
      <c t="s" r="A11" s="4">
        <v>768</v>
      </c>
    </row>
    <row r="12" spans="1:12">
      <c t="s" r="A12" s="3">
        <v>771</v>
      </c>
    </row>
    <row r="13" spans="1:12">
      <c t="s" r="A13" s="4">
        <v>423</v>
      </c>
      <c t="n" r="J13" s="6">
        <v>56091</v>
      </c>
      <c t="n" r="K13" s="6">
        <v>56840</v>
      </c>
      <c t="n" r="L13" s="6">
        <v>14386</v>
      </c>
    </row>
    <row r="14" spans="1:12">
      <c t="s" r="A14" s="4">
        <v>772</v>
      </c>
      <c t="n" r="J14" s="6">
        <v>361166</v>
      </c>
      <c t="n" r="K14" s="6">
        <v>41754</v>
      </c>
      <c t="n" r="L14" s="6">
        <v>8812</v>
      </c>
    </row>
    <row r="15" spans="1:12">
      <c t="s" r="A15" s="4">
        <v>86</v>
      </c>
      <c t="n" r="J15" s="6">
        <v>-305075</v>
      </c>
      <c t="n" r="K15" s="6">
        <v>15086</v>
      </c>
      <c t="n" r="L15" s="6">
        <v>5574</v>
      </c>
    </row>
    <row r="16" spans="1:12">
      <c t="s" r="A16" s="4">
        <v>773</v>
      </c>
      <c t="n" r="J16" s="6">
        <v>4065</v>
      </c>
      <c t="n" r="K16" s="6">
        <v>662</v>
      </c>
      <c t="n" r="L16" s="6">
        <v>39</v>
      </c>
    </row>
    <row r="17" spans="1:12">
      <c t="s" r="A17" s="4">
        <v>91</v>
      </c>
      <c t="n" r="J17" s="6">
        <v>-309140</v>
      </c>
      <c t="n" r="K17" s="6">
        <v>14424</v>
      </c>
      <c t="n" r="L17" s="6">
        <v>5535</v>
      </c>
    </row>
    <row r="18" spans="1:12">
      <c t="s" r="A18" s="4">
        <v>97</v>
      </c>
      <c t="n" r="J18" s="6">
        <v>0</v>
      </c>
      <c t="n" r="K18" s="6">
        <v>0</v>
      </c>
      <c t="n" r="L18" s="6">
        <v>0</v>
      </c>
    </row>
    <row r="19" spans="1:12">
      <c t="s" r="A19" s="4">
        <v>98</v>
      </c>
      <c t="n" r="J19" s="6">
        <v>-309140</v>
      </c>
      <c t="n" r="K19" s="6">
        <v>14424</v>
      </c>
      <c t="n" r="L19" s="6">
        <v>5535</v>
      </c>
    </row>
    <row r="20" spans="1:12">
      <c t="s" r="A20" s="4">
        <v>769</v>
      </c>
    </row>
    <row r="21" spans="1:12">
      <c t="s" r="A21" s="3">
        <v>771</v>
      </c>
    </row>
    <row r="22" spans="1:12">
      <c t="s" r="A22" s="4">
        <v>423</v>
      </c>
      <c t="n" r="J22" s="6">
        <v>432758</v>
      </c>
      <c t="n" r="K22" s="6">
        <v>342912</v>
      </c>
      <c t="n" r="L22" s="6">
        <v>343731</v>
      </c>
    </row>
    <row r="23" spans="1:12">
      <c t="s" r="A23" s="4">
        <v>772</v>
      </c>
      <c t="n" r="J23" s="6">
        <v>605594</v>
      </c>
      <c t="n" r="K23" s="6">
        <v>169079</v>
      </c>
      <c t="n" r="L23" s="6">
        <v>113069</v>
      </c>
    </row>
    <row r="24" spans="1:12">
      <c t="s" r="A24" s="4">
        <v>86</v>
      </c>
      <c t="n" r="J24" s="6">
        <v>-172836</v>
      </c>
      <c t="n" r="K24" s="6">
        <v>173833</v>
      </c>
      <c t="n" r="L24" s="6">
        <v>230662</v>
      </c>
    </row>
    <row r="25" spans="1:12">
      <c t="s" r="A25" s="4">
        <v>773</v>
      </c>
      <c t="n" r="J25" s="6">
        <v>89744</v>
      </c>
      <c t="n" r="K25" s="6">
        <v>79427</v>
      </c>
      <c t="n" r="L25" s="6">
        <v>64119</v>
      </c>
    </row>
    <row r="26" spans="1:12">
      <c t="s" r="A26" s="4">
        <v>91</v>
      </c>
      <c t="n" r="J26" s="6">
        <v>-262580</v>
      </c>
      <c t="n" r="K26" s="6">
        <v>94406</v>
      </c>
      <c t="n" r="L26" s="6">
        <v>166543</v>
      </c>
    </row>
    <row r="27" spans="1:12">
      <c t="s" r="A27" s="4">
        <v>97</v>
      </c>
      <c t="n" r="J27" s="6">
        <v>-1693</v>
      </c>
      <c t="n" r="K27" s="6">
        <v>-81</v>
      </c>
      <c t="n" r="L27" s="6">
        <v>65</v>
      </c>
    </row>
    <row r="28" spans="1:12">
      <c t="s" r="A28" s="4">
        <v>98</v>
      </c>
      <c t="n" r="J28" s="8">
        <v>-264273</v>
      </c>
      <c t="n" r="K28" s="8">
        <v>94325</v>
      </c>
      <c t="n" r="L28" s="8">
        <v>1666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774</v>
      </c>
      <c t="s" r="B1" s="2">
        <v>2</v>
      </c>
    </row>
    <row r="2" spans="1:2">
      <c t="s" r="A2" s="4">
        <v>397</v>
      </c>
    </row>
    <row r="3" spans="1:2">
      <c t="s" r="A3" s="3">
        <v>675</v>
      </c>
    </row>
    <row r="4" spans="1:2">
      <c t="s" r="A4" s="4">
        <v>349</v>
      </c>
      <c t="s" r="B4" s="4">
        <v>3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1"/>
    <col customWidth="1" max="5" min="5" width="40"/>
    <col customWidth="1" max="6" min="6" width="24"/>
    <col customWidth="1" max="7" min="7" width="20"/>
    <col customWidth="1" max="8" min="8" width="20"/>
  </cols>
  <sheetData>
    <row r="1" spans="1:8">
      <c t="s" r="A1" s="1">
        <v>775</v>
      </c>
      <c t="s" r="B1" s="2">
        <v>356</v>
      </c>
      <c t="s" r="C1" s="2">
        <v>776</v>
      </c>
      <c t="s" r="D1" s="2">
        <v>777</v>
      </c>
      <c t="s" r="E1" s="2">
        <v>778</v>
      </c>
      <c t="s" r="F1" s="2">
        <v>779</v>
      </c>
      <c t="s" r="G1" s="2">
        <v>359</v>
      </c>
      <c t="s" r="H1" s="2">
        <v>780</v>
      </c>
    </row>
    <row r="2" spans="1:8">
      <c t="s" r="A2" s="3">
        <v>781</v>
      </c>
    </row>
    <row r="3" spans="1:8">
      <c t="s" r="A3" s="4">
        <v>367</v>
      </c>
      <c t="n" r="F3" s="7">
        <v>12.2</v>
      </c>
      <c t="n" r="H3" s="7">
        <v>12.2</v>
      </c>
    </row>
    <row r="4" spans="1:8">
      <c t="s" r="A4" s="4">
        <v>782</v>
      </c>
      <c t="n" r="F4" s="6">
        <v>108</v>
      </c>
    </row>
    <row r="5" spans="1:8">
      <c t="s" r="A5" s="4">
        <v>379</v>
      </c>
    </row>
    <row r="6" spans="1:8">
      <c t="s" r="A6" s="3">
        <v>781</v>
      </c>
    </row>
    <row r="7" spans="1:8">
      <c t="s" r="A7" s="4">
        <v>783</v>
      </c>
      <c t="n" r="C7" s="9">
        <v>0.45</v>
      </c>
    </row>
    <row r="8" spans="1:8">
      <c t="s" r="A8" s="4">
        <v>367</v>
      </c>
      <c t="n" r="B8" s="7">
        <v>12.2</v>
      </c>
      <c t="n" r="G8" s="7">
        <v>122.3</v>
      </c>
    </row>
    <row r="9" spans="1:8">
      <c t="s" r="A9" s="4">
        <v>395</v>
      </c>
    </row>
    <row r="10" spans="1:8">
      <c t="s" r="A10" s="3">
        <v>781</v>
      </c>
    </row>
    <row r="11" spans="1:8">
      <c t="s" r="A11" s="4">
        <v>396</v>
      </c>
      <c t="n" r="B11" s="7">
        <v>0.1</v>
      </c>
    </row>
    <row r="12" spans="1:8">
      <c t="s" r="A12" s="4">
        <v>784</v>
      </c>
    </row>
    <row r="13" spans="1:8">
      <c t="s" r="A13" s="3">
        <v>781</v>
      </c>
    </row>
    <row r="14" spans="1:8">
      <c t="s" r="A14" s="4">
        <v>785</v>
      </c>
      <c t="n" r="E14" s="11">
        <v>36.6</v>
      </c>
    </row>
    <row r="15" spans="1:8">
      <c t="s" r="A15" s="4">
        <v>786</v>
      </c>
      <c t="n" r="E15" s="11">
        <v>20.3</v>
      </c>
    </row>
    <row r="16" spans="1:8">
      <c t="s" r="A16" s="4">
        <v>787</v>
      </c>
      <c t="n" r="E16" s="6">
        <v>765</v>
      </c>
    </row>
    <row r="17" spans="1:8">
      <c t="s" r="A17" s="4">
        <v>788</v>
      </c>
      <c t="s" r="E17" s="4">
        <v>583</v>
      </c>
    </row>
    <row r="18" spans="1:8">
      <c t="s" r="A18" s="4">
        <v>782</v>
      </c>
      <c t="n" r="E18" s="6">
        <v>1094</v>
      </c>
    </row>
    <row r="19" spans="1:8">
      <c t="s" r="A19" s="4">
        <v>789</v>
      </c>
    </row>
    <row r="20" spans="1:8">
      <c t="s" r="A20" s="3">
        <v>781</v>
      </c>
    </row>
    <row r="21" spans="1:8">
      <c t="s" r="A21" s="4">
        <v>785</v>
      </c>
      <c t="n" r="D21" s="11">
        <v>9.800000000000001</v>
      </c>
    </row>
    <row r="22" spans="1:8">
      <c t="s" r="A22" s="4">
        <v>786</v>
      </c>
      <c t="n" r="D22" s="11">
        <v>1.6</v>
      </c>
    </row>
    <row r="23" spans="1:8">
      <c t="s" r="A23" s="4">
        <v>790</v>
      </c>
      <c t="n" r="E23" s="6">
        <v>3</v>
      </c>
    </row>
    <row r="24" spans="1:8">
      <c t="s" r="A24" s="4">
        <v>791</v>
      </c>
      <c t="s" r="E24" s="4">
        <v>792</v>
      </c>
    </row>
    <row r="25" spans="1:8">
      <c t="s" r="A25" s="4">
        <v>793</v>
      </c>
      <c t="n" r="E25" s="6">
        <v>1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4</v>
      </c>
      <c t="s" r="B1" s="2">
        <v>2</v>
      </c>
      <c t="s" r="C1" s="2">
        <v>32</v>
      </c>
    </row>
    <row r="2" spans="1:3">
      <c t="s" r="A2" s="3">
        <v>193</v>
      </c>
    </row>
    <row r="3" spans="1:3">
      <c t="s" r="A3" s="4">
        <v>795</v>
      </c>
      <c t="n" r="B3" s="8">
        <v>199404</v>
      </c>
      <c t="n" r="C3" s="8">
        <v>392153</v>
      </c>
    </row>
    <row r="4" spans="1:3">
      <c t="s" r="A4" s="4">
        <v>796</v>
      </c>
      <c t="n" r="B4" s="6">
        <v>0</v>
      </c>
      <c t="n" r="C4" s="6">
        <v>46400</v>
      </c>
    </row>
    <row r="5" spans="1:3">
      <c t="s" r="A5" s="4">
        <v>797</v>
      </c>
      <c t="n" r="B5" s="6">
        <v>199404</v>
      </c>
      <c t="n" r="C5" s="6">
        <v>438553</v>
      </c>
    </row>
    <row r="6" spans="1:3">
      <c t="s" r="A6" s="4">
        <v>798</v>
      </c>
      <c t="n" r="B6" s="6">
        <v>-60542</v>
      </c>
      <c t="n" r="C6" s="6">
        <v>-18993</v>
      </c>
    </row>
    <row r="7" spans="1:3">
      <c t="s" r="A7" s="4">
        <v>799</v>
      </c>
      <c t="n" r="B7" s="8">
        <v>138862</v>
      </c>
      <c t="n" r="C7" s="8">
        <v>4195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0</v>
      </c>
      <c t="s" r="B1" s="2">
        <v>1</v>
      </c>
    </row>
    <row r="2" spans="1:3">
      <c t="s" r="B2" s="2">
        <v>2</v>
      </c>
      <c t="s" r="C2" s="2">
        <v>32</v>
      </c>
    </row>
    <row r="3" spans="1:3">
      <c t="s" r="A3" s="3">
        <v>801</v>
      </c>
    </row>
    <row r="4" spans="1:3">
      <c t="s" r="A4" s="4">
        <v>795</v>
      </c>
      <c t="n" r="B4" s="8">
        <v>0</v>
      </c>
      <c t="n" r="C4" s="8">
        <v>298627</v>
      </c>
    </row>
    <row r="5" spans="1:3">
      <c t="s" r="A5" s="4">
        <v>796</v>
      </c>
      <c t="n" r="B5" s="6">
        <v>0</v>
      </c>
      <c t="n" r="C5" s="6">
        <v>40800</v>
      </c>
    </row>
    <row r="6" spans="1:3">
      <c t="s" r="A6" s="4">
        <v>802</v>
      </c>
      <c t="n" r="B6" s="6">
        <v>29080</v>
      </c>
      <c t="n" r="C6" s="6">
        <v>5340</v>
      </c>
    </row>
    <row r="7" spans="1:3">
      <c t="s" r="A7" s="4">
        <v>105</v>
      </c>
      <c t="n" r="B7" s="8">
        <v>29080</v>
      </c>
      <c t="n" r="C7" s="8">
        <v>3447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3</v>
      </c>
      <c t="s" r="B1" s="2">
        <v>1</v>
      </c>
    </row>
    <row r="2" spans="1:3">
      <c t="s" r="B2" s="2">
        <v>2</v>
      </c>
      <c t="s" r="C2" s="2">
        <v>32</v>
      </c>
    </row>
    <row r="3" spans="1:3">
      <c t="s" r="A3" s="3">
        <v>804</v>
      </c>
    </row>
    <row r="4" spans="1:3">
      <c t="s" r="A4" s="4">
        <v>805</v>
      </c>
      <c t="n" r="B4" s="8">
        <v>49201</v>
      </c>
      <c t="n" r="C4" s="8">
        <v>48834</v>
      </c>
    </row>
    <row r="5" spans="1:3">
      <c t="s" r="A5" s="4">
        <v>806</v>
      </c>
      <c t="n" r="B5" s="6">
        <v>4364</v>
      </c>
      <c t="n" r="C5" s="6">
        <v>10732</v>
      </c>
    </row>
    <row r="6" spans="1:3">
      <c t="s" r="A6" s="4">
        <v>807</v>
      </c>
      <c t="n" r="B6" s="6">
        <v>53565</v>
      </c>
      <c t="n" r="C6" s="6">
        <v>59566</v>
      </c>
    </row>
    <row r="7" spans="1:3">
      <c t="s" r="A7" s="4">
        <v>81</v>
      </c>
      <c t="n" r="B7" s="6">
        <v>40772</v>
      </c>
      <c t="n" r="C7" s="6">
        <v>23936</v>
      </c>
    </row>
    <row r="8" spans="1:3">
      <c t="s" r="A8" s="4">
        <v>808</v>
      </c>
      <c t="n" r="B8" s="6">
        <v>5210</v>
      </c>
      <c t="n" r="C8" s="6">
        <v>5529</v>
      </c>
    </row>
    <row r="9" spans="1:3">
      <c t="s" r="A9" s="4">
        <v>809</v>
      </c>
      <c t="n" r="B9" s="6">
        <v>12871</v>
      </c>
      <c t="n" r="C9" s="6">
        <v>12544</v>
      </c>
    </row>
    <row r="10" spans="1:3">
      <c t="s" r="A10" s="4">
        <v>810</v>
      </c>
      <c t="n" r="B10" s="6">
        <v>367576</v>
      </c>
      <c t="n" r="C10" s="6">
        <v>0</v>
      </c>
    </row>
    <row r="11" spans="1:3">
      <c t="s" r="A11" s="4">
        <v>811</v>
      </c>
      <c t="n" r="B11" s="6">
        <v>426429</v>
      </c>
      <c t="n" r="C11" s="6">
        <v>42009</v>
      </c>
    </row>
    <row r="12" spans="1:3">
      <c t="s" r="A12" s="4">
        <v>812</v>
      </c>
      <c t="n" r="B12" s="6">
        <v>-372864</v>
      </c>
      <c t="n" r="C12" s="6">
        <v>17557</v>
      </c>
    </row>
    <row r="13" spans="1:3">
      <c t="s" r="A13" s="4">
        <v>813</v>
      </c>
      <c t="n" r="B13" s="8">
        <v>400</v>
      </c>
      <c t="n" r="C13" s="8">
        <v>19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814</v>
      </c>
      <c t="s" r="B1" s="2">
        <v>1</v>
      </c>
    </row>
    <row r="2" spans="1:3">
      <c t="s" r="B2" s="2">
        <v>815</v>
      </c>
      <c t="s" r="C2" s="2">
        <v>816</v>
      </c>
    </row>
    <row r="3" spans="1:3">
      <c t="s" r="A3" s="3">
        <v>817</v>
      </c>
    </row>
    <row r="4" spans="1:3">
      <c t="s" r="A4" s="4">
        <v>818</v>
      </c>
      <c t="n" r="B4" s="6">
        <v>13607</v>
      </c>
    </row>
    <row r="5" spans="1:3">
      <c t="s" r="A5" s="4">
        <v>819</v>
      </c>
      <c t="n" r="B5" s="6">
        <v>-1244</v>
      </c>
    </row>
    <row r="6" spans="1:3">
      <c t="s" r="A6" s="4">
        <v>820</v>
      </c>
      <c t="n" r="B6" s="6">
        <v>926</v>
      </c>
    </row>
    <row r="7" spans="1:3">
      <c t="s" r="A7" s="4">
        <v>821</v>
      </c>
      <c t="n" r="B7" s="6">
        <v>-108</v>
      </c>
    </row>
    <row r="8" spans="1:3">
      <c t="s" r="A8" s="4">
        <v>822</v>
      </c>
      <c t="n" r="B8" s="6">
        <v>-1663</v>
      </c>
    </row>
    <row r="9" spans="1:3">
      <c t="s" r="A9" s="4">
        <v>823</v>
      </c>
      <c t="n" r="B9" s="6">
        <v>11518</v>
      </c>
    </row>
    <row r="10" spans="1:3">
      <c t="s" r="A10" s="4">
        <v>824</v>
      </c>
      <c t="n" r="B10" s="6">
        <v>11251</v>
      </c>
      <c t="n" r="C10" s="6">
        <v>12221</v>
      </c>
    </row>
    <row r="11" spans="1:3">
      <c t="s" r="A11" s="4">
        <v>825</v>
      </c>
      <c t="n" r="B11" s="6">
        <v>267</v>
      </c>
      <c t="n" r="C11" s="6">
        <v>1386</v>
      </c>
    </row>
    <row r="12" spans="1:3">
      <c t="s" r="A12" s="4">
        <v>826</v>
      </c>
    </row>
    <row r="13" spans="1:3">
      <c t="s" r="A13" s="3">
        <v>817</v>
      </c>
    </row>
    <row r="14" spans="1:3">
      <c t="s" r="A14" s="4">
        <v>823</v>
      </c>
      <c t="n" r="B14" s="6">
        <v>10063</v>
      </c>
    </row>
    <row r="15" spans="1:3">
      <c t="s" r="A15" s="4">
        <v>827</v>
      </c>
    </row>
    <row r="16" spans="1:3">
      <c t="s" r="A16" s="3">
        <v>817</v>
      </c>
    </row>
    <row r="17" spans="1:3">
      <c t="s" r="A17" s="4">
        <v>828</v>
      </c>
      <c t="s" r="B17" s="4">
        <v>829</v>
      </c>
    </row>
    <row r="18" spans="1:3">
      <c t="s" r="A18" s="4">
        <v>397</v>
      </c>
    </row>
    <row r="19" spans="1:3">
      <c t="s" r="A19" s="3">
        <v>817</v>
      </c>
    </row>
    <row r="20" spans="1:3">
      <c t="s" r="A20" s="4">
        <v>349</v>
      </c>
      <c t="s" r="B20" s="4">
        <v>398</v>
      </c>
    </row>
    <row r="21" spans="1:3">
      <c t="s" r="A21" s="4">
        <v>830</v>
      </c>
    </row>
    <row r="22" spans="1:3">
      <c t="s" r="A22" s="3">
        <v>831</v>
      </c>
    </row>
    <row r="23" spans="1:3">
      <c t="s" r="A23" s="4">
        <v>832</v>
      </c>
      <c t="n" r="B23" s="6">
        <v>9983</v>
      </c>
    </row>
    <row r="24" spans="1:3">
      <c t="s" r="A24" s="4">
        <v>833</v>
      </c>
      <c t="n" r="B24" s="6">
        <v>-1451</v>
      </c>
    </row>
    <row r="25" spans="1:3">
      <c t="s" r="A25" s="4">
        <v>834</v>
      </c>
      <c t="n" r="B25" s="6">
        <v>776</v>
      </c>
    </row>
    <row r="26" spans="1:3">
      <c t="s" r="A26" s="4">
        <v>835</v>
      </c>
      <c t="n" r="B26" s="6">
        <v>-98</v>
      </c>
    </row>
    <row r="27" spans="1:3">
      <c t="s" r="A27" s="4">
        <v>836</v>
      </c>
      <c t="n" r="B27" s="6">
        <v>-1136</v>
      </c>
    </row>
    <row r="28" spans="1:3">
      <c t="s" r="A28" s="4">
        <v>837</v>
      </c>
      <c t="n" r="B28" s="6">
        <v>8074</v>
      </c>
    </row>
    <row r="29" spans="1:3">
      <c t="s" r="A29" s="4">
        <v>838</v>
      </c>
      <c t="n" r="B29" s="6">
        <v>7862</v>
      </c>
      <c t="n" r="C29" s="6">
        <v>8930</v>
      </c>
    </row>
    <row r="30" spans="1:3">
      <c t="s" r="A30" s="4">
        <v>839</v>
      </c>
      <c t="n" r="B30" s="6">
        <v>212</v>
      </c>
      <c t="n" r="C30" s="6">
        <v>1053</v>
      </c>
    </row>
    <row r="31" spans="1:3">
      <c t="s" r="A31" s="4">
        <v>840</v>
      </c>
    </row>
    <row r="32" spans="1:3">
      <c t="s" r="A32" s="3">
        <v>831</v>
      </c>
    </row>
    <row r="33" spans="1:3">
      <c t="s" r="A33" s="4">
        <v>832</v>
      </c>
      <c t="n" r="B33" s="6">
        <v>1229</v>
      </c>
    </row>
    <row r="34" spans="1:3">
      <c t="s" r="A34" s="4">
        <v>833</v>
      </c>
      <c t="n" r="B34" s="6">
        <v>89</v>
      </c>
    </row>
    <row r="35" spans="1:3">
      <c t="s" r="A35" s="4">
        <v>834</v>
      </c>
      <c t="n" r="B35" s="6">
        <v>60</v>
      </c>
    </row>
    <row r="36" spans="1:3">
      <c t="s" r="A36" s="4">
        <v>835</v>
      </c>
      <c t="n" r="B36" s="6">
        <v>0</v>
      </c>
    </row>
    <row r="37" spans="1:3">
      <c t="s" r="A37" s="4">
        <v>836</v>
      </c>
      <c t="n" r="B37" s="6">
        <v>-156</v>
      </c>
    </row>
    <row r="38" spans="1:3">
      <c t="s" r="A38" s="4">
        <v>837</v>
      </c>
      <c t="n" r="B38" s="6">
        <v>1222</v>
      </c>
    </row>
    <row r="39" spans="1:3">
      <c t="s" r="A39" s="4">
        <v>838</v>
      </c>
      <c t="n" r="B39" s="6">
        <v>1196</v>
      </c>
      <c t="n" r="C39" s="6">
        <v>1098</v>
      </c>
    </row>
    <row r="40" spans="1:3">
      <c t="s" r="A40" s="4">
        <v>839</v>
      </c>
      <c t="n" r="B40" s="6">
        <v>26</v>
      </c>
      <c t="n" r="C40" s="6">
        <v>131</v>
      </c>
    </row>
    <row r="41" spans="1:3">
      <c t="s" r="A41" s="4">
        <v>841</v>
      </c>
    </row>
    <row r="42" spans="1:3">
      <c t="s" r="A42" s="3">
        <v>831</v>
      </c>
    </row>
    <row r="43" spans="1:3">
      <c t="s" r="A43" s="4">
        <v>842</v>
      </c>
      <c t="n" r="B43" s="6">
        <v>14370</v>
      </c>
    </row>
    <row r="44" spans="1:3">
      <c t="s" r="A44" s="4">
        <v>843</v>
      </c>
      <c t="n" r="B44" s="6">
        <v>701</v>
      </c>
    </row>
    <row r="45" spans="1:3">
      <c t="s" r="A45" s="4">
        <v>844</v>
      </c>
      <c t="n" r="B45" s="6">
        <v>541</v>
      </c>
    </row>
    <row r="46" spans="1:3">
      <c t="s" r="A46" s="4">
        <v>845</v>
      </c>
      <c t="n" r="B46" s="6">
        <v>-62</v>
      </c>
    </row>
    <row r="47" spans="1:3">
      <c t="s" r="A47" s="4">
        <v>846</v>
      </c>
      <c t="n" r="B47" s="6">
        <v>-2226</v>
      </c>
    </row>
    <row r="48" spans="1:3">
      <c t="s" r="A48" s="4">
        <v>847</v>
      </c>
      <c t="n" r="B48" s="6">
        <v>13324</v>
      </c>
    </row>
    <row r="49" spans="1:3">
      <c t="s" r="A49" s="4">
        <v>848</v>
      </c>
      <c t="n" r="B49" s="6">
        <v>13157</v>
      </c>
      <c t="n" r="C49" s="6">
        <v>13161</v>
      </c>
    </row>
    <row r="50" spans="1:3">
      <c t="s" r="A50" s="4">
        <v>849</v>
      </c>
      <c t="n" r="B50" s="6">
        <v>167</v>
      </c>
      <c t="n" r="C50" s="6">
        <v>12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32</v>
      </c>
    </row>
    <row r="2" spans="1:3">
      <c t="s" r="A2" s="3">
        <v>851</v>
      </c>
    </row>
    <row r="3" spans="1:3">
      <c t="s" r="A3" s="4">
        <v>852</v>
      </c>
      <c t="n" r="B3" s="8">
        <v>364352</v>
      </c>
      <c t="n" r="C3" s="8">
        <v>920454</v>
      </c>
    </row>
    <row r="4" spans="1:3">
      <c t="s" r="A4" s="4">
        <v>809</v>
      </c>
      <c t="n" r="B4" s="6">
        <v>-164649</v>
      </c>
      <c t="n" r="C4" s="6">
        <v>-312666</v>
      </c>
    </row>
    <row r="5" spans="1:3">
      <c t="s" r="A5" s="4">
        <v>853</v>
      </c>
      <c t="n" r="B5" s="6">
        <v>-7826</v>
      </c>
      <c t="n" r="C5" s="6">
        <v>-20072</v>
      </c>
    </row>
    <row r="6" spans="1:3">
      <c t="s" r="A6" s="4">
        <v>854</v>
      </c>
      <c t="n" r="B6" s="6">
        <v>191877</v>
      </c>
      <c t="n" r="C6" s="6">
        <v>587716</v>
      </c>
    </row>
    <row r="7" spans="1:3">
      <c t="s" r="A7" s="4">
        <v>855</v>
      </c>
      <c t="n" r="B7" s="6">
        <v>-75524</v>
      </c>
      <c t="n" r="C7" s="6">
        <v>-282519</v>
      </c>
    </row>
    <row r="8" spans="1:3">
      <c t="s" r="A8" s="4">
        <v>856</v>
      </c>
      <c t="n" r="B8" s="8">
        <v>116353</v>
      </c>
      <c t="n" r="C8" s="8">
        <v>30519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857</v>
      </c>
      <c t="s" r="B1" s="2">
        <v>1</v>
      </c>
    </row>
    <row r="2" spans="1:2">
      <c t="s" r="B2" s="2">
        <v>531</v>
      </c>
    </row>
    <row r="3" spans="1:2">
      <c t="s" r="A3" s="3">
        <v>858</v>
      </c>
    </row>
    <row r="4" spans="1:2">
      <c t="s" r="A4" s="4">
        <v>859</v>
      </c>
      <c t="n" r="B4" s="8">
        <v>305197</v>
      </c>
    </row>
    <row r="5" spans="1:2">
      <c t="s" r="A5" s="4">
        <v>860</v>
      </c>
      <c t="n" r="B5" s="6">
        <v>-188946</v>
      </c>
    </row>
    <row r="6" spans="1:2">
      <c t="s" r="A6" s="4">
        <v>861</v>
      </c>
      <c t="n" r="B6" s="6">
        <v>-11750</v>
      </c>
    </row>
    <row r="7" spans="1:2">
      <c t="s" r="A7" s="4">
        <v>862</v>
      </c>
      <c t="n" r="B7" s="6">
        <v>-12202</v>
      </c>
    </row>
    <row r="8" spans="1:2">
      <c t="s" r="A8" s="4">
        <v>863</v>
      </c>
      <c t="n" r="B8" s="6">
        <v>29080</v>
      </c>
    </row>
    <row r="9" spans="1:2">
      <c t="s" r="A9" s="4">
        <v>864</v>
      </c>
      <c t="n" r="B9" s="6">
        <v>11928</v>
      </c>
    </row>
    <row r="10" spans="1:2">
      <c t="s" r="A10" s="4">
        <v>865</v>
      </c>
      <c t="n" r="B10" s="6">
        <v>-3851</v>
      </c>
    </row>
    <row r="11" spans="1:2">
      <c t="s" r="A11" s="4">
        <v>866</v>
      </c>
      <c t="n" r="B11" s="6">
        <v>31795</v>
      </c>
    </row>
    <row r="12" spans="1:2">
      <c t="s" r="A12" s="4">
        <v>867</v>
      </c>
      <c t="n" r="B12" s="6">
        <v>-35112</v>
      </c>
    </row>
    <row r="13" spans="1:2">
      <c t="s" r="A13" s="4">
        <v>868</v>
      </c>
      <c t="n" r="B13" s="6">
        <v>-9786</v>
      </c>
    </row>
    <row r="14" spans="1:2">
      <c t="s" r="A14" s="4">
        <v>869</v>
      </c>
      <c t="n" r="B14" s="6">
        <v>-188844</v>
      </c>
    </row>
    <row r="15" spans="1:2">
      <c t="s" r="A15" s="4">
        <v>837</v>
      </c>
      <c t="n" r="B15" s="8">
        <v>1163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0</v>
      </c>
      <c t="s" r="B1" s="2">
        <v>1</v>
      </c>
    </row>
    <row r="2" spans="1:3">
      <c t="s" r="B2" s="2">
        <v>2</v>
      </c>
      <c t="s" r="C2" s="2">
        <v>32</v>
      </c>
    </row>
    <row r="3" spans="1:3">
      <c t="s" r="A3" s="3">
        <v>193</v>
      </c>
    </row>
    <row r="4" spans="1:3">
      <c t="s" r="A4" s="4">
        <v>871</v>
      </c>
      <c t="s" r="B4" s="4">
        <v>872</v>
      </c>
      <c t="s" r="C4" s="4">
        <v>8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3</v>
      </c>
      <c t="s" r="B1" s="2">
        <v>417</v>
      </c>
      <c t="s" r="J1" s="2">
        <v>1</v>
      </c>
    </row>
    <row r="2" spans="1:12">
      <c t="s" r="B2" s="2">
        <v>2</v>
      </c>
      <c t="s" r="C2" s="2">
        <v>418</v>
      </c>
      <c t="s" r="D2" s="2">
        <v>4</v>
      </c>
      <c t="s" r="E2" s="2">
        <v>419</v>
      </c>
      <c t="s" r="F2" s="2">
        <v>32</v>
      </c>
      <c t="s" r="G2" s="2">
        <v>420</v>
      </c>
      <c t="s" r="H2" s="2">
        <v>421</v>
      </c>
      <c t="s" r="I2" s="2">
        <v>422</v>
      </c>
      <c t="s" r="J2" s="2">
        <v>2</v>
      </c>
      <c t="s" r="K2" s="2">
        <v>32</v>
      </c>
      <c t="s" r="L2" s="2">
        <v>75</v>
      </c>
    </row>
    <row r="3" spans="1:12">
      <c t="s" r="A3" s="3">
        <v>401</v>
      </c>
    </row>
    <row r="4" spans="1:12">
      <c t="s" r="A4" s="4">
        <v>77</v>
      </c>
      <c t="n" r="B4" s="8">
        <v>116063</v>
      </c>
      <c t="n" r="C4" s="8">
        <v>125479</v>
      </c>
      <c t="n" r="D4" s="8">
        <v>137630</v>
      </c>
      <c t="n" r="E4" s="8">
        <v>109677</v>
      </c>
      <c t="n" r="F4" s="8">
        <v>137273</v>
      </c>
      <c t="n" r="G4" s="8">
        <v>91609</v>
      </c>
      <c t="n" r="H4" s="8">
        <v>90561</v>
      </c>
      <c t="n" r="I4" s="8">
        <v>80309</v>
      </c>
      <c t="n" r="J4" s="8">
        <v>488849</v>
      </c>
      <c t="n" r="K4" s="8">
        <v>399752</v>
      </c>
      <c t="n" r="L4" s="8">
        <v>358117</v>
      </c>
    </row>
    <row r="5" spans="1:12">
      <c t="s" r="A5" s="4">
        <v>81</v>
      </c>
      <c t="n" r="B5" s="6">
        <v>18152</v>
      </c>
      <c t="n" r="C5" s="6">
        <v>26624</v>
      </c>
      <c t="n" r="D5" s="6">
        <v>30660</v>
      </c>
      <c t="n" r="E5" s="6">
        <v>25392</v>
      </c>
      <c t="n" r="F5" s="6">
        <v>30258</v>
      </c>
      <c t="n" r="G5" s="6">
        <v>18621</v>
      </c>
      <c t="n" r="H5" s="6">
        <v>16350</v>
      </c>
      <c t="n" r="I5" s="6">
        <v>14647</v>
      </c>
      <c t="n" r="J5" s="6">
        <v>100828</v>
      </c>
      <c t="n" r="K5" s="6">
        <v>79876</v>
      </c>
      <c t="n" r="L5" s="6">
        <v>64377</v>
      </c>
    </row>
    <row r="6" spans="1:12">
      <c t="s" r="A6" s="4">
        <v>84</v>
      </c>
      <c t="n" r="B6" s="6">
        <v>50953</v>
      </c>
      <c t="n" r="C6" s="6">
        <v>626838</v>
      </c>
      <c t="n" r="D6" s="6">
        <v>3803</v>
      </c>
      <c t="n" r="E6" s="6">
        <v>0</v>
      </c>
      <c t="n" r="F6" s="6">
        <v>20585</v>
      </c>
      <c t="n" r="G6" s="6">
        <v>0</v>
      </c>
      <c t="n" r="H6" s="6">
        <v>5624</v>
      </c>
      <c t="n" r="I6" s="6">
        <v>0</v>
      </c>
      <c t="n" r="J6" s="6">
        <v>681594</v>
      </c>
      <c t="n" r="K6" s="6">
        <v>26209</v>
      </c>
      <c t="n" r="L6" s="6">
        <v>734</v>
      </c>
    </row>
    <row r="7" spans="1:12">
      <c t="s" r="A7" s="4">
        <v>86</v>
      </c>
      <c t="n" r="B7" s="6">
        <v>2042</v>
      </c>
      <c t="n" r="C7" s="6">
        <v>-576290</v>
      </c>
      <c t="n" r="D7" s="6">
        <v>55920</v>
      </c>
      <c t="n" r="E7" s="6">
        <v>40417</v>
      </c>
      <c t="n" r="F7" s="6">
        <v>31050</v>
      </c>
      <c t="n" r="G7" s="6">
        <v>55027</v>
      </c>
      <c t="n" r="H7" s="6">
        <v>50403</v>
      </c>
      <c t="n" r="I7" s="6">
        <v>52439</v>
      </c>
      <c t="n" r="J7" s="6">
        <v>-477911</v>
      </c>
      <c t="n" r="K7" s="6">
        <v>188919</v>
      </c>
      <c t="n" r="L7" s="6">
        <v>236236</v>
      </c>
    </row>
    <row r="8" spans="1:12">
      <c t="s" r="A8" s="4">
        <v>91</v>
      </c>
      <c t="n" r="B8" s="8">
        <v>-21786</v>
      </c>
      <c t="n" r="C8" s="8">
        <v>-600001</v>
      </c>
      <c t="n" r="D8" s="8">
        <v>32578</v>
      </c>
      <c t="n" r="E8" s="8">
        <v>17489</v>
      </c>
      <c t="n" r="F8" s="8">
        <v>8645</v>
      </c>
      <c t="n" r="G8" s="8">
        <v>36173</v>
      </c>
      <c t="n" r="H8" s="8">
        <v>31407</v>
      </c>
      <c t="n" r="I8" s="8">
        <v>32605</v>
      </c>
      <c t="n" r="J8" s="8">
        <v>-571720</v>
      </c>
      <c t="n" r="K8" s="8">
        <v>108830</v>
      </c>
      <c t="n" r="L8" s="8">
        <v>172078</v>
      </c>
    </row>
    <row r="9" spans="1:12">
      <c t="s" r="A9" s="4">
        <v>874</v>
      </c>
      <c t="n" r="B9" s="9">
        <v>-1.75</v>
      </c>
      <c t="n" r="C9" s="9">
        <v>-47.9</v>
      </c>
      <c t="n" r="D9" s="9">
        <v>2.5</v>
      </c>
      <c t="n" r="E9" s="9">
        <v>1.4</v>
      </c>
      <c t="n" r="F9" s="9">
        <v>0.7</v>
      </c>
      <c t="n" r="G9" s="9">
        <v>3.2</v>
      </c>
      <c t="n" r="H9" s="9">
        <v>2.8</v>
      </c>
      <c t="n" r="I9" s="9">
        <v>2.9</v>
      </c>
      <c t="n" r="J9" s="9">
        <v>-45.75</v>
      </c>
      <c t="n" r="K9" s="9">
        <v>9.42</v>
      </c>
      <c t="n" r="L9" s="9">
        <v>15.39</v>
      </c>
    </row>
    <row r="10" spans="1:12">
      <c t="s" r="A10" s="4">
        <v>96</v>
      </c>
      <c t="n" r="B10" s="6">
        <v>12230</v>
      </c>
      <c t="n" r="C10" s="6">
        <v>12230</v>
      </c>
      <c t="n" r="D10" s="6">
        <v>12230</v>
      </c>
      <c t="n" r="E10" s="6">
        <v>12230</v>
      </c>
      <c t="n" r="F10" s="6">
        <v>12145</v>
      </c>
      <c t="n" r="G10" s="6">
        <v>11124</v>
      </c>
      <c t="n" r="H10" s="6">
        <v>11040</v>
      </c>
      <c t="n" r="I10" s="6">
        <v>10985</v>
      </c>
      <c t="n" r="J10" s="6">
        <v>12230</v>
      </c>
      <c t="n" r="K10" s="6">
        <v>11326</v>
      </c>
      <c t="n" r="L10" s="6">
        <v>10958</v>
      </c>
    </row>
    <row r="11" spans="1:12">
      <c t="s" r="A11" s="4">
        <v>536</v>
      </c>
      <c t="n" r="B11" s="8">
        <v>5500</v>
      </c>
    </row>
    <row r="12" spans="1:12">
      <c t="s" r="A12" s="4">
        <v>535</v>
      </c>
      <c t="n" r="H12" s="8">
        <v>5600</v>
      </c>
    </row>
    <row r="13" spans="1:12">
      <c t="s" r="A13" s="4">
        <v>521</v>
      </c>
    </row>
    <row r="14" spans="1:12">
      <c t="s" r="A14" s="3">
        <v>401</v>
      </c>
    </row>
    <row r="15" spans="1:12">
      <c t="s" r="A15" s="4">
        <v>84</v>
      </c>
      <c t="n" r="B15" s="6">
        <v>8200</v>
      </c>
      <c t="n" r="C15" s="8">
        <v>247800</v>
      </c>
      <c t="n" r="D15" s="8">
        <v>1500</v>
      </c>
      <c t="n" r="F15" s="8">
        <v>16800</v>
      </c>
      <c t="n" r="J15" s="8">
        <v>257468</v>
      </c>
      <c t="n" r="K15" s="8">
        <v>16793</v>
      </c>
      <c t="n" r="L15" s="8">
        <v>734</v>
      </c>
    </row>
    <row r="16" spans="1:12">
      <c t="s" r="A16" s="4">
        <v>520</v>
      </c>
    </row>
    <row r="17" spans="1:12">
      <c t="s" r="A17" s="3">
        <v>401</v>
      </c>
    </row>
    <row r="18" spans="1:12">
      <c t="s" r="A18" s="4">
        <v>84</v>
      </c>
      <c t="n" r="B18" s="6">
        <v>31900</v>
      </c>
      <c t="n" r="C18" s="6">
        <v>335700</v>
      </c>
      <c t="n" r="J18" s="6">
        <v>367576</v>
      </c>
      <c t="n" r="K18" s="6">
        <v>0</v>
      </c>
      <c t="n" r="L18" s="8">
        <v>0</v>
      </c>
    </row>
    <row r="19" spans="1:12">
      <c t="s" r="A19" s="4">
        <v>524</v>
      </c>
    </row>
    <row r="20" spans="1:12">
      <c t="s" r="A20" s="3">
        <v>401</v>
      </c>
    </row>
    <row r="21" spans="1:12">
      <c t="s" r="A21" s="4">
        <v>84</v>
      </c>
      <c t="n" r="F21" s="6">
        <v>3000</v>
      </c>
    </row>
    <row r="22" spans="1:12">
      <c t="s" r="A22" s="4">
        <v>522</v>
      </c>
    </row>
    <row r="23" spans="1:12">
      <c t="s" r="A23" s="3">
        <v>401</v>
      </c>
    </row>
    <row r="24" spans="1:12">
      <c t="s" r="A24" s="4">
        <v>84</v>
      </c>
      <c t="n" r="C24" s="8">
        <v>43400</v>
      </c>
      <c t="n" r="J24" s="8">
        <v>43402</v>
      </c>
      <c t="n" r="K24" s="8">
        <v>3013</v>
      </c>
    </row>
    <row r="25" spans="1:12">
      <c t="s" r="A25" s="4">
        <v>509</v>
      </c>
    </row>
    <row r="26" spans="1:12">
      <c t="s" r="A26" s="3">
        <v>401</v>
      </c>
    </row>
    <row r="27" spans="1:12">
      <c t="s" r="A27" s="4">
        <v>84</v>
      </c>
      <c t="n" r="D27" s="8">
        <v>2300</v>
      </c>
      <c t="n" r="F27" s="8">
        <v>800</v>
      </c>
    </row>
    <row r="28" spans="1:12">
      <c t="s" r="A28" s="4">
        <v>510</v>
      </c>
    </row>
    <row r="29" spans="1:12">
      <c t="s" r="A29" s="3">
        <v>401</v>
      </c>
    </row>
    <row r="30" spans="1:12">
      <c t="s" r="A30" s="4">
        <v>84</v>
      </c>
      <c t="n" r="B30" s="6">
        <v>4700</v>
      </c>
    </row>
    <row r="31" spans="1:12">
      <c t="s" r="A31" s="4">
        <v>511</v>
      </c>
    </row>
    <row r="32" spans="1:12">
      <c t="s" r="A32" s="3">
        <v>401</v>
      </c>
    </row>
    <row r="33" spans="1:12">
      <c t="s" r="A33" s="4">
        <v>84</v>
      </c>
      <c t="n" r="B33" s="8">
        <v>7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Comp</vt:lpstr>
      <vt:lpstr>Consolidated Statements of Part</vt:lpstr>
      <vt:lpstr>Consolidated Statements of Cash</vt:lpstr>
      <vt:lpstr>Organization and Nature of Oper</vt:lpstr>
      <vt:lpstr>Summary of Significant Accounti</vt:lpstr>
      <vt:lpstr>Segment Information</vt:lpstr>
      <vt:lpstr>Acquisitions</vt:lpstr>
      <vt:lpstr>Equity Investment</vt:lpstr>
      <vt:lpstr>Inventory</vt:lpstr>
      <vt:lpstr>Plant and Equipment</vt:lpstr>
      <vt:lpstr>Mineral Rights</vt:lpstr>
      <vt:lpstr>Goodwill and Intangible Assets</vt:lpstr>
      <vt:lpstr>Debt and Debt - Affiliate</vt:lpstr>
      <vt:lpstr>Fair Value Measurements</vt:lpstr>
      <vt:lpstr>Related Party Transactions</vt:lpstr>
      <vt:lpstr>Asset Retirement Obligations</vt:lpstr>
      <vt:lpstr>Commitments and Contingencies</vt:lpstr>
      <vt:lpstr>Major Lessees</vt:lpstr>
      <vt:lpstr>Long-Term Incentive Plans</vt:lpstr>
      <vt:lpstr>Supplementary Unrestricted Subs</vt:lpstr>
      <vt:lpstr>Subsequent Events</vt:lpstr>
      <vt:lpstr>Supplemental Information on Oil</vt:lpstr>
      <vt:lpstr>Supplemental Quarterly Informat</vt:lpstr>
      <vt:lpstr>Summary of Significant Accoun27</vt:lpstr>
      <vt:lpstr>Summary of Significant Accoun28</vt:lpstr>
      <vt:lpstr>Segment Information (Tables)</vt:lpstr>
      <vt:lpstr>Acquisitions (Tables)</vt:lpstr>
      <vt:lpstr>Equity Investment (Tables)</vt:lpstr>
      <vt:lpstr>Inventory (Tables)</vt:lpstr>
      <vt:lpstr>Plant and Equipment (Tables)</vt:lpstr>
      <vt:lpstr>Mineral Rights (Tables)</vt:lpstr>
      <vt:lpstr>Goodwill and Intangible Assets </vt:lpstr>
      <vt:lpstr>Debt and Debt - Affiliate (Tabl</vt:lpstr>
      <vt:lpstr>Fair Value Measurements (Tables</vt:lpstr>
      <vt:lpstr>Related Party Transactions (Tab</vt:lpstr>
      <vt:lpstr>Asset Retirement Obligations (T</vt:lpstr>
      <vt:lpstr>Major Lessees (Tables)</vt:lpstr>
      <vt:lpstr>Long-Term Incentive Plans (Tabl</vt:lpstr>
      <vt:lpstr>Supplementary Unrestricted Su42</vt:lpstr>
      <vt:lpstr>Supplemental Information on O43</vt:lpstr>
      <vt:lpstr>Supplemental Quarterly Inform44</vt:lpstr>
      <vt:lpstr>Organization and Nature of Op45</vt:lpstr>
      <vt:lpstr>Summary of Significant Accoun46</vt:lpstr>
      <vt:lpstr>Summary of Significant Accoun47</vt:lpstr>
      <vt:lpstr>Segment Information - Additiona</vt:lpstr>
      <vt:lpstr>Segment Information - Schedule </vt:lpstr>
      <vt:lpstr>Acquisitions  - Additional Info</vt:lpstr>
      <vt:lpstr>Acquisitions  - Schedule of Adj</vt:lpstr>
      <vt:lpstr>Acquisitions  - Business Acquis</vt:lpstr>
      <vt:lpstr>Equity Investment - Additional </vt:lpstr>
      <vt:lpstr>Equity Investment  - Schedule o</vt:lpstr>
      <vt:lpstr>Inventory - Components of Inven</vt:lpstr>
      <vt:lpstr>Plant and Equipment - Plant and</vt:lpstr>
      <vt:lpstr>Plant and Equipment - Additiona</vt:lpstr>
      <vt:lpstr>Mineral Rights - Mineral Rights</vt:lpstr>
      <vt:lpstr>Mineral Rights - Additional Inf</vt:lpstr>
      <vt:lpstr>Mineral Rights Schedule of Impa</vt:lpstr>
      <vt:lpstr>Goodwill and Intangible Asset61</vt:lpstr>
      <vt:lpstr>Goodwill and Intangible Asset62</vt:lpstr>
      <vt:lpstr>Goodwill and Intangible Asset63</vt:lpstr>
      <vt:lpstr>Debt and Debt - Affiliate - Add</vt:lpstr>
      <vt:lpstr>Debt and Debt - Affiliate - Lon</vt:lpstr>
      <vt:lpstr>Debt and Debt - Affiliate - Pri</vt:lpstr>
      <vt:lpstr>Fair Value Measurements - Contr</vt:lpstr>
      <vt:lpstr>Related Party Transactions - Su</vt:lpstr>
      <vt:lpstr>Related Party Transactions - Ad</vt:lpstr>
      <vt:lpstr>Asset Retirement Obligations - </vt:lpstr>
      <vt:lpstr>Asset Retirement Obligations 71</vt:lpstr>
      <vt:lpstr>Commitments and Contingencies -</vt:lpstr>
      <vt:lpstr>Major Lessees - Revenues from L</vt:lpstr>
      <vt:lpstr>Major Lessees - Additional Info</vt:lpstr>
      <vt:lpstr>Long-Term Incentive Plans - Add</vt:lpstr>
      <vt:lpstr>Long-Term Incentive Plans  - Su</vt:lpstr>
      <vt:lpstr>Supplementary Unrestricted Su77</vt:lpstr>
      <vt:lpstr>Supplementary Unrestricted Su78</vt:lpstr>
      <vt:lpstr>Supplementary Unrestricted Su79</vt:lpstr>
      <vt:lpstr>Subsequent Events  - Additional</vt:lpstr>
      <vt:lpstr>Supplemental Information on O81</vt:lpstr>
      <vt:lpstr>Supplemental Information on O82</vt:lpstr>
      <vt:lpstr>Supplemental Information on O83</vt:lpstr>
      <vt:lpstr>Supplemental Information on O84</vt:lpstr>
      <vt:lpstr>Supplemental Information on O85</vt:lpstr>
      <vt:lpstr>Supplemental Information on O86</vt:lpstr>
      <vt:lpstr>Supplemental Information on O87</vt:lpstr>
      <vt:lpstr>Supplemental Quarterly Inform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7:46:43Z</dcterms:created>
  <dcterms:modified xmlns:dcterms="http://purl.org/dc/terms/" xmlns:xsi="http://www.w3.org/2001/XMLSchema-instance" xsi:type="dcterms:W3CDTF">2016-03-11T07:46:43Z</dcterms:modified>
  <dc:title xmlns:dc="http://purl.org/dc/elements/1.1/">Untitled</dc:title>
  <dc:description xmlns:dc="http://purl.org/dc/elements/1.1/"/>
  <dc:subject xmlns:dc="http://purl.org/dc/elements/1.1/"/>
  <cp:keywords/>
  <cp:category/>
</cp:coreProperties>
</file>